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AND SUMMA" sheetId="9" r:id="rId9"/>
    <s:sheet name="ACQUISITION" sheetId="10" r:id="rId10"/>
    <s:sheet name="NET (LOSS) INCOME PER LIMITED P" sheetId="11" r:id="rId11"/>
    <s:sheet name="FINANCIAL INSTRUMENTS" sheetId="12" r:id="rId12"/>
    <s:sheet name="LONG-LIVED ASSETS" sheetId="13" r:id="rId13"/>
    <s:sheet name="LONG-TERM DEBT" sheetId="14" r:id="rId14"/>
    <s:sheet name="COMMITMENTS AND CONTINGENCIES" sheetId="15" r:id="rId15"/>
    <s:sheet name="TRANSACTIONS WITH RELATED PARTI" sheetId="16" r:id="rId16"/>
    <s:sheet name="SERIES A PREFERRED UNITS" sheetId="17" r:id="rId17"/>
    <s:sheet name="PARTNERS' CAPITAL" sheetId="18" r:id="rId18"/>
    <s:sheet name="INCENTIVE COMPENSATION" sheetId="19" r:id="rId19"/>
    <s:sheet name="REVENUES" sheetId="20" r:id="rId20"/>
    <s:sheet name="CONCENTRATION OF CREDIT RISK AN" sheetId="21" r:id="rId21"/>
    <s:sheet name="SUBSEQUENT EVENTS" sheetId="22" r:id="rId22"/>
    <s:sheet name="SUPPLEMENTAL INFORMATION" sheetId="23" r:id="rId23"/>
    <s:sheet name="EQUITY IN JOINT VENTURES" sheetId="24" r:id="rId24"/>
    <s:sheet name="BASIS OF PRESENTATION AND SUM25" sheetId="25" r:id="rId25"/>
    <s:sheet name="ACQUISITION (Tables)" sheetId="26" r:id="rId26"/>
    <s:sheet name="NET (LOSS) INCOME PER LIMITED27" sheetId="27" r:id="rId27"/>
    <s:sheet name="FINANCIAL INSTRUMENTS (Tables)" sheetId="28" r:id="rId28"/>
    <s:sheet name="LONG-LIVED ASSETS (Tables)" sheetId="29" r:id="rId29"/>
    <s:sheet name="LONG-TERM DEBT (Tables)" sheetId="30" r:id="rId30"/>
    <s:sheet name="COMMITMENTS AND CONTINGENCIES (" sheetId="31" r:id="rId31"/>
    <s:sheet name="TRANSACTIONS WITH RELATED PAR32" sheetId="32" r:id="rId32"/>
    <s:sheet name="INCENTIVE COMPENSATION (Tables)" sheetId="33" r:id="rId33"/>
    <s:sheet name="REVENUES (Tables)" sheetId="34" r:id="rId34"/>
    <s:sheet name="CONCENTRATION OF CREDIT RISK 35" sheetId="35" r:id="rId35"/>
    <s:sheet name="SUPPLEMENTAL INFORMATION (Table" sheetId="36" r:id="rId36"/>
    <s:sheet name="EQUITY IN JOINT VENTURES (Table" sheetId="37" r:id="rId37"/>
    <s:sheet name="ORGANIZATION AND DESCRIPTION 38" sheetId="38" r:id="rId38"/>
    <s:sheet name="ACQUISITION (Details)" sheetId="39" r:id="rId39"/>
    <s:sheet name="NET (LOSS) INCOME PER LIMITED40" sheetId="40" r:id="rId40"/>
    <s:sheet name="NET (LOSS) INCOME PER LIMITED41" sheetId="41" r:id="rId41"/>
    <s:sheet name="FINANCIAL INSTRUMENTS (Details)" sheetId="42" r:id="rId42"/>
    <s:sheet name="FINANCIAL INSTRUMENTS (Details " sheetId="43" r:id="rId43"/>
    <s:sheet name="LONG-LIVED ASSETS (Details)" sheetId="44" r:id="rId44"/>
    <s:sheet name="LONG-TERM DEBT (Details)" sheetId="45" r:id="rId45"/>
    <s:sheet name="COMMITMENTS AND CONTINGENCIES46" sheetId="46" r:id="rId46"/>
    <s:sheet name="TRANSACTIONS WITH RELATED PAR47" sheetId="47" r:id="rId47"/>
    <s:sheet name="SERIES A PREFERRED UNITS (Detai" sheetId="48" r:id="rId48"/>
    <s:sheet name="PARTNERS' CAPITAL (Details)" sheetId="49" r:id="rId49"/>
    <s:sheet name="INCENTIVE COMPENSATION (Details" sheetId="50" r:id="rId50"/>
    <s:sheet name="REVENUES (Details)" sheetId="51" r:id="rId51"/>
    <s:sheet name="CONCENTRATION OF CREDIT RISK 52" sheetId="52" r:id="rId52"/>
    <s:sheet name="SUBSEQUENT EVENTS (Details)" sheetId="53" r:id="rId53"/>
    <s:sheet name="SUPPLEMENTAL INFORMATION (Detai" sheetId="54" r:id="rId54"/>
    <s:sheet name="EQUITY IN JOINT VENTURES (Detai" sheetId="55" r:id="rId55"/>
  </s:sheets>
  <s:definedNames/>
  <s:calcPr calcId="124519" calcMode="auto" fullCalcOnLoad="1"/>
</s:workbook>
</file>

<file path=xl/sharedStrings.xml><?xml version="1.0" encoding="utf-8"?>
<sst xmlns="http://schemas.openxmlformats.org/spreadsheetml/2006/main" uniqueCount="791">
  <si>
    <t>Document and Entity Information - shares</t>
  </si>
  <si>
    <t>Aug. 07, 2015</t>
  </si>
  <si>
    <t>Aug. 04, 2014</t>
  </si>
  <si>
    <t>Sep. 30, 2015</t>
  </si>
  <si>
    <t>Nov. 03, 2015</t>
  </si>
  <si>
    <t>Dec. 31, 2014</t>
  </si>
  <si>
    <t>Entity Registrant Name</t>
  </si>
  <si>
    <t>Southcross Energy Partners,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lass B Convertible Units [Member] | Class B Convertible Units [Member]</t>
  </si>
  <si>
    <t>Conversion of Stock, Shares Issued</t>
  </si>
  <si>
    <t>Limited Partner, units authorized</t>
  </si>
  <si>
    <t>Common Stock, Shares, Outstanding</t>
  </si>
  <si>
    <t>Subsequent Event [Member] | Class B Convertible Units [Member] | Class B Convertible Units [Member]</t>
  </si>
  <si>
    <t>Weighted Average Number of Shares Outstanding, Basic</t>
  </si>
  <si>
    <t>CONDENSED CONSOLIDATED BALANCE SHEETS - USD ($) $ in Thousands</t>
  </si>
  <si>
    <t>Current assets:</t>
  </si>
  <si>
    <t>Cash and cash equivalents</t>
  </si>
  <si>
    <t>Trade accounts receivable</t>
  </si>
  <si>
    <t>Due from Affiliate, Current</t>
  </si>
  <si>
    <t>Prepaid expenses</t>
  </si>
  <si>
    <t>Other current assets</t>
  </si>
  <si>
    <t>Total current assets</t>
  </si>
  <si>
    <t>Property, plant and equipment, net</t>
  </si>
  <si>
    <t>Intangible assets,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Other current liabilities</t>
  </si>
  <si>
    <t>Total current liabilities</t>
  </si>
  <si>
    <t>Long-term Debt, Excluding Current Maturities</t>
  </si>
  <si>
    <t>Other non-current liabilities</t>
  </si>
  <si>
    <t>Total liabilities</t>
  </si>
  <si>
    <t>Partners' capital:</t>
  </si>
  <si>
    <t>Accumulated Other Comprehensive Income (Loss), Net of Tax</t>
  </si>
  <si>
    <t>Total partners' capital</t>
  </si>
  <si>
    <t>Liabilities, preferred units, and partners' capital:</t>
  </si>
  <si>
    <t>Total liabilities, preferred units and partners' capital</t>
  </si>
  <si>
    <t>Class B Convertible Units [Member]</t>
  </si>
  <si>
    <t>Subordinated Units [Member]</t>
  </si>
  <si>
    <t>General Partner interest [Member]</t>
  </si>
  <si>
    <t>General Partner interest</t>
  </si>
  <si>
    <t>CONDENSED CONSOLIDATED BALANCE SHEETS (Parenthetical) - shares</t>
  </si>
  <si>
    <t>Limited Partner, units outstanding</t>
  </si>
  <si>
    <t>Limited Partner, units issued</t>
  </si>
  <si>
    <t>CONDENSED CONSOLIDATED STATEMENTS OF OPERATIONS - USD ($) shares in Thousands, $ in Thousands</t>
  </si>
  <si>
    <t>3 Months Ended</t>
  </si>
  <si>
    <t>9 Months Ended</t>
  </si>
  <si>
    <t>Sep. 30, 2014</t>
  </si>
  <si>
    <t>Other Expenses</t>
  </si>
  <si>
    <t>Revenues</t>
  </si>
  <si>
    <t>Total revenues</t>
  </si>
  <si>
    <t>Revenue from Related Parties</t>
  </si>
  <si>
    <t>Expenses:</t>
  </si>
  <si>
    <t>Cost of natural gas and liquids sold</t>
  </si>
  <si>
    <t>Operations and maintenance</t>
  </si>
  <si>
    <t>Depreciation and amortization</t>
  </si>
  <si>
    <t>General and administrative</t>
  </si>
  <si>
    <t>Asset Impairment Charges</t>
  </si>
  <si>
    <t>Loss (gain) on sale of assets, net</t>
  </si>
  <si>
    <t>Total expenses</t>
  </si>
  <si>
    <t>Income (loss) from operations</t>
  </si>
  <si>
    <t>Income (Loss) from Equity Method Investments</t>
  </si>
  <si>
    <t>Interest expense</t>
  </si>
  <si>
    <t>Gains (Losses) on Extinguishment of Debt</t>
  </si>
  <si>
    <t>Other Cost and Expense, Operating</t>
  </si>
  <si>
    <t>Loss before income tax benefit (expense)</t>
  </si>
  <si>
    <t>Net loss</t>
  </si>
  <si>
    <t>Distribution Made to Member or Limited Partner, Distribution Paid In-kind, Fair Value Disclosure</t>
  </si>
  <si>
    <t>General partner unit in-kind distribution</t>
  </si>
  <si>
    <t>Net loss attributable to partners</t>
  </si>
  <si>
    <t>Earnings per unit and distributions declared</t>
  </si>
  <si>
    <t>Net loss allocated to limited partner, basic and diluted</t>
  </si>
  <si>
    <t>General Partner [Member]</t>
  </si>
  <si>
    <t>Net Income (Loss) Allocated to General Partners</t>
  </si>
  <si>
    <t>Southcross Holdings Common [Member]</t>
  </si>
  <si>
    <t>Limited Partners</t>
  </si>
  <si>
    <t>Common Limited Partners [Member]</t>
  </si>
  <si>
    <t>Weighted average number of limited partner units outstanding, basic and diluted</t>
  </si>
  <si>
    <t>Basic and diluted loss per unit (in dollars per unit)</t>
  </si>
  <si>
    <t>Subordinated Limited Partners [Member]</t>
  </si>
  <si>
    <t>Preferred units issued</t>
  </si>
  <si>
    <t>Dividends, Preferred Stock, Paid-in-kind</t>
  </si>
  <si>
    <t>Cash Distribution [Member] | Subordinated Limited Partners [Member] | Limited Partners</t>
  </si>
  <si>
    <t>Distribution Made to Member or Limited Partner, Distribution Paid in Cash</t>
  </si>
  <si>
    <t>CONDENSED CONSOLIDATED STATEMENTS OF COMPREHENSIVE INCOME (LOSS) - USD ($) $ in Thousands</t>
  </si>
  <si>
    <t>Statement of Comprehensive Income [Abstract]</t>
  </si>
  <si>
    <t>Other comprehensive income (loss):</t>
  </si>
  <si>
    <t>Hedging losses reclassified to earnings and recognized in interest expense</t>
  </si>
  <si>
    <t>Adjustment in fair value of derivatives</t>
  </si>
  <si>
    <t>Total other comprehensive income</t>
  </si>
  <si>
    <t>Comprehensive loss</t>
  </si>
  <si>
    <t>CONDENSED CONSOLIDATED STATEMENTS OF CASH FLOWS - USD ($) $ in Thousands</t>
  </si>
  <si>
    <t>TexStar Rich Gas System acquisition from affiliate</t>
  </si>
  <si>
    <t>Proceeds from Issuance of Common Limited Partners Units</t>
  </si>
  <si>
    <t>Proceeds from Lines of Credit</t>
  </si>
  <si>
    <t>Cash flows from operating activities:</t>
  </si>
  <si>
    <t>Unit-based compensation</t>
  </si>
  <si>
    <t>Amortization of deferred financing costs</t>
  </si>
  <si>
    <t>Loss on sale of assets, net</t>
  </si>
  <si>
    <t>Unrealized loss on financial instruments</t>
  </si>
  <si>
    <t>Income (Loss) from Equity Method Investments, Net of Dividends or Distributions</t>
  </si>
  <si>
    <t>Changes in operating assets and liabilities:</t>
  </si>
  <si>
    <t>Increase (Decrease) in Prepaid Expense and Other Assets</t>
  </si>
  <si>
    <t>Increase (Decrease) in Other Noncurrent Assets</t>
  </si>
  <si>
    <t>Increase (Decrease) in Accounts Payable and Accrued Liabilities</t>
  </si>
  <si>
    <t>Other, net</t>
  </si>
  <si>
    <t>Other Operating Activities, Cash Flow Statement</t>
  </si>
  <si>
    <t>Increase (Decrease) in Other Operating Liabilities</t>
  </si>
  <si>
    <t>Net Cash Provided by (Used in) Operating Activities</t>
  </si>
  <si>
    <t>Net cash provided by operating activities</t>
  </si>
  <si>
    <t>Cash flows from investing activities:</t>
  </si>
  <si>
    <t>Capital expenditures</t>
  </si>
  <si>
    <t>Proceeds from Sale of Productive Assets</t>
  </si>
  <si>
    <t>Payments to Acquire Interest in Joint Venture</t>
  </si>
  <si>
    <t>Payments to Acquire Businesses and Interest in Affiliates</t>
  </si>
  <si>
    <t>Payments for (Proceeds from) Businesses and Interest in Affiliates</t>
  </si>
  <si>
    <t>Expenditures for assets subject to property damage claims, net of insurance proceeds and deductibles</t>
  </si>
  <si>
    <t>Proceeds from Equity Method Investment, Dividends or Distributions</t>
  </si>
  <si>
    <t>Proceeds from Issuance of Long-term Debt</t>
  </si>
  <si>
    <t>Repayments of Long-term Lines of Credit</t>
  </si>
  <si>
    <t>Repayments of Long-term Debt</t>
  </si>
  <si>
    <t>Borrowings under our credit facility</t>
  </si>
  <si>
    <t>Repayments under our credit facility</t>
  </si>
  <si>
    <t>Contributions from general partner</t>
  </si>
  <si>
    <t>Payments of Capital Distribution</t>
  </si>
  <si>
    <t>Affiliate Costs</t>
  </si>
  <si>
    <t>Payments Related to Tax Withholding for Share-based Compensation</t>
  </si>
  <si>
    <t>Related Party Transaction Reimbursement Expenses from Transactions with Related Party</t>
  </si>
  <si>
    <t>Proceeds from (Payments for) Other Financing Activities</t>
  </si>
  <si>
    <t>Net Cash Provided by (Used in) Financing Activities</t>
  </si>
  <si>
    <t>Net increase (decrease) in cash and cash equivalents</t>
  </si>
  <si>
    <t>CONDENSED CONSOLIDATED STATEMENTS OF CHANGES IN PARTNERS' CAPITAL - USD ($)</t>
  </si>
  <si>
    <t>Total</t>
  </si>
  <si>
    <t>Series A Preferred Stock [Member]</t>
  </si>
  <si>
    <t>Southcross Holdings Common [Member]Class B Convertible Units [Member]</t>
  </si>
  <si>
    <t>AOCI Attributable to Parent [Member]</t>
  </si>
  <si>
    <t>AOCI Attributable to Parent [Member]Class B Convertible Units [Member]</t>
  </si>
  <si>
    <t>AOCI Attributable to Parent [Member]Series A Preferred Stock [Member]</t>
  </si>
  <si>
    <t>Common</t>
  </si>
  <si>
    <t>CommonClass B Convertible Units [Member]</t>
  </si>
  <si>
    <t>CommonSeries A Preferred Stock [Member]</t>
  </si>
  <si>
    <t>Class B Convertible Units [Member]Class B Convertible Units [Member]</t>
  </si>
  <si>
    <t>Class B Convertible Units [Member]Series A Preferred Stock [Member]</t>
  </si>
  <si>
    <t>Subordinated</t>
  </si>
  <si>
    <t>SubordinatedClass B Convertible Units [Member]</t>
  </si>
  <si>
    <t>SubordinatedSeries A Preferred Stock [Member]</t>
  </si>
  <si>
    <t>SubordinatedSubordinated Units [Member]</t>
  </si>
  <si>
    <t>General Partner [Member]Class B Convertible Units [Member]</t>
  </si>
  <si>
    <t>General Partner [Member]Series A Preferred Stock [Member]</t>
  </si>
  <si>
    <t>Southcross Holdings Common [Member]Series A Preferred Stock [Member]</t>
  </si>
  <si>
    <t>Common Units [Member]Common</t>
  </si>
  <si>
    <t>Series A Convertible Preferred Units [Member]</t>
  </si>
  <si>
    <t>Series A Convertible Preferred Units [Member]General Partner [Member]</t>
  </si>
  <si>
    <t>valley wells [Member]</t>
  </si>
  <si>
    <t>valley wells [Member]Southcross Holdings Common [Member]</t>
  </si>
  <si>
    <t>valley wells [Member]Common</t>
  </si>
  <si>
    <t>valley wells [Member]Class B Convertible Units [Member]</t>
  </si>
  <si>
    <t>valley wells [Member]Subordinated</t>
  </si>
  <si>
    <t>valley wells [Member]General Partner [Member]</t>
  </si>
  <si>
    <t>Increase (Decrease) in Shareholders' Equity</t>
  </si>
  <si>
    <t>Payments of Stock Issuance Costs</t>
  </si>
  <si>
    <t>Partners' Capital Account, Public Sale of Units</t>
  </si>
  <si>
    <t>Proceeds from Issuance of Convertible Preferred Stock</t>
  </si>
  <si>
    <t>Business Combination, Consideration Transferred</t>
  </si>
  <si>
    <t>Series A convertible preferred unit in-kind distribution and fair value adjustment</t>
  </si>
  <si>
    <t>Conversion of Stock, Amount Converted</t>
  </si>
  <si>
    <t>Partners' Capital Account, Distributions</t>
  </si>
  <si>
    <t>Class B Convertible unit in-kind distribution</t>
  </si>
  <si>
    <t>Other Comprehensive Income (Loss), Derivatives Qualifying as Hedges, Net of Tax</t>
  </si>
  <si>
    <t>Partners' Capital Account, Unit-based Compensation</t>
  </si>
  <si>
    <t>Accrued Distribution on Long Term Incentive Plan</t>
  </si>
  <si>
    <t>Adjustments Related to Tax Withholding for Share-based Compensation</t>
  </si>
  <si>
    <t>Business Acquisition, Transaction Costs</t>
  </si>
  <si>
    <t>Business Combination, Recognized Identifiable Assets Acquired and Liabilities Assumed, Assets</t>
  </si>
  <si>
    <t>Business Combination, Recognized Identifiable Assets Acquired and Liabilities Assumed, Liabilities</t>
  </si>
  <si>
    <t>ORGANIZATION AND DESCRIPTION OF BUSINESS</t>
  </si>
  <si>
    <t>Organization, Consolidation and Presentation of Financial Statements [Abstract]</t>
  </si>
  <si>
    <t>ORGANIZATION AND DESCRIPTION OF BUSINESS Organization Southcross Energy Partners, L.P. (the "Partnership," "Southcross," "we," "our" or "us") is a Delaware limited partnership formed in April 2012. Our common units are listed on the New York Stock Exchange under the symbol “SXE.” Until August 4, 2014, Southcross Energy LLC, a Delaware limited liability company, held all of the equity interests in Southcross Energy Partners GP, LLC, a Delaware limited liability company and our general partner (“General Partner”), all of our subordinated units and a portion of our common units. Southcross Energy LLC is controlled through investment funds and entities associated with Charlesbank Capital Partners, LLC (“Charlesbank”). Holdings Transaction On August 4, 2014, Southcross Energy LLC and TexStar Midstream Services, LP, a Texas limited partnership (“TexStar”), combined pursuant to a contribution agreement in which Southcross Holdings LP, a Delaware limited partnership (“Holdings”), was formed (the “Holdings Transaction”). As a result of the Holdings Transaction, Holdings indirectly owns 100% of our General Partner (and therefore controls us), all of our subordinated units and a portion of our common units. Our General Partner owns an approximate 2.0% interest in us and all of our incentive distribution rights. Charlesbank, EIG Global Energy Partners, LLC (“EIG”) and Tailwater Capital LLC (“Tailwater”) (collectively, the “Sponsors”) each indirectly own approximately one-third of Holdings. Affiliates of Energy Capital Partners Mezzanine Opportunities Fund and GE Energy Financial Services also own certain additional equity interests in Holdings. TexStar Rich Gas System Transaction Contemporaneously with the closing of the Holdings Transaction, TexStar contributed to us certain gathering and processing assets (the “TexStar Rich Gas System”), which were owned by TexStar (the “TexStar Rich Gas System Transaction”). For additional details regarding the Holdings Transaction and the TexStar Rich Gas System Transaction, see Notes 2, 6, 9, 10, and 13. Holdings Drop-Down Acquisition On May 7, 2015, we acquired gathering, treating, compression and transportation assets (the “2015 Holdings Acquisition”) from Holdings and its subsidiaries consisting of the Valley Wells sour gas gathering and treating system, compression assets that are part of the Valley Wells and Lancaster gathering and treating systems and two NGL pipelines. For additional details regarding the 2015 Holdings Acquisition, see Notes 2 and 9. Liquidity Consideration Beginning in the second half of 2014 and continuing through the issuance of these financial statements, commodity prices have experienced increased volatility. In particular, natural gas, crude oil and NGL prices have decreased significantly. If a material reduction in drilling for oil or natural gas continues in the geographic areas in which we operate, including the Eagle Ford Shale region, or significant, prolonged pricing deterioration continues for commodities we sell, our future cash flow may be materially adversely affected. The majority of our revenue is derived from fixed-fee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ercentage of our contract portfolio contains minimum volume commitment arrangements. The majority of our volumes are dependent upon the level of producer drilling activity. After considering these uncertainties, we anticipate potential future shortfalls in the amount of consolidated EBITDA (as defined in the Third Amended and Restated Revolving Credit Agreement with Wells Fargo Bank, N.A., as Administrative Agent, UBS Securities LLC and Barclays Bank PLC, as Co-Syndication Agents, JPMorgan Chase Bank, N.A., as Documentation Agent, and a syndicate of lenders (the “Third A&amp;R Revolving Credit Agreement”), as amended in May 2015) necessary to remain in compliance with the consolidated total leverage ratio of our Financial Covenants (as defined in Note 6) in our Credit Facility. As discussed in further detail in Note 6, we have the right to cure such a Financial Covenant Default (as defined in Note 6) by either our Sponsors or Holdings purchasing equity interests in or making capital contributions (an equity cure) resulting in, among other things, proceeds that, if added to consolidated EBITDA, would result in us satisfying the Financial Covenants. Once such an equity cure is made, it is included in our consolidated EBITDA calculation in any rolling twelve month period that includes the quarter that was cured. Should there be an event of default under the Credit Facility, and such default is not cured, we would also experience a cross default under our Term Loan Agreement (defined in Note 6) and all of our debt would become due and payable to our lenders. As of September 30, 2015 , we determined that we will not be in compliance with the consolidated total leverage ratio of our Financial Covenants absent an equity cure of approximately $5.3 million within approximately 15 days following the issuance of these financial statements. We believe that we will have the ability to fund this equity cure with the remaining $8.3 million non-cash equity cure credit amount from our Credit Agreement Amendment (as defined in Note 6). We used $4.7 million of the contractual $13.0 million non-cash equity cure credit amount from our Credit Agreement Amendment to fund an equity cure as of June 30, 2015 in order to stay in compliance with the consolidated total leverage ratio of our Financial Covenants. We anticipate funding additional equity cures needed to maintain compliance with our Financial Covenants through the end of 2016 with the remainder of the non-cash equity cure credit amount, the $50 million Sponsor equity commitment described below, or a combination of the two. In response to our need for additional liquidity and to maintain compliance with our Financial Covenants, our Sponsors have committed to provide the necessary funding to support us for at least a reasonable period of time in an amount up to $50 million , which was increased from $25 million in August 2015, to ensure we have sufficient liquidity to comply with applicable Financial Covenants and to fund normal operating and growth capital requirements. Therefore, these financial statements have been presented as if we will continue as a going concern. See Note 6. Description of Business We are a master limited partnership, headquartered in Dallas, Texas,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our pipelines. Segments Our chief operating decision maker is our General Partner’s Chief Executive Officer, who reviews financial information presented on a consolidated basis in order to assess our performance and make decisions about resource allocations. There are no segment managers who are held accountable by the chief operating decision maker, or anyone else, for operations, operating results and planning for levels or components below the consolidated unit level. Accordingly, we have determined that we have one reportable segment.</t>
  </si>
  <si>
    <t>BASIS OF PRESENTATION AND SUMMARY OF SIGNIFICANT ACCOUNTING POLICIES</t>
  </si>
  <si>
    <t>Accounting Policies [Abstract]</t>
  </si>
  <si>
    <t>Basis of Presentation We prepared this report under the rules and regulations of the Securities and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4 Annual Report on Form 10-K as updated by the Current Report on Form 8-K dated August 20, 2015 (“2014 Annual Report on Form 10-K”). The condensed consolidated financial statements as of September 30, 2015 and December 31, 2014 , and for the three and nine months ended September 30, 2015 and 2014 , are unaudited and have been prepared on the same basis as the audited financial statements included in our 2014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condensed consolidated financial statements reflect the assets acquired and liabilities assumed and the related operating results associated with (i) the Onyx pipelines acquisition on March 6, 2014, (ii) the TexStar Rich Gas System Transaction and the 2015 Holdings Acquisition on August 4, 2014, (iii) and the Texoz acquisition on November 21, 2014. See Note 2.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at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2.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 The disclosures included in this report provide an update to our 2014 Annual Report on Form 10-K.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ignificant Accounting Policies During the third quarter of 2015, there were no material changes to our significant accounting policies described in Note 1 of our 2014 Annual Report on Form 10-K. Recent Accounting Pronouncements Accounting standard-setting organizations frequently issue new or revised accounting pronouncements. We review and evaluate new pronouncements and existing pronouncements below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July 2015, the Financial Accounting Standards Board (“FASB”) voted to defer the new revenue recognition standard. The standard is currently set to be effective in the first quarter of 2018. In February 2015, the FASB issued a pronouncement that amended current consolidation guidance with regard to variable interest entities and voting interest entities. This standard will become effective beginning in 2016. In April 2015, the FASB issued a pronouncement simplifying the presentation of debt issuance costs effective beginning in 2016. The amendment requires that debt issuance costs related to a recognized debt liability be presented on the balance sheet as a reduction to the carrying amount of that debt liability, consistent with the presentation for debt discounts. The recognition and measurement guidance for debt issuance costs is not affected by the amendments. In August 2015, the FASB further clarified that the SEC staff would not object to a similar capitalization and amortization of deferred issuance costs for line of credit arrangements.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will become effective beginning in 2016, however we have elected to early adopt this standard in this report. See Note 3. In September 2015, the FASB issued a pronouncement simplifying the recognition of provisional amounts that are identified during the measurement period of an acquisition. The amendments require an entity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This standard will become effective beginning in 2016.</t>
  </si>
  <si>
    <t>ACQUISITION</t>
  </si>
  <si>
    <t>Business Combinations [Abstract]</t>
  </si>
  <si>
    <t>Acquisition</t>
  </si>
  <si>
    <t>ACQUISITIONS TexStar Rich Gas System Transaction. On August 4, 2014 , contemporaneously with the closing of the Holdings Transaction, TexStar contributed to us the TexStar Rich Gas System through a contribution of TexStar’s equity interest in the entities that own the TexStar Rich Gas System (the “Contribution”). In exchange for the Contribution, we paid $80 million in cash, assumed $100 million of debt (which was immediately repaid through our Term Loan Agreement (as defined in Note 6)) and issued 14,633,000 Class B Convertible Units (the “Class B Convertible Units”). The TexStar Rich Gas System consists of a cryogenic processing plant, located in Bee County, Texas, and joint venture ownership in natural gas gathering and residue pipelines across the core producing areas extending from Dimmit to Karnes Counties, Texas in the liquids-rich window of the Eagle Ford Shale region. These pipelines are operated under split-capacity arrangements within joint venture arrangements with Targa Pipeline Partners LP (“Targa”) (see Note 13). The amount of the consideration paid over TexStar’s net book value of the assets received and liabilities assumed of the TexStar Rich Gas System wa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1) This amount was calculated as follows: $80 million of cash plus 14,633,000 Class B Convertible Units at an issue price of $22.17 , the closing price of the Partnership’s common units on August 4, 2014 . (2) Significant assets acquired through the TexStar Rich Gas System Transaction include equity interests in three joint ventures. See Note 13. (3) This amount includes $100 million of debt assumed. Onyx Pipelines Acquisition. 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ed these contracts to be assumed at fair market value. The fair values of the property, plant and equipment were based upon then current assumptions related to expected future cash flows, discount rates and asset lives. We utilized a mix of the cost, income and market approaches to determine the estimated fair values of such assets. The fair value measurements and models were classified as non-recurring Level 3 measurements. We performed our assessment of the fair value of the assets acquired and liabilities assumed, and determined that the consideration given was equal to the fair value of net assets acquired. As a result, no goodwill was recorded. The assessment was finalized during the second quarter of 2014 and there were no changes to the preliminary balances recorded. 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 Unaudited Pro Forma Financial Information for Onyx Pipelines Acquisition. The following unaudited pro forma financial information for the nine months ended September 30, 2014 assumes that the acquisition of pipelines from Onyx occurred on January 1, 2013 and includes adjustments for income from operations, including depreciation and amortization, as well as the effects of financing the transaction (in thousands, except per unit information): Nine Months Ended September 30, 2014 Total revenue $ 620,796 Net loss (29,104 ) Net loss attributable to common unitholders (19,132 ) Net loss per common unit (basic and diluted) (0.91 ) Net loss attributable to subordinated unitholders (7,823 ) Net loss per subordinated unit (basic and diluted) (0.64 ) The unaudited pro forma information is not necessarily indicative of what our statements of operations would have been if the transaction had occurred on that date, or what the financial position or results from operations will be for any future periods. For the period from March 6, 2014 through September 30, 2014 , the Onyx pipelines business contributed $3.0 million in revenues and $0.9 million in net income to our statements of operations. Texoz Acquisition. On November 21, 2014, we completed the acquisition of a natural gas gathering system in McMullen County, Texas (the “Texoz System”) from LT Gathering, LLC for $5.4 million in cash, net of certain adjustments as provided in the purchase agreement (the “Texoz Acquisition”). The Texoz System consists of eight miles of gathering pipelines within two miles of our existing rich gas pipeline network and services customers under acreage dedication contracts. Due to the immaterial amount of this transaction, no pro-forma financial information has been presented. Holdings Drop-Down Acquisition. On May 7, 2015, we completed the 2015 Holdings Acquisition pursuant to a Purchase, Sale and Contribution Agreement among Holdings, TexStar Midstream Utility, LP, Frio LaSalle Pipeline, LP (“Frio”), us and certain of our subsidiaries. The acquired assets consist of the Valley Wells sour gas gathering and treating system (the “Valley Wells System”), compression assets that are part of the Valley Wells and Lancaster gathering and treating systems (the “Compression Assets”) and two NGL pipelines. Total consideration for the assets was $77.6 million , consisting of $15.0 million in cash and 4.5 million new common units, valued as of the date of closing, issued to Holdings. Also, we assumed the remaining capital expenditures for the completion of the NGL pipelines that were under construction at the time of acquisition. The Valley Wells System is located in the Eagle Ford Shale region, in LaSalle County, Texas. The system has sour gas treating capacity of approximately 100 MMcf/d and is supported by a 60 MMcf/d minimum volume commitment from Holdings for gathering and treating services, while Holdings has producer contracts with minimum volume commitments totaling 35 MMcf/d behind the system. The system is connected to our rich gas system for transport and processing. The assets acquired in the 2015 Holdings Acquisition include over 50,000 horsepower of compression capability that serve both the Valley Wells and Lancaster gathering systems located primarily in Dimmit, Frio and LaSalle counties. The NGL pipelines, which were completed in June 2015, include a Y-grade pipeline that connects our Woodsboro processing facility to Holdings’ Robstown fractionator (“Robstown”) and a propane pipeline from our Bonnie View fractionator to Robstown. Because of the common control aspects in the 2015 Holdings Acquisi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Valley Wells’ and Compression Assets’ financial results for all periods ending after August 4, 2014, the date of the Holdings Transaction, and before May 7, 2015. The acquired NGL pipelines were accounted for as an asset acquisition and have been included in the historical financial statements beginning on May 7, 2015. As a carve-out transaction, the 2015 Holdings Acquisition has no cash accounts. As such, accounts receivable and accounts payable, along with certain other assets and liabilities that would be settled in cash, were the rights and obligations of Holdings. We are still evaluating the effect of certain liabilities at our parent company and how they should be treated going forward. Given their nature and the fact that carve-out financial statements are meant to represent an entity’s operations as if it had existed as of the time common control occurred, we have presented these amounts as third-party receivables and payables. The amount of the consideration paid below Holdings’ net book value of the assets received and liabilities assumed of the 2015 Holdings Acquisition was recorded as an increase to partners’ capital as summarized as follows (in thousands): Consideration paid (1) $ 77,640 Total net assets contributed 106,740 Net assets contributed in excess of consideration paid $ 29,100 Allocation of increase to partners' capital: Common limited partner interest $ 14,502 Class B Convertible limited partner interest 7,760 Subordinated limited partner interest 6,257 General Partner interest 581 Total increase to partners' capital $ 29,100 (1) This amount was calculated as follows: $15.0 million of cash plus 4.5 million new common units at an issue price of $13.92 , the closing price of the Partnership’s common units on May 7, 2015. Supplemental Disclosures - As If Pooled Basis. As noted above, the 2015 Holdings Acquisition was between commonly controlled entities which required that we account for the acquisitions in a manner similar to a pooling of interests. As a result, the historical financial statements of the Partnership and the Valley Wells System and Compression Assets have been combined to reflect the historical operations, financial position and cash flows from the date common control began on August 4, 2014 . Revenues and net income for the previously separate entities and the combined amounts for the nine months ended September 30, 2015 and three and nine months ended September 30, 2014, are as follows (in thousands): Nine Months Ended September 30, 2015 Three Months Ended September 30, 2014 Nine months ended September 30, 2014 Partnership revenues $ 525,679 $ 211,493 $ 620,147 Valley Wells System and Compression Assets revenue (1) 7,049 1,185 1,185 Combined revenues $ 532,728 $ 212,678 $ 621,332 Partnership net loss $ (34,756 ) $ (24,778 ) $ (29,026 ) Valley Wells System and Compression Assets net loss (1) (4,258 ) (1,254 ) (1,254 ) Combined net loss $ (39,014 ) $ (26,032 ) $ (30,280 ) (1) Results are fully reflected in the Partnership’s results of operations for the nine months ended September 30, 2015 .</t>
  </si>
  <si>
    <t>NET (LOSS) INCOME PER LIMITED PARTNER UNIT AND DISTRIBUTIONS</t>
  </si>
  <si>
    <t>Earnings Per Share [Abstract]</t>
  </si>
  <si>
    <t>NET LOSS PER LIMITED PARTNER UNIT AND DISTRIBUTIONS</t>
  </si>
  <si>
    <t>NET LOSS PER LIMITED PARTNER UNIT AND DISTRIBUTIONS Net Loss Per Limited Partner Unit The following is a reconciliation of the net loss attributable to our limited partners and our limited partner units and the basic and diluted earnings per unit calculations for the three and nine months ended September 30, 2015 and 2014 (in thousands, except unit and per unit data): Three Months Ended September 30, Nine Months Ended September 30, 2015 2014 2015 2014 Net loss $ (9,659 ) $ (26,032 ) $ (39,014 ) $ (30,280 ) Series A Preferred unit fair value adjustment (1) — 424 — (4,596 ) Series A Preferred unit in-kind distribution — — — (534 ) General partner unit in-kind distribution (28 ) (112 ) (165 ) (123 ) Net loss attributable to Holdings — (1,254 ) (4,258 ) (1,254 ) Net loss attributable to partners $ (9,687 ) $ (24,466 ) $ (34,921 ) $ (34,279 ) General partner's interest (2) $ (201 ) $ (523 ) $ (711 ) $ (622 ) Class B Convertible limited partner interest (2) (2,622 ) (6,778 ) (9,722 ) (6,778 ) Limited partners' interest (2) Common $ (4,799 ) $ (11,156 ) $ (16,711 ) $ (19,084 ) Subordinated (2,065 ) (6,009 ) (7,777 ) (7,795 ) (1) The valuation adjustment to maximum redemption value of the Series A Preferred unit in-kind distribution decreased the net loss attributable to partners for the three months ended September 30, 2014 and increased the net loss attributable to partners for the nine months ended September 30, 2014. (2)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Three Months Ended September 30, Nine Months Ended September 30, Common Units 2015 2014 2015 2014 Interest in net loss $ (4,799 ) $ (11,156 ) $ (16,711 ) $ (19,084 ) Effect of dilutive units - numerator (1) — — — — Dilutive interest in net loss $ (4,799 ) $ (11,156 ) $ (16,711 ) $ (19,084 ) Weighted-average units - basic 28,371,903 22,925,979 26,233,614 20,911,472 Effect of dilutive units - denominator (1) — — — — Weighted-average units - dilutive 28,371,903 22,925,979 26,233,614 20,911,472 Basic and diluted net loss per common unit $ (0.17 ) $ (0.49 ) $ (0.64 ) $ (0.91 ) Three Months Ended September 30, Nine Months Ended September 30, Subordinated Units 2015 2014 2015 2014 Interest in net loss $ (2,065 ) $ (6,009 ) $ (7,777 ) $ (7,795 ) Effect of dilutive units - numerator (1) — — — — Dilutive interest in net loss $ (2,065 ) $ (6,009 ) $ (7,777 ) $ (7,795 ) Weighted-average units - basic 12,213,713 12,213,713 12,213,713 12,213,713 Effect of dilutive units - denominator (1) — — — — Weighted-average units - dilutive 12,213,713 12,213,713 12,213,713 12,213,713 Basic and diluted net loss per subordinated unit $ (0.17 ) $ (0.49 ) $ (0.64 ) $ (0.64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4,526 and 11,464 for the three and nine months ended September 30, 2015 , respectively. Our calculation of the number of weighted-average units outstanding includes the common units that have been awarded to our directors that are deferred under our Non-Employee Director Deferred Compensation Plan. All of our Series A Preferred Units were converted into common units on August 4, 2014 (see Note 8). Prior to conversion, our Series A Preferred Units were considered participating securities for purposes of the basic earnings per unit calculation during periods in which they received cash distributions. We were required to pay in-kind distributions to the Series A Preferred Units for the first four full quarters beginning the second quarter of 2013, and continued to pay these distributions until the Series A Preferred Units were converted into common units. Because the Series A Preferred Units received in-kind distributions, they have been excluded from the basic earnings per unit calculation for the three and nine months ended September 30, 2014 . Distributions Our agreement of limited partnership, which was amended and restated on August 4, 2014 in order to establish the Class B Convertible Units (as amended and restated, our “Partnership Agreement”), requires that within 45 days after the end of each quarter, we distribute all of our available cash to unitholders of record on the applicable record date, as determined by our General Partner. Subject to the waiver and credit agreement restriction, described below, we intend to make a minimum quarterly distribution to the holders of our common units and subordinated units of $0.40 per unit, or $1.60 on an annualized basis,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Holdings, the indirect holder of all of our subordinated units, waived the right to receive distributions on any subordinated units that would cause the Distributable Cash Flow Ratio to be less than 1.0. In addition, the Credit Agreement Amendment (as defined in Note 6) imposed additional restrictions on our ability to declare and pay quarterly cash distributions with respect to our subordinated units. See Note 6. 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0.28 per unit on our 12,213,713 subordinated units in conjunction with the filing of our 2014 Annual Report on Form 10-K. Holdings did not receive a distribution for the first quarter of 2015 in respect of the 4.5 million common units acquired by it in connection with the 2015 Holdings Acquisition. Paid In-Kind Distributions Series A Preferred Units. During the second quarter of 2013, we raised $40.0 million of equity through issuances of 1,715,000 Series A Preferred Units and an additional General Partner contribution to satisfy the requirements of our Previous Credit Facility (as defined in Note 6) (see Notes 6 and 8). Under the terms of our Partnership Agreement, we were required to pay the holders of our Series A Preferred Units quarterly distributions of in-kind Series A Preferred Units for the first four full quarters following the issuance of the units and continuing thereafter until the board of directors of our General Partner determined to begin paying quarterly distributions in cash. In-kind distributions were in the form of Series A Preferred Units at a rate of $0.40 per outstanding Series A Preferred Unit per quarter (or 7% per year of the per unit purchase price). Cash distributions were required to equal the greater of $0.40 per unit per quarter or the quarterly distribution paid with respect to each common unit. In accordance with the Partnership Agreement, our General Partner received a corresponding distribution of in-kind general partner units to maintain its 2.0% interest in us. In connection with the Holdings Transaction (see Notes 1 and 2), all holders of the Series A Preferred Units elected to convert their Series A Preferred Units into 2,015,638 common units based on a 110% exchange ratio. The following table represents the paid in-kind (“PIK”) distribution declared in 2014 through August 4, 2014 , the date on which all outstanding Series A Preferred Units were converted to common units (in thousands, except per unit and in-kind distribution units): Payment Date Attributable to the Quarter Ended (1) Per Unit Distribution In-Kind Series A In-Kind Series A Distributions (2) In-Kind Unit to General Partner In-Kind General Partner Distribution Value (2) 2014 May 15, 2014 March 31, 2014 $ 0.40 31,513 $ 534 643 $ 11 (1) As a result of the conversion, the Series A Preferred Unit holders (and the corresponding General Partner units) ceased receiving PIK distributions effective with the quarter ended June 30, 2014, but received a cash distribution on the converted common units. (2) The fair value was calculated as required, based on the common unit price at the quarter end date for the period attributable to the distribution, multiplied by the number of units distributed. Class B Convertible Units. In connection with the Contribution and the TexStar Rich Gas System Transaction, on August 4, 2014 , we established our Class B Convertible Units. As of September 30, 2015 , the Class B Convertible Units consisted of 15,684,512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14,633,000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9. The following table presents the PIK distribution earned on the Class B Convertible Units for periods after issuance on August 4, 2014 through September 30, 2015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5 November 13, 2015 September 30, 2015 $ 0.3257 274,478 $ 1,353 5,601 $ 28 August 14, 2015 June 30, 2015 0.3257 269,758 2,994 5,505 61 May 14, 2015 March 31, 2015 0.3257 265,118 3,712 5,410 76 2014 February 13, 2015 December 31, 2014 0.3257 260,558 4,143 5,318 85 November 14, 2014 September 30, 2014 0.3257 256,078 5,467 5,226 112 (1) The fair value was calculated as required, based on the common unit price at the quarter end date for the period attributable to the distribution, multiplied by the number of units distributed. Cash Distributions The following table represents our distributions declared for the quarterly periods beginning in 2014 through the nine months ended September 30, 2015 (in thousands, except per unit data): Distributions Attributable to the Per Unit Limited Partners Payment Date Quarter Ended Distribution Common Subordinated General Partner Total 2015 November 13, 2015 September 30, 2015 $ 0.40 $ 11,367 $ — $ 459 $ 11,826 August 14, 2015 June 30, 2015 0.40 11,325 — 457 11,782 May 14, 2015 March 31, 2015 0.40 9,520 — 418 9,938 2014 February 13, 2015 December 31, 2014 0.40 (1) 9,520 3,432 (2) 416 13,368 November 14, 2014 September 30, 2014 0.40 (1) 9,520 — 413 9,933 August 14, 2014 June 30, 2014 0.40 9,399 4,886 290 14,575 May 15, 2014 March 31, 2014 0.40 8,586 4,886 290 13,762 (1) The common unit distribution in the table above includes the distribution payment to the Series A Preferred unitholders for their Series A Preferred Units converted into common units or to the units that vested as part of our LTIP (as defined in Note 11) as a result of the Holdings Transaction (see Notes 1, 8 and 11). (2) Holdings waived the requirement that any distribution owed to it for the fourth quarter be paid within 45 days of the end of the quarter. We paid a distribution of $0.28 per unit on our 12,213,713 subordinated units in conjunction with the filing of our 2014 Annual Report on Form 10-K.</t>
  </si>
  <si>
    <t>FINANCIAL INSTRUMENTS</t>
  </si>
  <si>
    <t>Investments, All Other Investments [Abstract]</t>
  </si>
  <si>
    <t>F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accounts receivable and accounts payable.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the debt funded through our credit facilities approximates its carrying amount due primarily to the variable nature of the interest rate of the instrument and is considered a Level 2 fair value measurement. Derivative Financial Instruments Interest Rate Derivative Transactions We manage a portion of our interest rate risk through interest rate swaps and interest rate caps. In March 2012, we terminated an interest rate cap contract and entered into an interest rate swap contract with Wells Fargo, N.A. The interest rate swap had a notional value of $150.0 million , and a maturity date of June 30, 2014. We received a floating rate based upon one-month London Interbank Offered Rate (“LIBOR”) and paid a fixed rate under the interest rate swap of 0.54% . 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three and nine months ended September 30, 2014 . In February 2014, we discontinued cash flow hedge accounting on a prospective basis as a result of the $148.5 million repayment of borrowings under our Previous Credit Facility (as defined in Note 6). The fair value of the interest rate swap recorded in accumulated other comprehensive loss at the cash flow hedge de-designation date was $0.1 million . This balance was reclassified into interest expense as interest on the hedged debt was recorded. No ineffectiveness was recorded as a result of the cash flow hedge de-designation. Changes in the fair value of the interest rate swap for the remainder of the contract term were recognized in interest expense. The effect of the interest rate swap designated as a cash flow hedge in our statements of changes in partners’ capital and comprehensive loss was as follows (in thousands): Three Months Ended September 30, Nine Months Ended September 30, 2014 2014 Change in value recognized in other comprehensive loss - effective portion $ — $ (11 ) Loss reclassified from accumulated other comprehensive loss to interest expense — 221 There were no amounts of gains or losses reclassified into earnings as a result of the discontinuance of cash flow hedge accounting due to the lack of probability of the forecasted transaction occurring. We enter into interest rate swap contracts whereby we receive a floating rate and pay a fixed rate to reduce the risk associated with the variability of interest rates for our term loan borrowings. Our interest rate swap position was as follows (in thousands): Estimated Fair Value Notional Amount Fixed Rate Effective Date Maturity Date September 30, 2015 $ 50,000 1.198 % September 30, 2014 June 30, 2016 $ (71 ) 50,000 1.196 % September 30, 2014 June 30, 2016 (70 ) 100,000 1.195 % June 30, 2015 January 1, 2017 (190 ) $ (331 ) We enter into interest rate cap contracts to effectively limit our LIBOR-based interest rate risk on the portion of debt hedged at the contracted cap rate. Our interest rate cap position was as follows (in thousands): Estimated Fair Value Notional Amount Cap Rate Effective Date Maturity Date September 30, 2015 $ 20,000 1.500 % December 31, 2014 December 31, 2016 $ 3 80,000 3.000 % June 30, 2015 June 30, 2017 6 $ 9 These interest rate derivatives are not designated as cash flow hedg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We have elected to present our interest rate derivatives net on the balance sheets. There was no effect of offsetting on the balance sheets as of September 30, 2015 or December 31, 2014. The fair values of our interest rate derivatives were as follows (in thousands): Significant Other Observable Inputs (Level 2) Fair Value Measurement as of September 30, 2015 December 31, 2014 Current interest rate derivative assets $ 6 $ 27 Non-current interest rate derivative assets 3 27 Current interest rate derivative (liabilities) (293 ) (175 ) Non-current interest rate derivative (liabilities) (38 ) (39 ) Total interest rate derivatives $ (322 ) $ (160 ) The realized and unrealized amounts recognized in interest expense associated with derivatives that are not designated as hedging instruments were as follows (in thousands): Three Months Ended September 30, Nine Months Ended September 30, 2015 2014 2015 2014 Unrealized gain (loss) on interest rate derivatives $ (53 ) $ 21 $ (163 ) $ 201 Realized gain (loss) on interest rate derivatives (100 ) 74 (357 ) 127 Commodity Swaps In our normal course of business, periodically we enter into month-ahead swap contracts to hedge our exposure to certain intra-month natural gas index pricing risk. The total volume of outstanding month-ahead swap contracts as of September 30, 2015 and December 31, 2014 was 10,000 and 12,000 MMBtu per day, respectively. We define these contracts as Level 2 because the index price associated with such contracts is observable and tied to a similarly quoted first-of-the-month natural gas index price. We have elected to present our commodity swaps net on the balance sheets. We did not have any cash collateral received or paid on our commodity swaps as of September 30, 2015 or December 31, 2014 . The effect of offsetting on our balance sheets was as follows (in thousands): September 30, 2015 December 31, 2014 Other Current Assets Other Current Liabilities Other Current Assets Other Current Liabilities Gross amounts of recognized assets $ — $ — $ 112 $ — Gross amounts offset on the balance sheets — — — — Net amount $ — $ — $ 112 $ — The realized and unrealized gain/loss on these derivatives, recognized in revenues in our statements of operations, was as follows (in thousands): Three Months Ended September 30, Nine Months Ended September 30, 2015 2014 2015 2014 Realized gain (loss) on commodity swap derivatives $ 11 $ 213 $ 147 $ (875 ) Unrealized gain (loss) on commodity swap derivatives (15 ) (207 ) (126 ) (338 )</t>
  </si>
  <si>
    <t>LONG-LIVED ASSETS</t>
  </si>
  <si>
    <t>Property, Plant and Equipment [Abstract]</t>
  </si>
  <si>
    <t>LONG-LIVED ASSETS Property, Plant and Equipment Property, plant and equipment consisted of the following (in thousands): Estimated Useful Life (yrs) September 30, 2015 December 31, 2014 Pipelines 15-30 $ 540,061 $ 488,592 Gas processing, treating and other plants 15 545,439 515,080 Compressors 7-15 69,131 62,741 Rights of way and easements 15 46,358 37,238 Furniture, fixtures and equipment 5 10,792 3,671 Capital lease vehicles 3-5 2,442 2,076 Total property, plant and equipment 1,214,223 1,109,398 Accumulated depreciation and amortization (194,648 ) (142,234 ) Total 1,019,575 967,164 Construction in progress 29,698 63,858 Land and other 25,391 27,548 Property, plant and equipment, net $ 1,074,664 $ 1,058,570 Depreciation is provided using the straight-line method based on the estimated useful life of each asset. In January 2015, we shut down our Gregory facility for four weeks due to a fire at the facility. We reached our insurance deductible as part of efforts to return the facility to service from the fire and recorded a receivable in our condensed consolidated balance sheets as of September 30, 2015 for amounts incurred above the deductible. Intangible Assets Intangible assets of $1.5 million as of September 30, 2015 and December 31, 2014 , respectively, represent the unamortized value assigned to long-term supply and gathering contracts acquired in 2011.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September 30, 2015 and December 31, 2014 are as follows (in thousands): September 30, 2015 December 31, 2014 Revolving credit facility due 2019 $ 135,000 $ 30,000 Term loans (including OID of $1.9 million) due 2021 442,507 445,629 Total long-term debt (including current portion) 577,507 475,629 Current portion of long-term debt $ (4,500 ) $ (4,500 ) Total long-term debt $ 573,007 $ 471,129 Outstanding letters of credit $ 22,110 $ 30,130 Remaining unused borrowings $ 42,890 $ 139,870 Three Months Ended September 30, Nine Months Ended September 30, 2015 2014 2015 2014 Weighted average interest rate 5.19 % 4.80 % 5.15 % 4.20 % Average outstanding borrowings $ 585,283 $ 372,072 $ 549,342 $ 252,005 Maximum borrowings $ 596,500 $ 465,000 $ 596,500 $ 465,000 Previous Credit Facility In November 2012, we entered into a five -year $350.0 million revolving credit facility (as amended, the “Previous Credit Facility”). Borrowings under the Previous Credit Facility were set to mature in November 2017. We utilized the Previous Credit Facility for working capital requirements and capital expenditures, the purchase of assets, the payment of distributions and other general purposes. During 2013 and the first quarter of 2014, we entered into a total of four amendments to the Previous Credit Facility. In connection with these amendments, our availability was reduced from $350.0 million to the sum of $250.0 million plus any amounts placed on deposit in a collateral account of our General Partner and letters of credit outstanding. This availability was increased to $350.0 million in connection with the fourth amendment in March 2014. In connection with the closing of the TexStar Rich Gas System Transaction, we refinanced our Previous Credit Facility and entered into the Senior Credit Facilities (as defined below). Senior Credit Facilities On August 4, 2014 , in connection with the consummation of the Contribution and TexStar Rich Gas System Transaction, we entered into (a) the Third A&amp;R Revolving Credit Agreement (as defined in Note 1) and (b) a Term Loan Credit Agreement with Wells Fargo Bank, N.A., as Administrative Agent, UBS Securities LLC and Barclays Bank PLC, as Co-Syndication Agents, and a syndicate of lenders (the “Term Loan Agreement” and, together with the Third A&amp;R Revolving Credit Agreement, the “Senior Credit Facilities”). The initial borrowings and extensions of credit under the Term Loan Agreement were used to finance the TexStar Rich Gas System Transaction (including the immediate repayment of the $100 million of debt assumed in the transaction), the repayment of certain of our existing debt and the payment of fees and expenses in connection with the new debt arrangements and ongoing working capital and other general partnership purposes. No amounts were drawn initially on the Third A&amp;R Revolving Credit Agreement.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 (a) the letters of credit sublimit increased to $75 million ; (b) 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 (c) the definition of “Change of Control” is amended to permit the combination transaction with TexStar and to reflect the Sponsors’ control of the General Partner; (d) our maximum consolidated total leverage ratio (i) was set at 5.75 to 1.00 as of the last day of the fiscal quarter ending each of September 30, 2014 and December 31, 2014, (ii) 5.50 to 1.00 as of the last day of the fiscal quarter ending March 31, 2015, (iii) 5.25 to 1.00 as of the last day of the fiscal quarter ending June 30, 2015 and (iv) 5.00 to 1.00 as of the last day of each fiscal quarter thereafter; (e) we had the right, exercisable on or before the date that our annual audited financial statements were due for the 2014 fiscal year, to comply with the consolidated total leverage ratio, consolidated senior secured leverage ratio and the consolidated interest coverage ratio covenants (the “Financial Covenants”) by applying certain specified quarterly base periods and annualization methods pertaining to the TexStar Rich Gas System; (f) if we fail to comply with the Financial Covenants (a “Financial Covenant Default”), we have the right (which cannot be exercised more than two times in any twelve month period or more than four times during the term of the facility)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g) certain definitions are amended to take into account the TexStar Rich Gas System; and (h) the negative covenants are amended to permit the entry into, and indebtedness under, the Term Loan Agreement. Amendment to Third A&amp;R Revolving Credit Agreement During the fourth quarter of 2014 and into the first quarter of 2015 , as a result of the decline in commodity prices and associated decline in upstream drilling activity, we experienced a decline in the growth in volume of natural gas we gather and process for our customers. Our results in the first quarter of 2015 also were negatively impacted by the fire at our Gregory facility (see Note 5). These collective events impacted our operating results adversely and resulted in the need to amend our Third A&amp;R Revolving Credit Agreement. On May 7, 2015, we entered into the First Amendment to our Third A&amp;R Revolving Credit Agreement among the Partnership, as the borrower, Wells Fargo, N.A., as the administrative agent, the lenders and other parties thereto (the “Credit Agreement Amendment”). The Credit Agreement Amendment, among other things: (a) (i) revised the maximum consolidated total leverage ratio set at 5.75 to 1.0 as of the last day of the fiscal quarter ending each of March 31, 2015, June 30, 2015 and September 30, 2015, (ii) 5.5 to 1.0 as of the last day of the fiscal quarter ending each of December 31, 2015, March 31, 2016 and June 30, 2016, (iii) 5.25 to 1.0 as of the last day of the fiscal quarter ending September 30, 2016, and (iv) 5.00 to 1.0 as of the last day of each fiscal quarter thereafter, in each case, without any step-ups in connection with acquisitions; (b)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c) permits the Partnership to comply with certain Financial Covenants by making certain pro forma adjustments with respect to minimum revenues to be received from Frio; (d) modified our ability to cure Financial Covenant defaults; (e) imposed additional restrictions on our ability to declare and pay quarterly cash distributions with respect to our subordinated units; (f) amended certain other provisions of the Third A&amp;R Revolving Credit Agreement as more specifically set forth in the Credit Agreement Amendment; and (g) allows us an unlimited number of quarterly equity cures related to our Financial Covenant Default through the fourth quarter of 2016, and no more than two in a twelve month period thereafter for the life of the agreement. Additionally, we are unable to borrow on our Credit Facility until we have funded the required equity cure for the third quarter of 2015; however, we retain the ability to fund the required equity cure using a contractual non-cash credit amount of up to $13 million , $4.7 million of which was used to fund an equity cure in order to stay in compliance with the consolidated total leverage ratio for our Financial Covenants as of June 30, 2015. Term Loan Agreement The Term Loan Agreement is a seven-year $450 million senior secured term loan facility. On August 4, 2014 , the lenders funded the full amount of the facility. Borrowings under our Term Loan Agreement bear interest at LIBOR plus 4.25% or a base rate as defined in the respective credit agreement with a LIBOR floor of 1.00% . Under the Term Loan Agreement, among other things: (a) 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 (b) we may seek commitments from third party lenders in connection with any incremental term loan commitment requests, subject to certain consent rights given to the administrative agent; (c) the guarantors and the collateral are the same as provided for the benefits of the lenders in the Third A&amp;R Revolving Credit Agreement; (d) subject to certain conditions, we may request that the lenders extend the seven -year maturity of all or a portion of the outstanding loans under the facility; (e) the facility is amortized in equal quarterly installments in an aggregate annual amount equal to 1% of the original principal amount of the initial loan ( $1.125 million ), with the remainder due on the maturity date; (f) 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 (g) there are customary representations and warranties, affirmative covenants, negative covenants and provisions governing an event of default (including acceleration of payment in connection with material indebtedness, including the Third A&amp;R Revolving Credit Agreement).</t>
  </si>
  <si>
    <t>COMMITMENTS AND CONTINGENCIES</t>
  </si>
  <si>
    <t>Commitments and Contingencies Disclosure [Abstract]</t>
  </si>
  <si>
    <t>COMMITMENTS AND CONTINGENCIES Legal Matters On March 5, 2013, one of our subsidiaries, Southcross Marketing Company Ltd., filed suit in a District Court of Dallas County, Texas, against Formosa Hydrocarbons Company, Inc. (“Formosa”). The lawsuit sought recoveries of losses that we believe our subsidiary experienced as a result of the failure of Formosa to perform certain obligations under the gas processing and sales contract between the parties. Formosa filed a response generally denying our claims and, later, Formosa filed a counterclaim against our subsidiary claiming our subsidiary breached the gas processing and sales contract and a related agreement between the parties for the supply by Formosa of residue gas to a third party on behalf of our subsidiary. After a bench trial held in January 2015, on February 5, 2015, the judge ruled that Formosa breached certain of its obligations under the gas processing and sales contract and that our subsidiary breached an obligation under each of the gas processing and sales contract and the related residue gas agreement. The amount of damages awarded to our subsidiary was in excess of the damages awarded to Formosa. Rather than wait for the judge to award attorneys’ fees for each party as to the claims on which it prevailed, the parties have reached an agreement as to the appropriate award of attorneys’ fees. The amount of attorneys’ fees to be paid to our subsidiary is in excess of the attorneys’ fees to be paid to Formosa. After the ruling, our subsidiary filed a motion for reconsideration regarding a claim that was dismissed before trial through summary judgment. Formosa filed its own motion for reconsideration regarding the amount of damages awarded to our subsidiary on one of its claims. A hearing on both motions for reconsideration was held on June 5, 2015. The judge has yet to issue a ruling on these motions. Even if Formosa is successful in its request to reduce the damages awarded to our subsidiary, the amount of damages awarded to our subsidiary would still be in excess of the damages awarded to Formosa. No judgment will be entered until the judge has made a ruling on these motions. Regardless of how the judge rules on these motions, the judgment is not expected to have a material impact on our results of operations, cash flows or financial condition.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 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auto leases that are classified as capital leases. The termination dates of the lease agreements vary from 2015 to 2019. We recorded amortization expense related to the capital leases of $0.1 million and $0.4 million for the three and nine months ended September 30, 2015 , respectively, and $0.1 million and $0.4 million for the three and nine months ended September 30, 2014 , respectively. Capital leases entered into during the three and nine months ended September 30, 2015 were less than $0.1 million and $0.4 million , respectively. Capital leases entered into during the three and nine months ended September 30, 2014 were $0.1 million and $0.6 million , respectively. The capital lease obligation amounts included on the balance sheets were as follows (in thousands): September 30, 2015 December 31, 2014 Other current liabilities $ 404 $ 455 Other non-current liabilities 602 578 Total $ 1,006 $ 1,033 Operating Leases We maintain operating leases in the ordinary course of our business activities. These leases include those for office and other operating facilities and equipment. The termination dates of the lease agreements vary from 2015 to 2025. Expenses associated with operating leases, which are recorded in operations and maintenance expenses and general and administrative expenses in our statements of operations, were $1.9 million and $3.7 million for the three and nine months ended September 30, 2015 , respectively. A rental reimbursement included in our lease agreement associated with the office space we leased in June 2015 of $2.3 million has been recorded as a deferred liability on our condensed consolidated balance sheets as of September 30, 2015. This amount will be amortized against the lease payments over the length of the lease term. Expenses associated with operating leases were $0.6 million and $1.2 million for the three and nine months ended September 30, 2014 , respectively. Purchase Commitments At September 30, 2015 , we had commitments of approximately $11.7 million primarily related to the purchase of pipelines and compressors for our various capital expansion projects. We have other planned capital projects that are discretionary in nature, with no substantial contractual capital commitments made in advance of the actual expenditures.</t>
  </si>
  <si>
    <t>TRANSACTIONS WITH RELATED PARTIES</t>
  </si>
  <si>
    <t>Related Party Transactions [Abstract]</t>
  </si>
  <si>
    <t>TRANSACTIONS WITH RELATED PARTIES Charlesbank, EIG &amp; Tailwater (our Sponsors) Effective August 4, 2014, in connection with the Contribution and as a result of the Holdings Transaction, the board of directors of our General Partner includes one director affiliated with Charlesbank, one director affiliated with EIG, one director affiliated with Tailwater and three outside directors. On July 15, 2015, a fourth outside director was elected to serve on the board of directors of our General Partner. The eighth member of the board of directors of our General Partner, and its chairman, is David W. Biegler. Mr. Biegler will serve as chairman until the earlier of August 4, 2016 and his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Three Months Ended September 30, Nine Months Ended September 30, 2015 2014 2015 2014 Charlesbank $ 36 $ 80 $ 116 $ 270 EIG 16 8 48 8 Tailwater 16 8 48 8 Total fees and expenses paid for director services to affiliated entities $ 68 $ 96 $ 212 $ 286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hree Months Ended September 30, Nine Months Ended September 30, 2015 2014 2015 2014 Reimbursements included in general and administrative expenses $ 2,715 $ 3,076 $ 9,794 $ 9,057 Reimbursements included in operations and maintenance expenses 4,335 4,562 14,767 12,175 Total reimbursements to our General Partner and its affiliates $ 7,050 $ 7,638 $ 24,561 $ 21,232 Compensation expense for services incurred by us on behalf of Southcross Energy LLC was billed to Southcross Energy LLC. For the three and nine months ended September 30, 2015 , compensation expense, which was not incurred on our behalf, of $0.1 million and $0.5 million , respectively, was billed to Southcross Energy LLC. For the three and nine months ended September 30, 2014 , $0.4 million and $0.7 million , respectively, was incurred by us and billed to Southcross Energy LLC. Wells Fargo Bank, N.A. Under our Senior Credit Facilities, Wells Fargo Bank, N.A. serves as the administrative agent (and served in that same capacity under our Previous Credit Facility). See Note 6. An affiliate of Wells Fargo Bank, N.A. is a member of our investor group. We entered into amendments to our Previous Credit Facility during 2013 and 2014. In addition, in connection with the TexStar Rich Gas System Transaction, during the third quarter of 2014, we entered into the Senior Credit Facilities, which include syndicates of financial institutions and other lenders. Affiliates of Wells Fargo Bank, N.A. have from time to time engaged in commercial banking and financial advisory transactions with us in the normal course of business. For each of the three and nine months ended September 30, 2015 we incurred costs, excluding interest, to Wells Fargo Bank, N.A. and its affiliates of $0.3 million and $1.0 million , respectively, compared to $8.9 million and $9.1 million , respectively, for each of the three and nine months ended September 30, 2014 . Other Transactions with Affiliates Under the Distribution Agreement, we made customary representations, warranties and agreements, including an agreement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Senior Credit Facilities and affiliates of the other sales agents may from time to time hold positions under the Term Loan Agreement. If we use any net proceeds of this offering to repay borrowings under our Senior Credit Facilities, such affiliates of the Managers will receive proceeds of the offering. In conjunction with the TexStar Rich Gas System Transaction, we entered into a gas gathering and processing agreement (the “G&amp;P Agreement”) and an NGL sales agreement (the “NGL Agreement”) with an affiliate of Holdings. Under the terms of these agreements, we transport, process and sell rich natural gas for the affiliate of Holdings in return for fees that are substantially equivalent to the fees that Holdings receives from its customers for such services, and we can sell natural gas liquids that we own to Holdings at prices that are substantially equivalent to prices that Holdings receives from third parties. The NGL Agreement also permits us to utilize Holdings’ fractionation services at market-based rates. In conjunction with the 2015 Holdings Acquisition, we entered into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has been capped at $1.7 million per quarter. In the third quarter of 2015, we exceeded this cap by $0.5 million which was recorded as a receivable from Holdings on our condensed consolidated balance sheets. During the three and nine months ended September 30, 2015 , the Partnership recorded revenues from affiliates of $32.5 million and $61.0 million , respectively, compared to $6.3 million for the three and nine months ended September 30, 2014 in accordance with the G&amp;P Agreement, the NGL Agreement and the commercial agreements entered into in connection with the 2015 Holdings Acquisition. We had accounts receivable due from affiliates of $32.7 million and $11.3 million as of September 30, 2015 and December 31, 2014 , respectively, and accounts payable due to affiliates of $5.3 million and $12.9 million as of September 30, 2015 and December 31, 2014 , respectively. The affiliate receivable and payable balances are related primarily to transactions associated with Holdings, noted above, and our joint venture investments (defined in Note 13).</t>
  </si>
  <si>
    <t>SERIES A PREFERRED UNITS</t>
  </si>
  <si>
    <t>Preferred Units Description and Other Disclosures [Abstract]</t>
  </si>
  <si>
    <t>PREFERRED UNITS During the second quarter of 2013, we entered into a Series A Convertible Preferred Unit Purchase Agreement with Southcross Energy LLC, pursuant to which we issued and sold 1,715,000 Series A Preferred Units to Southcross Energy LLC for a cash purchase price of $22.86 per unit, in a privately negotiated transaction (the “Private Placement”). Southcross Energy LLC sold 1,500,000 of these Series A Preferred Units to third parties during the second quarter of 2013. All of the Series A Preferred Units, including units held by Southcross Energy LLC, were converted to common units on August 4, 2014 in connection with the Holdings Transaction. See Notes 1 and 9.</t>
  </si>
  <si>
    <t>PARTNERS' CAPITAL</t>
  </si>
  <si>
    <t>Partners' Capital Notes [Abstract]</t>
  </si>
  <si>
    <t>PARTNERS’ CAPITAL Ownership Our units outstanding as of September 30, 2015 are as follows (in units): Owned by Parent Partners’ Capital Public Class B General Common Common Convertible Subordinated Partner Units outstanding as of December 31, 2014 21,684,543 2,116,400 14,889,078 12,213,713 1,038,852 Vesting of LTIP units, net 100,028 — — — — In-kind distributions and issuances to general partner to maintain 2.0% ownership — — 795,434 — 108,998 Common unit issuance related to the 2015 Holdings Acquisition — 4,500,000 — — — Board of Director grants 17,185 — — — — Units outstanding as of September 30, 2015 21,801,756 6,616,400 15,684,512 12,213,713 1,147,850 Common Units Our common units represent limited partner interests in us. The holders of our common units are entitled to participate in partnership distributions and are entitled to exercise the rights and privileges available to limited partners under our Partnership Agreement. In February 2014, we completed a public equity offering of 9,200,000 additional common units and we received a capital contribution from our General Partner to maintain its 2.0% interest in us. The proceeds from the public offering were $144.7 million before expenses of $0.4 million related to the offering. The net proceeds from the offering were used for our Onyx acquisition in March 2014, to fund the construction of our pipeline system extending into Webb County, Texas and for general partnership purposes. In connection with the TexStar Rich Gas System Transaction and the Holdings Transaction on August 4, 2014 , we issued Class B Convertible Units, accelerated the vesting of awards under our LTIP (see Note 11), and all of the holders of our Series A Preferred Units elected to convert their Series A Preferred Units into common units based on an exchange ratio of 110% . On May 7, 2015, we completed the 2015 Holdings Acquisition for total consideration of $77.6 million , consisting of $15.0 million in cash and 4.5 million new common units, valued as of the date of closing and issued to Holdings. Class B Convertible Units In connection with the TexStar Rich Gas System Transaction, on August 4, 2014 , we established our Class B Convertible Units. The Class B Convertible Units consist of 14,633,000 of such units plus any additional Class B PIK Units.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September 30, 2015 , 100% of our outstanding Class B Convertible Units were indirectly owned by Holdings. Distribution Rights: Commencing with the third quarter of 2014 and until converted, as long as certain requirements are met, the holders of the Class B Convertible Units will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Conversion Rights: 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our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Changes in Partners’ Capital due to Holdings Transaction As discussed in Note 1, on August 4, 2014, Southcross Energy LLC and TexStar combined. As a result of this transaction, Holdings, through a wholly-owned subsidiary, (a) acquired 100% of TexStar and its general partner from BBTS Borrower LP and (b) acquired 2,116,400 of our common units and 12,213,713 of our subordinated units from Southcross Energy LLC. Thus, as a result of that transaction, Holdings acquired an approximate 57.4% limited partner interest in us at that time, as well as 100% of our General Partner, which owns an approximate 2.0% interest in us and our incentive distribution rights. BBTS Borrower LP was controlled by EIG and Tailwater. In December 2014, BBTS Borrower LP distributed to each of EIG and Tailwater, in relatively equal proportions, its interest in Holdings. Southcross Energy LLC is controlled by Charlesbank. The Holdings Transaction resulted in our Sponsors each indirectly owning approximately one-third of Holdings. Affiliates of Energy Capital Partners Mezzanine Opportunities Fund and GE Energy Financial Services also own certain additional equity interests in Holdings.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 Holdings, the indirect holder of the subordinated units has waived the right to receive distributions on any subordinated units that would cause the Distributable Cash Flow Ratio to be less than 1.0 . In addition, the Credit Agreement Amendment imposed additional restrictions on our ability to declare and pay quarterly cash distributions with respect to our subordinated units. See Note 6. 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0.28 per unit on our 12,213,713 subordinated units in conjunction with the filing of our 2014 Annual Report on Form 10-K. General Partner Interests As defined by our Partnership Agreement, general partner units are not considered to be units (common or subordinated), but are representative of our general partner’s 2.0% ownership interest in us. Our General Partner has received general partner unit PIK distributions in connection with the Private Placement (see Note 8) and the Class B Convertible Units. In connection with other equity issuances, including issuances related to the TexStar Rich Gas System Transaction and the Holdings Transaction, our General Partner has made capital contributions in exchange for additional general partner units to maintain its 2.0% ownership interest in us. Equity Distribution Agreement On November 12, 2014, we established a $75 million “at-the-market” equity offering program pursuant to an equity distribution agreement (the “Distribution Agreement”) with Wells Fargo Securities, LLC, J.P. Morgan Securities LLC and RBC Capital Markets, LLC (each, a “Manager” and, collectively, the “Managers”). Under the Distribution Agreement, we may offer and sell up to $75 million in aggregate gross sales proceeds of our common units (the “Offered Units”) from time to time through the Managers, each as our sales agent. Sales of the Offered Units, if any, made under the Distribution Agreement will be made by means of ordinary brokers’ transactions on the New York Stock Exchange at market prices prevailing at the time of sale in block transactions, or as otherwise agreed upon by us and any Manager. The Offered Units have been registered under the Securities Act of 1933, as amended (the “Securities Act”), pursuant to Registration No. 333-192105 declared effective December 10, 2013, including the prospectus contained therein, as supplemented by the prospectus supplement filed with the SEC on November 12, 2014. We intend to use the net proceeds from the sale of the Offered Units, if any, for general partnership purposes, including the repayment of debt, acquisitions and funding capital expenditures. As of September 30, 2015 , we have not sold any of the Offered Units pursuant to the Distribution Agreement. The Distribution Agreement contains customary representations, warranties and agreements by us, including our obligations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Term Loan Agreement, and affiliates of the other sales agents may from time to time hold positions under the Term Loan Agreement. If we use any net proceeds of this offering to repay borrowings under our Senior Credit Facilities, such affiliates of the Managers will receive proceeds of the offering.</t>
  </si>
  <si>
    <t>INCENTIVE COMPENSATION</t>
  </si>
  <si>
    <t>Disclosure of Compensation Related Costs, Share-based Payments [Abstract]</t>
  </si>
  <si>
    <t>INCENTIVE COMPENSATION Unit Based Compensation Long-Term Incentive Plan On November 7, 2012, and in connection with our initial public offering, we established the 2012 Long-Term Incentive Plan (“LTIP”), which provides incentive awards to eligible officers, employees and directors of our General Partner. Awards granted to employees under the LTIP vest over a three -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 The following table summarizes information regarding awards of units granted under the LTIP: Units Weighted-Average Fair Unvested - December 31, 2014 470,750 $ 20.45 Granted units 491,833 $ 13.22 Forfeited units (186,241 ) $ 18.90 Units recaptured for tax withholdings (46,557 ) $ 8.48 Vested units (122,578 ) $ 10.41 Unvested - September 30, 2015 607,207 $ 16.99 For the nine months ended September 30, 2015 and 2014 , we granted awards under the LTIP with a grant date fair value of $6.5 million and $15.4 million , respectively, which we have classified as equity awards. As of September 30, 2015 and 2014 , we had total unamortized compensation expense of $8.4 million and $9.7 million , respectively, related to unvested awards. Compensation expense associated with awards granted in the nine months ended September 30, 2015 of 84,423 units are expected to be recognized over a one -year vesting period, while the remaining awards are expected to be recognized over the three -year vesting period from each equity award’s grant date. As of September 30, 2015 and 2014 , we had 641,249 and 909,934 units, respectively, available for issuance under the LTIP. A grant of 84,423 units was made to the officers of our General Partner on March 10, 2015 that have a one-year vesting period rather than a three -year vesting period. These executive awards were not compensation earned for performance in 2014 . Unit Based Compensation Expense The following table summarizes information regarding recognized compensation expense, which is included in general and administrative and operations and maintenance expense on our statements of operations (in thousands): Three Months Ended September 30, Nine Months Ended September 30, 2015 2014 2015 2014 Unit-based compensation $ 1,038 $ 9,227 (1) $ 3,513 $ 10,837 (1) (1) This amount includes $7.1 million related to the accelerated vesting of the LTIP awards and $1.5 million related to the vesting of the Southcross Energy LLC equity equivalent units as a result of the change in control that took place on August 4, 2014. Accelerated Vesting of Common Units In conjunction with the departure of our Chief Financial Officer in the second quarter of 2015, 38,997 outstanding phantom units granted to him under the LTIP vested (and certain accumulated distribution equivalent rights were paid), pursuant to a general release agreement. The Partnership recognized $0.5 million in general and administrative expenses in the condensed consolidated statements of operations for the nine months ended September 30, 2015 in connection with the accelerated vesting of these units.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each employee’s contribution up to the lesser of 6% of the employee’s eligible compensation or $18,000 annually for the period. The following table summarizes information regarding contributions and the expense recognized for the matching contributions, which is included in general and administrative expense on our statements of operations (in thousands): Three Months Ended September 30, Nine Months Ended September 30, 2015 2014 2015 2014 Matching contributions expensed for employee savings plan $ 180 $ 271 $ 519 $ 861 2014 Incentive Plan On August 4, 2014 , our General Partner and Southcross GP Management Holdings, LLC, a Delaware limited liability company of which Holdings is the sole managing member (“GP Management”), adopted the Southcross Energy Partners GP, LLC and Southcross GP Management Holdings, LLC 2014 Equity Incentive Plan (the “2014 Incentive Plan”). Under the 2014 Incentive Plan, employees, consultants and directors of our General Partner and GP Management will be eligible to receive incentive compensation awards. The 2014 Incentive Plan generally provides for the grant of awards, from time to time at the discretion of the board of directors of our General Partner (and, as applicable, the board of directors of the general partner of Holdings), of non-voting units in our General Partner to GP Management and then a corresponding grant or award of non-voting units of GP Management to the employee, consultant or director. In connection with the adoption of the 2014 Incentive Plan, our General Partner amended and restated its limited liability company agreement and entered into its Second Amended and Restated Limited Liability Company Agreement which establishes a new class of non-voting units for issuance pursuant to the 2014 Incentive Plan and designates Southcross Holdings Borrower LP, a wholly owned subsidiary of Holdings as our General Partner’s managing member. As of September 30, 2015 , no awards had been granted under this plan.</t>
  </si>
  <si>
    <t>REVENUES</t>
  </si>
  <si>
    <t>Revenues [Abstract]</t>
  </si>
  <si>
    <t>REVENUES We had revenues consisting of the following categories (in thousands): Three Months Ended September 30, Nine Months Ended September 30, 2015 2014 2015 2014 Sales of natural gas $ 104,050 $ 123,874 $ 309,355 $ 392,633 Sales of NGLs and condensate 38,704 65,046 115,314 171,201 Transportation, gathering and processing fees 35,130 23,651 104,006 57,045 Other 1,685 107 4,053 453 Total revenues $ 179,569 $ 212,678 $ 532,728 $ 621,332</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for the three and nine months ended September 30, 2015 and 2014 represent the following percentages of consolidated revenue: Three Months Ended September 30, Nine Months Ended September 30, 2015 2014 2015 2014 Top ten customers 50.0 % 66.9 % 53.3 % 67.1 % The percentage of total consolidated revenue for each customer that exceeded 10% of total revenues for the three and nine months ended September 30, 2015 and 2014 was as follows: Three Months Ended September 30, Nine Months Ended September 30, 2015 2014 2015 2014 Sherwin Alumina Company (a) (a) (a) 10.6 % Trafigura AG (a) 15.7 % (a) 13.6 % (a) Information is not provided for periods for which the customer or producer was less than 10% of our consolidated revenue. For the nine months ended September 30, 2015 and 2014 , we did not experience significant non-payment for services. At September 30, 2015 and December 31, 2014 , we did not record an allowance for uncollectible accounts receivable.</t>
  </si>
  <si>
    <t>SUBSEQUENT EVENTS</t>
  </si>
  <si>
    <t>Subsequent Events [Abstract]</t>
  </si>
  <si>
    <t>SUBSEQUENT EVENTS Partnership Distributions On October 28, 2015, the board of directors of our General Partner declared a cash distribution of $0.40 per common unit and general partnership unit, and also declared a $0.3257 per unit distribution, in the form of additional Class B Convertible Units, on our Class B Convertible Units, which will be paid on November 13, 2015 to unitholders of record on November 9, 2015. On October 28, 2015, the board of directors of our General Partner authorized an additional 4.5 million additional common units under the LTIP to provide for grants over the next three -year period.</t>
  </si>
  <si>
    <t>SUPPLEMENTAL INFORMATION</t>
  </si>
  <si>
    <t>Supplemental Cash Flow Elements [Abstract]</t>
  </si>
  <si>
    <t>SUPPLEMENTAL INFORMATION Supplemental Cash Flow Information (in thousands) Nine Months Ended September 30, 2015 2014 Supplemental Disclosures: Cash paid for interest, net of amounts capitalized $ 22,364 $ 8,628 Cash received for tax refunds 58 205 Supplemental disclosures of non-cash investing and financing activities: Accounts payable related to capital expenditures 8,133 23,144 Change in value recognized in other comprehensive loss — 11 Capital lease obligations 378 577 Accrued distribution equivalent rights on LTIP units 685 562 Class B Convertible unit in-kind distributions 8,059 — Class B Convertible unit issuance, net — 324,413 Consideration paid in excess of purchase price for the TexStar Rich Gas System — 98,625 Series A convertible preferred unit in-kind distribution and fair value adjustment — 5,130 Net assets contributed in Holdings drop-down acquisition in excess of consideration paid 29,100 — Valley Wells' operating expense cap adjustment 505 — Purchase of assets in Holdings drop-down acquisition 62,640 — Net liabilities assumed by Holdings in Holdings drop-down acquisition 820 —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hree Months Ended September 30, Nine Months Ended September 30, 2015 2014 2015 2014 Total interest costs $ 9,170 $ 6,088 $ 25,629 $ 11,385 Capitalized interest included in property, plant and equipment, net (482 ) (1,492 ) (1,542 ) (2,045 ) Interest expense $ 8,688 $ 4,596 $ 24,087 $ 9,340 Deferred Financing Costs Deferred financing costs are capitalized and amortized as interest expense under the effective interest method over the term of the related debt. The unamortized balance of deferred financing costs is included in other assets on the balance sheets. Changes in deferred financing costs are as follows (in thousands): 2015 2014 Deferred financing costs, January 1 $ 16,602 $ 5,237 Capitalization of deferred financing costs (1) 685 17,716 Amortization of deferred financing costs (2,362 ) (3,596 ) (2) Deferred financing costs, September 30 $ 14,925 $ 19,357 (1) See Note 6. (2) This amount includes $2.3 million written off in connection with exiting the Previous Credit Facility and entering into the Senior Credit Facilities in August 2014. Southcross Assets Considered Leases to Third Parties In connection with the Onyx acquisition in March 2014, we acquired natural gas pipelines and contracts related to the acquired pipelines (see Note 2). The pipelines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 Future minimum annual demand payment receipts under these agreements as of September 30, 2015 were as follows: $1.4 million for the remainder of 2015; $5.6 million in 2016; $5.6 million in 2017; $2.2 million in 2018; $2.2 million in 2019; and $15.3 million thereafter. The revenue for the demand payments is recognized on a straight-line basis over the term of the contract. The demand fee revenues under the contracts were $0.7 million and $2.0 million for the three and nine months ended September 30, 2015 and $0.7 million and $1.5 million for the three and nine months ended September 30, 2014 , respectively, and have been included within transportation, gathering and processing fees within Note 12. These amounts do not include variable fees based on the actual gas volumes delivered under the contracts. Variable fees recognized in revenues within transportation, gathering and processing fees within Note 12 were $0.8 million and $2.3 million for the three and nine months ended September 30, 2015 , respectively. Variable fees recognized in revenues within transportation, gathering and processing fees were $0.2 million and $0.6 million for the three and nine months ended September 30, 2014 , respectively.</t>
  </si>
  <si>
    <t>EQUITY IN JOINT VENTURES</t>
  </si>
  <si>
    <t>Equity Method Investments and Joint Ventures [Abstract]</t>
  </si>
  <si>
    <t>INVESTMENTS IN JOINT VENTURES Assets acquired through the TexStar Rich Gas System Transaction include equity interests in three joint ventures. During 2012, a subsidiary of TexStar and a company subsequently acquired by Atlas Pipeline Partners, L.P. (“Atlas”) formed T2 Eagle Ford Gathering Company LLC (“T2 Eagle Ford”), T2 LaSalle Gathering Company LLC (“T2 LaSalle”) and T2 EF Cogeneration Holdings LLC (“T2 Cogen”) to construct and operate pipelines and a cogeneration facility located in South Texas. During 2015, Atlas was acquired by Targa, which is now our joint venture partner. We indirectly own a 50% interest in T2 Eagle Ford, a 50% interest in T2 Cogen and a 25% interest in T2 LaSalle. We pay our proportionate share of the joint ventures’ operating costs, excluding depreciation and amortization, through lease capacity payments. As a result, our share of the joint ventures’ losses is related primarily to the joint ventures’ depreciation and amortization. The joint ventures’ summarized financial data from their statements of operations for the three and nine months ended September 30, 2015 and 2014 is as follows (in thousands): Three Months Ended September 30, Nine Months Ended September 30, 2015 2014 2015 2014 Revenue T2 Eagle Ford $ 1,215 $ 516 $ 3,351 $ 516 T2 Cogen 1,218 410 4,067 410 T2 LaSalle 450 229 1,279 229 Net loss T2 Eagle Ford $ (4,977 ) $ (3,234 ) $ (14,952 ) $ (3,234 ) T2 Cogen (1,447 ) (2,871 ) (4,300 ) (2,871 ) T2 LaSalle (1,419 ) (1,021 ) (4,384 ) (1,021 ) Our equity in losses of joint venture investments is comprised of the following for the three and nine months ended September 30, 2015 and 2014 (in thousands): Three Months Ended September 30, Nine Months Ended September 30, 2015 2014 2015 2014 T2 Eagle Ford $ (2,489 ) $ (1,618 ) $ (7,476 ) $ (1,618 ) T2 Cogen (723 ) (1,435 ) (2,150 ) (1,435 ) T2 LaSalle (355 ) (255 ) (1,096 ) (255 ) Equity in losses of joint venture investments $ (3,567 ) $ (3,308 ) $ (10,722 ) $ (3,308 ) Our investments in joint ventures is comprised of the following as of September 30, 2015 and December 31, 2014 (in thousands): September 30, 2015 December 31, 2014 T2 Eagle Ford $ 104,172 $ 108,185 T2 Cogen 17,516 19,615 T2 LaSalle 18,285 19,298 Investments in joint ventures $ 139,973 $ 147,098</t>
  </si>
  <si>
    <t>BASIS OF PRESENTATION AND SUMMARY OF SIGNIFICANT ACCOUNTING POLICIES (Policies)</t>
  </si>
  <si>
    <t>Basis of Presentation</t>
  </si>
  <si>
    <t>Basis of Presentation We prepared this report under the rules and regulations of the Securities and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4 Annual Report on Form 10-K as updated by the Current Report on Form 8-K dated August 20, 2015 (“2014 Annual Report on Form 10-K”). The condensed consolidated financial statements as of September 30, 2015 and December 31, 2014 , and for the three and nine months ended September 30, 2015 and 2014 , are unaudited and have been prepared on the same basis as the audited financial statements included in our 2014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condensed consolidated financial statements reflect the assets acquired and liabilities assumed and the related operating results associated with (i) the Onyx pipelines acquisition on March 6, 2014, (ii) the TexStar Rich Gas System Transaction and the 2015 Holdings Acquisition on August 4, 2014, (iii) and the Texoz acquisition on November 21, 2014. See Note 2.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at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2.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 The disclosures included in this report provide an update to our 2014 Annual Report on Form 10-K.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Recent Accounting Pronouncements</t>
  </si>
  <si>
    <t>Recent Accounting Pronouncements Accounting standard-setting organizations frequently issue new or revised accounting pronouncements. We review and evaluate new pronouncements and existing pronouncements below to determine their impact, if any, on our consolidated financial statements.</t>
  </si>
  <si>
    <t>ACQUISITION (Tables)</t>
  </si>
  <si>
    <t>Reconciliation of Fair Value of Assets Acquired and Liabilities Assumed</t>
  </si>
  <si>
    <t>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t>
  </si>
  <si>
    <t>Schedule of Unaudited, Pro Forma Financial Information</t>
  </si>
  <si>
    <t>The following unaudited pro forma financial information for the nine months ended September 30, 2014 assumes that the acquisition of pipelines from Onyx occurred on January 1, 2013 and includes adjustments for income from operations, including depreciation and amortization, as well as the effects of financing the transaction (in thousands, except per unit information): Nine Months Ended September 30, 2014 Total revenue $ 620,796 Net loss (29,104 ) Net loss attributable to common unitholders (19,132 ) Net loss per common unit (basic and diluted) (0.91 ) Net loss attributable to subordinated unitholders (7,823 ) Net loss per subordinated unit (basic and diluted) (0.64 )</t>
  </si>
  <si>
    <t>NET (LOSS) INCOME PER LIMITED PARTNER UNIT AND DISTRIBUTIONS (Tables)</t>
  </si>
  <si>
    <t>Net loss per limited partner unit and distributions</t>
  </si>
  <si>
    <t>Schedule of Distributions Earned and Declared</t>
  </si>
  <si>
    <t>The following table presents the PIK distribution earned on the Class B Convertible Units for periods after issuance on August 4, 2014 through September 30, 2015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5 November 13, 2015 September 30, 2015 $ 0.3257 274,478 $ 1,353 5,601 $ 28 August 14, 2015 June 30, 2015 0.3257 269,758 2,994 5,505 61 May 14, 2015 March 31, 2015 0.3257 265,118 3,712 5,410 76 2014 February 13, 2015 December 31, 2014 0.3257 260,558 4,143 5,318 85 November 14, 2014 September 30, 2014 0.3257 256,078 5,467 5,226 112 (1) The fair value was calculated as required, based on the common unit price at the quarter end date for the period attributable to the distribution, multiplied by the number of units distributed. Cash Distributions The following table represents our distributions declared for the quarterly periods beginning in 2014 through the nine months ended September 30, 2015 (in thousands, except per unit data): Distributions Attributable to the Per Unit Limited Partners Payment Date Quarter Ended Distribution Common Subordinated General Partner Total 2015 November 13, 2015 September 30, 2015 $ 0.40 $ 11,367 $ — $ 459 $ 11,826 August 14, 2015 June 30, 2015 0.40 11,325 — 457 11,782 May 14, 2015 March 31, 2015 0.40 9,520 — 418 9,938 2014 February 13, 2015 December 31, 2014 0.40 (1) 9,520 3,432 (2) 416 13,368 November 14, 2014 September 30, 2014 0.40 (1) 9,520 — 413 9,933 August 14, 2014 June 30, 2014 0.40 9,399 4,886 290 14,575 May 15, 2014 March 31, 2014 0.40 8,586 4,886 290 13,762 (1) The common unit distribution in the table above includes the distribution payment to the Series A Preferred unitholders for their Series A Preferred Units converted into common units or to the units that vested as part of our LTIP (as defined in Note 11) as a result of the Holdings Transaction (see Notes 1, 8 and 11). (2) Holdings waived the requirement that any distribution owed to it for the fourth quarter be paid within 45 days of the end of the quarter. We paid a distribution of $0.28 per unit on our 12,213,713 subordinated units in conjunction with the filing of our 2014 Annual Report on Form 10-K.</t>
  </si>
  <si>
    <t>Schedule of Reconciliation of Net Income loss</t>
  </si>
  <si>
    <t xml:space="preserve">The following is a reconciliation of the net loss attributable to our limited partners and our limited partner units and the basic and diluted earnings per unit calculations for the three and nine months ended September 30, 2015 and 2014 (in thousands, except unit and per unit data): Three Months Ended September 30, Nine Months Ended September 30, 2015 2014 2015 2014 Net loss $ (9,659 ) $ (26,032 ) $ (39,014 ) $ (30,280 ) Series A Preferred unit fair value adjustment (1) — 424 — (4,596 ) Series A Preferred unit in-kind distribution — — — (534 ) General partner unit in-kind distribution (28 ) (112 ) (165 ) (123 ) Net loss attributable to Holdings — (1,254 ) (4,258 ) (1,254 ) Net loss attributable to partners $ (9,687 ) $ (24,466 ) $ (34,921 ) $ (34,279 ) General partner's interest (2) $ (201 ) $ (523 ) $ (711 ) $ (622 ) Class B Convertible limited partner interest (2) (2,622 ) (6,778 ) (9,722 ) (6,778 ) Limited partners' interest (2) Common $ (4,799 ) $ (11,156 ) $ (16,711 ) $ (19,084 ) Subordinated (2,065 ) (6,009 ) (7,777 ) (7,795 ) (1) The valuation adjustment to maximum redemption value of the Series A Preferred unit in-kind distribution decreased the net loss attributable to partners for the three months ended September 30, 2014 and increased the net loss attributable to partners for the nine months ended September 30, 2014. (2)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Three Months Ended September 30, Nine Months Ended September 30, Common Units 2015 2014 2015 2014 Interest in net loss $ (4,799 ) $ (11,156 ) $ (16,711 ) $ (19,084 ) Effect of dilutive units - numerator (1) — — — — Dilutive interest in net loss $ (4,799 ) $ (11,156 ) $ (16,711 ) $ (19,084 ) Weighted-average units - basic 28,371,903 22,925,979 26,233,614 20,911,472 Effect of dilutive units - denominator (1) — — — — Weighted-average units - dilutive 28,371,903 22,925,979 26,233,614 20,911,472 Basic and diluted net loss per common unit $ (0.17 ) $ (0.49 ) $ (0.64 ) $ (0.91 ) Three Months Ended September 30, Nine Months Ended September 30, Subordinated Units 2015 2014 2015 2014 Interest in net loss $ (2,065 ) $ (6,009 ) $ (7,777 ) $ (7,795 ) Effect of dilutive units - numerator (1) — — — — Dilutive interest in net loss $ (2,065 ) $ (6,009 ) $ (7,777 ) $ (7,795 ) Weighted-average units - basic 12,213,713 12,213,713 12,213,713 12,213,713 Effect of dilutive units - denominator (1) — — — — Weighted-average units - dilutive 12,213,713 12,213,713 12,213,713 12,213,713 Basic and diluted net loss per subordinated unit $ (0.17 ) $ (0.49 ) $ (0.64 ) $ (0.64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4,526 and 11,464 for the three and nine months ended September 30, 2015 , respectively. </t>
  </si>
  <si>
    <t>The following table represents the paid in-kind (“PIK”) distribution declared in 2014 through August 4, 2014 , the date on which all outstanding Series A Preferred Units were converted to common units (in thousands, except per unit and in-kind distribution units): Payment Date Attributable to the Quarter Ended (1) Per Unit Distribution In-Kind Series A In-Kind Series A Distributions (2) In-Kind Unit to General Partner In-Kind General Partner Distribution Value (2) 2014 May 15, 2014 March 31, 2014 $ 0.40 31,513 $ 534 643 $ 11 (1) As a result of the conversion, the Series A Preferred Unit holders (and the corresponding General Partner units) ceased receiving PIK distributions effective with the quarter ended June 30, 2014, but received a cash distribution on the converted common units. (2) The fair value was calculated as required, based on the common unit price at the quarter end date for the period attributable to the distribution, multiplied by the number of units distributed.</t>
  </si>
  <si>
    <t>FINANCIAL INSTRUMENTS (Tables)</t>
  </si>
  <si>
    <t>Derivatives</t>
  </si>
  <si>
    <t>Schedule of Interest Rate Derivatives [Table Text Block]</t>
  </si>
  <si>
    <t xml:space="preserve"> Our interest rate swap position was as follows (in thousands): Estimated Fair Value Notional Amount Fixed Rate Effective Date Maturity Date September 30, 2015 $ 50,000 1.198 % September 30, 2014 June 30, 2016 $ (71 ) 50,000 1.196 % September 30, 2014 June 30, 2016 (70 ) 100,000 1.195 % June 30, 2015 January 1, 2017 (190 ) $ (331 )</t>
  </si>
  <si>
    <t>Schedule of the fair value of the interest rate swap liabilities</t>
  </si>
  <si>
    <t>The fair values of our interest rate derivatives were as follows (in thousands): Significant Other Observable Inputs (Level 2) Fair Value Measurement as of September 30, 2015 December 31, 2014 Current interest rate derivative assets $ 6 $ 27 Non-current interest rate derivative assets 3 27 Current interest rate derivative (liabilities) (293 ) (175 ) Non-current interest rate derivative (liabilities) (38 ) (39 ) Total interest rate derivatives $ (322 ) $ (160 )</t>
  </si>
  <si>
    <t>Summary of amounts recognized in interest expense associated with derivatives that are not designated as hedging instruments</t>
  </si>
  <si>
    <t>The realized and unrealized amounts recognized in interest expense associated with derivatives that are not designated as hedging instruments were as follows (in thousands): Three Months Ended September 30, Nine Months Ended September 30, 2015 2014 2015 2014 Unrealized gain (loss) on interest rate derivatives $ (53 ) $ 21 $ (163 ) $ 201 Realized gain (loss) on interest rate derivatives (100 ) 74 (357 ) 127</t>
  </si>
  <si>
    <t>Interest rate cap contract</t>
  </si>
  <si>
    <t>Summary of effect of cash flow hedge in statements of changes in partners' capital and members' equity and comprehensive income/(loss)</t>
  </si>
  <si>
    <t>The effect of the interest rate swap designated as a cash flow hedge in our statements of changes in partners’ capital and comprehensive loss was as follows (in thousands): Three Months Ended September 30, Nine Months Ended September 30, 2014 2014 Change in value recognized in other comprehensive loss - effective portion $ — $ (11 ) Loss reclassified from accumulated other comprehensive loss to interest expense — 221 There were no amounts of gains or losses reclassified into earnings as a result of the discontinuance of cash flow hedge accounting due to the lack of probability of the forecasted transaction occurring.</t>
  </si>
  <si>
    <t>Commodity Swaps</t>
  </si>
  <si>
    <t>Schedule of amounts recognized in the statement of operations</t>
  </si>
  <si>
    <t>The effect of offsetting on our balance sheets was as follows (in thousands): September 30, 2015 December 31, 2014 Other Current Assets Other Current Liabilities Other Current Assets Other Current Liabilities Gross amounts of recognized assets $ — $ — $ 112 $ — Gross amounts offset on the balance sheets — — — — Net amount $ — $ — $ 112 $ — The realized and unrealized gain/loss on these derivatives, recognized in revenues in our statements of operations, was as follows (in thousands): Three Months Ended September 30, Nine Months Ended September 30, 2015 2014 2015 2014 Realized gain (loss) on commodity swap derivatives $ 11 $ 213 $ 147 $ (875 ) Unrealized gain (loss) on commodity swap derivatives (15 ) (207 ) (126 ) (338 )</t>
  </si>
  <si>
    <t>LONG-LIVED ASSETS (Tables)</t>
  </si>
  <si>
    <t>Schedule of property, plant and equipment</t>
  </si>
  <si>
    <t>Property, plant and equipment consisted of the following (in thousands): Estimated Useful Life (yrs) September 30, 2015 December 31, 2014 Pipelines 15-30 $ 540,061 $ 488,592 Gas processing, treating and other plants 15 545,439 515,080 Compressors 7-15 69,131 62,741 Rights of way and easements 15 46,358 37,238 Furniture, fixtures and equipment 5 10,792 3,671 Capital lease vehicles 3-5 2,442 2,076 Total property, plant and equipment 1,214,223 1,109,398 Accumulated depreciation and amortization (194,648 ) (142,234 ) Total 1,019,575 967,164 Construction in progress 29,698 63,858 Land and other 25,391 27,548 Property, plant and equipment, net $ 1,074,664 $ 1,058,570</t>
  </si>
  <si>
    <t>LONG-TERM DEBT (Tables)</t>
  </si>
  <si>
    <t>Schedule of Long-term Debt</t>
  </si>
  <si>
    <t>Third A&amp;R Revolving Credit Agreement The Third A&amp;R Revolving Credit Agreement is a five -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 (a) the letters of credit sublimit increased to $75 million ; (b) 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 (c) the definition of “Change of Control” is amended to permit the combination transaction with TexStar and to reflect the Sponsors’ control of the General Partner; (d) our maximum consolidated total leverage ratio (i) was set at 5.75 to 1.00 as of the last day of the fiscal quarter ending each of September 30, 2014 and December 31, 2014, (ii) 5.50 to 1.00 as of the last day of the fiscal quarter ending March 31, 2015, (iii) 5.25 to 1.00 as of the last day of the fiscal quarter ending June 30, 2015 and (iv) 5.00 to 1.00 as of the last day of each fiscal quarter thereafter; (e) we had the right, exercisable on or before the date that our annual audited financial statements were due for the 2014 fiscal year, to comply with the consolidated total leverage ratio, consolidated senior secured leverage ratio and the consolidated interest coverage ratio covenants (the “Financial Covenants”) by applying certain specified quarterly base periods and annualization methods pertaining to the TexStar Rich Gas System; (f) if we fail to comply with the Financial Covenants (a “Financial Covenant Default”), we have the right (which cannot be exercised more than two times in any twelve month period or more than four times during the term of the facility)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g) certain definitions are amended to take into account the TexStar Rich Gas System; and (h) the negative covenants are amended to permit the entry into, and indebtedness under, the Term Loan Agreement. Amendment to Third A&amp;R Revolving Credit Agreement During the fourth quarter of 2014 and into the first quarter of 2015 , as a result of the decline in commodity prices and associated decline in upstream drilling activity, we experienced a decline in the growth in volume of natural gas we gather and process for our customers. Our results in the first quarter of 2015 also were negatively impacted by the fire at our Gregory facility (see Note 5). These collective events impacted our operating results adversely and resulted in the need to amend our Third A&amp;R Revolving Credit Agreement. On May 7, 2015, we entered into the First Amendment to our Third A&amp;R Revolving Credit Agreement among the Partnership, as the borrower, Wells Fargo, N.A., as the administrative agent, the lenders and other parties thereto (the “Credit Agreement Amendment”). The Credit Agreement Amendment, among other things: (a) (i) revised the maximum consolidated total leverage ratio set at 5.75 to 1.0 as of the last day of the fiscal quarter ending each of March 31, 2015, June 30, 2015 and September 30, 2015, (ii) 5.5 to 1.0 as of the last day of the fiscal quarter ending each of December 31, 2015, March 31, 2016 and June 30, 2016, (iii) 5.25 to 1.0 as of the last day of the fiscal quarter ending September 30, 2016, and (iv) 5.00 to 1.0 as of the last day of each fiscal quarter thereafter, in each case, without any step-ups in connection with acquisitions; (b)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c) permits the Partnership to comply with certain Financial Covenants by making certain pro forma adjustments with respect to minimum revenues to be received from Frio; (d) modified our ability to cure Financial Covenant defaults; (e) imposed additional restrictions on our ability to declare and pay quarterly cash distributions with respect to our subordinated units; (f) amended certain other provisions of the Third A&amp;R Revolving Credit Agreement as more specifically set forth in the Credit Agreement Amendment; and (g) allows us an unlimited number of quarterly equity cures related to our Financial Covenant Default through the fourth quarter of 2016, and no more than two in a twelve month period thereafter for the life of the agreement. Additionally, we are unable to borrow on our Credit Facility until we have funded the required equity cure for the third quarter of 2015; however, we retain the ability to fund the required equity cure using a contractual non-cash credit amount of up to $13 million , $4.7 million of which was used to fund an equity cure in order to stay in compliance with the consolidated total leverage ratio for our Financial Covenants as of June 30, 2015. Term Loan Agreement The Term Loan Agreement is a seven-year $450 million senior secured term loan facility. On August 4, 2014 , the lenders funded the full amount of the facility. Borrowings under our Term Loan Agreement bear interest at LIBOR plus 4.25% or a base rate as defined in the respective credit agreement with a LIBOR floor of 1.00% . Under the Term Loan Agreement, among other things: (a) 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 (b) we may seek commitments from third party lenders in connection with any incremental term loan commitment requests, subject to certain consent rights given to the administrative agent; (c) the guarantors and the collateral are the same as provided for the benefits of the lenders in the Third A&amp;R Revolving Credit Agreement; (d) subject to certain conditions, we may request that the lenders extend the seven -year maturity of all or a portion of the outstanding loans under the facility; (e) the facility is amortized in equal quarterly installments in an aggregate annual amount equal to 1% of the original principal amount of the initial loan ( $1.125 million ), with the remainder due on the maturity date; (f) 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 (g) there are customary representations and warranties, affirmative covenants, negative covenants and provisions governing an event of default (including acceleration of payment in connection with material indebtedness, including the Third A&amp;R Revolving Credit Agreement).</t>
  </si>
  <si>
    <t>COMMITMENTS AND CONTINGENCIES (Tables)</t>
  </si>
  <si>
    <t>Schedule of Capital Lease Obligations</t>
  </si>
  <si>
    <t>he capital lease obligation amounts included on the balance sheets were as follows (in thousands): September 30, 2015 December 31, 2014 Other current liabilities $ 404 $ 455 Other non-current liabilities 602 578 Total $ 1,006 $ 1,033</t>
  </si>
  <si>
    <t>TRANSACTIONS WITH RELATED PARTIES (Tables)</t>
  </si>
  <si>
    <t>Schedule of Fees, Expenses and Reimbursements Incurred Through Services with Related Parties</t>
  </si>
  <si>
    <t>We incurred fees and expenses related to the services from our affiliated directors as follows (in thousands): Three Months Ended September 30, Nine Months Ended September 30, 2015 2014 2015 2014 Charlesbank $ 36 $ 80 $ 116 $ 270 EIG 16 8 48 8 Tailwater 16 8 48 8 Total fees and expenses paid for director services to affiliated entities $ 68 $ 96 $ 212 $ 286 We incurred expenses related to these reimbursements as follows (in thousands): Three Months Ended September 30, Nine Months Ended September 30, 2015 2014 2015 2014 Reimbursements included in general and administrative expenses $ 2,715 $ 3,076 $ 9,794 $ 9,057 Reimbursements included in operations and maintenance expenses 4,335 4,562 14,767 12,175 Total reimbursements to our General Partner and its affiliates $ 7,050 $ 7,638 $ 24,561 $ 21,232</t>
  </si>
  <si>
    <t>INCENTIVE COMPENSATION (Tables)</t>
  </si>
  <si>
    <t>Summary of information regarding awards of units granted under the Incentive Plan</t>
  </si>
  <si>
    <t xml:space="preserve">The following table summarizes information regarding awards of units granted under the LTIP: </t>
  </si>
  <si>
    <t>Summary of information regarding recognized compensation expense, which is included in general and administrative expense on consolidated statements of operations</t>
  </si>
  <si>
    <t>The following table summarizes information regarding recognized compensation expense, which is included in general and administrative and operations and maintenance expense on our statements of operations (in thousands): Three Months Ended September 30, Nine Months Ended September 30, 2015 2014 2015 2014 Unit-based compensation $ 1,038 $ 9,227 (1) $ 3,513 $ 10,837 (1)</t>
  </si>
  <si>
    <t>Schedule of employer matching contributions</t>
  </si>
  <si>
    <t>The following table summarizes information regarding contributions and the expense recognized for the matching contributions, which is included in general and administrative expense on our statements of operations (in thousands): Three Months Ended September 30, Nine Months Ended September 30, 2015 2014 2015 2014 Matching contributions expensed for employee savings plan $ 180 $ 271 $ 519 $ 861</t>
  </si>
  <si>
    <t>REVENUES (Tables)</t>
  </si>
  <si>
    <t>Schedule of revenues by category</t>
  </si>
  <si>
    <t>We had revenues consisting of the following categories (in thousands): Three Months Ended September 30, Nine Months Ended September 30, 2015 2014 2015 2014 Sales of natural gas $ 104,050 $ 123,874 $ 309,355 $ 392,633 Sales of NGLs and condensate 38,704 65,046 115,314 171,201 Transportation, gathering and processing fees 35,130 23,651 104,006 57,045 Other 1,685 107 4,053 453 Total revenues $ 179,569 $ 212,678 $ 532,728 $ 621,332</t>
  </si>
  <si>
    <t>CONCENTRATION OF CREDIT RISK AND TRADE ACCOUNTS RECEIVABLE (Tables)</t>
  </si>
  <si>
    <t>Consolidated revenue concentration</t>
  </si>
  <si>
    <t>Schedule of consolidated revenue attributed to Formosa and Sherwin</t>
  </si>
  <si>
    <t>The percentage of total consolidated revenue for each customer that exceeded 10% of total revenues for the three and nine months ended September 30, 2015 and 2014 was as follows: Three Months Ended September 30, Nine Months Ended September 30, 2015 2014 2015 2014 Sherwin Alumina Company (a) (a) (a) 10.6 % Trafigura AG (a) 15.7 % (a) 13.6 % (a) Information is not provided for periods for which the customer or producer was less than 10% of our consolidated revenue.</t>
  </si>
  <si>
    <t>Top ten customers</t>
  </si>
  <si>
    <t>Our top ten customers for the three and nine months ended September 30, 2015 and 2014 represent the following percentages of consolidated revenue: Three Months Ended September 30, Nine Months Ended September 30, 2015 2014 2015 2014 Top ten customers 50.0 % 66.9 % 53.3 % 67.1 %</t>
  </si>
  <si>
    <t>SUPPLEMENTAL INFORMATION (Tables)</t>
  </si>
  <si>
    <t>Supplemental Cash Flow Information</t>
  </si>
  <si>
    <t>Supplemental Cash Flow Information (in thousands) Nine Months Ended September 30, 2015 2014 Supplemental Disclosures: Cash paid for interest, net of amounts capitalized $ 22,364 $ 8,628 Cash received for tax refunds 58 205 Supplemental disclosures of non-cash investing and financing activities: Accounts payable related to capital expenditures 8,133 23,144 Change in value recognized in other comprehensive loss — 11 Capital lease obligations 378 577 Accrued distribution equivalent rights on LTIP units 685 562 Class B Convertible unit in-kind distributions 8,059 — Class B Convertible unit issuance, net — 324,413 Consideration paid in excess of purchase price for the TexStar Rich Gas System — 98,625 Series A convertible preferred unit in-kind distribution and fair value adjustment — 5,130 Net assets contributed in Holdings drop-down acquisition in excess of consideration paid 29,100 — Valley Wells' operating expense cap adjustment 505 — Purchase of assets in Holdings drop-down acquisition 62,640 — Net liabilities assumed by Holdings in Holdings drop-down acquisition 820 —</t>
  </si>
  <si>
    <t>Capitalization of Interest Cost</t>
  </si>
  <si>
    <t>We incurred the following interest costs (in thousands): Three Months Ended September 30, Nine Months Ended September 30, 2015 2014 2015 2014 Total interest costs $ 9,170 $ 6,088 $ 25,629 $ 11,385 Capitalized interest included in property, plant and equipment, net (482 ) (1,492 ) (1,542 ) (2,045 ) Interest expense $ 8,688 $ 4,596 $ 24,087 $ 9,340</t>
  </si>
  <si>
    <t>Deferred Financing Costs</t>
  </si>
  <si>
    <t xml:space="preserve">Changes in deferred financing costs are as follows (in thousands): 2015 2014 Deferred financing costs, January 1 $ 16,602 $ 5,237 Capitalization of deferred financing costs (1) 685 17,716 Amortization of deferred financing costs (2,362 ) (3,596 ) (2) Deferred financing costs, September 30 $ 14,925 $ 19,357 (1) See Note 6. (2) This amount includes $2.3 million written off in connection with exiting the Previous Credit Facility and entering into the Senior Credit Facilities in August 2014. </t>
  </si>
  <si>
    <t>EQUITY IN JOINT VENTURES (Tables)</t>
  </si>
  <si>
    <t>Schedules of joint ventures</t>
  </si>
  <si>
    <t>The joint ventures’ summarized financial data from their statements of operations for the three and nine months ended September 30, 2015 and 2014 is as follows (in thousands): Three Months Ended September 30, Nine Months Ended September 30, 2015 2014 2015 2014 Revenue T2 Eagle Ford $ 1,215 $ 516 $ 3,351 $ 516 T2 Cogen 1,218 410 4,067 410 T2 LaSalle 450 229 1,279 229 Net loss T2 Eagle Ford $ (4,977 ) $ (3,234 ) $ (14,952 ) $ (3,234 ) T2 Cogen (1,447 ) (2,871 ) (4,300 ) (2,871 ) T2 LaSalle (1,419 ) (1,021 ) (4,384 ) (1,021 ) Our equity in losses of joint venture investments is comprised of the following for the three and nine months ended September 30, 2015 and 2014 (in thousands): Three Months Ended September 30, Nine Months Ended September 30, 2015 2014 2015 2014 T2 Eagle Ford $ (2,489 ) $ (1,618 ) $ (7,476 ) $ (1,618 ) T2 Cogen (723 ) (1,435 ) (2,150 ) (1,435 ) T2 LaSalle (355 ) (255 ) (1,096 ) (255 ) Equity in losses of joint venture investments $ (3,567 ) $ (3,308 ) $ (10,722 ) $ (3,308 ) Our investments in joint ventures is comprised of the following as of September 30, 2015 and December 31, 2014 (in thousands): September 30, 2015 December 31, 2014 T2 Eagle Ford $ 104,172 $ 108,185 T2 Cogen 17,516 19,615 T2 LaSalle 18,285 19,298 Investments in joint ventures $ 139,973 $ 147,098</t>
  </si>
  <si>
    <t>ORGANIZATION AND DESCRIPTION OF BUSINESS (Details) $ in Millions</t>
  </si>
  <si>
    <t>Aug. 22, 2015</t>
  </si>
  <si>
    <t>Sep. 30, 2015USD ($)plant</t>
  </si>
  <si>
    <t>Jun. 30, 2015USD ($)</t>
  </si>
  <si>
    <t>Sep. 30, 2015USD ($)segmentplant</t>
  </si>
  <si>
    <t>Business Acquisition [Line Items]</t>
  </si>
  <si>
    <t>Limited Liability Company (LLC) or Limited Partnership (LP), Managing Member or General Partner, Ownership Interest</t>
  </si>
  <si>
    <t>2.00%</t>
  </si>
  <si>
    <t>Other Additional Capital</t>
  </si>
  <si>
    <t>Number of Processing Plants | plant</t>
  </si>
  <si>
    <t>Number of fractionation plants | plant</t>
  </si>
  <si>
    <t>Number of reportable segments | segment</t>
  </si>
  <si>
    <t>Noncash or Part Noncash Acquisition, Investments Acquired</t>
  </si>
  <si>
    <t>Sponsor Equity Cure Total</t>
  </si>
  <si>
    <t>100.00%</t>
  </si>
  <si>
    <t>Subsequent Event [Member]</t>
  </si>
  <si>
    <t>Investment Contract Settlement Date Range End</t>
  </si>
  <si>
    <t>15 days</t>
  </si>
  <si>
    <t>ACQUISITION (Details) $ / shares in Units, shares in Millions</t>
  </si>
  <si>
    <t>May. 08, 2015USD ($)</t>
  </si>
  <si>
    <t>May. 07, 2015USD ($)$ / shares</t>
  </si>
  <si>
    <t>Aug. 04, 2014USD ($)$ / shares</t>
  </si>
  <si>
    <t>Mar. 08, 2014</t>
  </si>
  <si>
    <t>Mar. 06, 2014USD ($)plant</t>
  </si>
  <si>
    <t>Mar. 31, 2014USD ($)</t>
  </si>
  <si>
    <t>Sep. 30, 2015USD ($)shares</t>
  </si>
  <si>
    <t>Sep. 30, 2014USD ($)$ / shares</t>
  </si>
  <si>
    <t>Sep. 30, 2015USD ($)MMcf / dhpshares</t>
  </si>
  <si>
    <t>Sep. 30, 2014USD ($)</t>
  </si>
  <si>
    <t>Nov. 21, 2014USD ($)</t>
  </si>
  <si>
    <t>Business Acquisition, Pro Forma Revenue</t>
  </si>
  <si>
    <t>Payments to Acquire Businesses, Gross</t>
  </si>
  <si>
    <t>Minimum Volume Commitment</t>
  </si>
  <si>
    <t>60 MMcf/d</t>
  </si>
  <si>
    <t>Minimum Volume Commitment to Holdings</t>
  </si>
  <si>
    <t>35 MMcf/d</t>
  </si>
  <si>
    <t>Horsepower | hp</t>
  </si>
  <si>
    <t>Shares Issued, Price Per Share | $ / shares</t>
  </si>
  <si>
    <t>Number of power plants</t>
  </si>
  <si>
    <t>Contractual agreement, term</t>
  </si>
  <si>
    <t>10 years</t>
  </si>
  <si>
    <t>Fair Value of Assets Acquired and Liabilities Assumed, Net [Abstract]</t>
  </si>
  <si>
    <t>Total assets acquired</t>
  </si>
  <si>
    <t>Payments to Acquire Businesses, Net of Cash Acquired</t>
  </si>
  <si>
    <t>Business Acquisition, Pro Forma Information [Abstract]</t>
  </si>
  <si>
    <t>Revenue recognized since acquisition date</t>
  </si>
  <si>
    <t>Business Acquisition, Pro Forma Net Income (Loss)</t>
  </si>
  <si>
    <t>Business Acquisition, Share Price | $ / shares</t>
  </si>
  <si>
    <t>TexStar Rich Gas System [Member]</t>
  </si>
  <si>
    <t>Business Combination, Recognized Identifiable Assets Acquired, Goodwill, and Liabilities Assumed, Net</t>
  </si>
  <si>
    <t>Current assets</t>
  </si>
  <si>
    <t>Property, plant, and equipment</t>
  </si>
  <si>
    <t>Noncontrolling Interest in Joint Ventures</t>
  </si>
  <si>
    <t>Net identifiable assets acquired</t>
  </si>
  <si>
    <t>Goodwill</t>
  </si>
  <si>
    <t>Business Combination, Liabilities Arising from Contingencies, Amount Recognized</t>
  </si>
  <si>
    <t>Pipelines [Member]</t>
  </si>
  <si>
    <t>Production Capacity | MMcf / d</t>
  </si>
  <si>
    <t>Related Party Transaction, Other Revenues from Transactions with Related Party</t>
  </si>
  <si>
    <t>Business Combination, Bargain Purchase, Gain Recognized, Amount</t>
  </si>
  <si>
    <t>Onyx Midstream LP &amp; Onyx Pipeline Company [Member]</t>
  </si>
  <si>
    <t>Current liabilities assumed</t>
  </si>
  <si>
    <t>Other liabilities assumed</t>
  </si>
  <si>
    <t>Onyx Midstream LP &amp; Onyx Pipeline Company [Member] | Pro Forma [Member]</t>
  </si>
  <si>
    <t>Onyx Midstream LP &amp; Onyx Pipeline Company [Member] | Common Units [Member] | Pro Forma [Member]</t>
  </si>
  <si>
    <t>Business Acquisition, Pro Forma Earnings Per Share, Basic and Diluted | $ / shares</t>
  </si>
  <si>
    <t>Onyx Midstream LP &amp; Onyx Pipeline Company [Member] | Subordinated Units [Member] | Pro Forma [Member]</t>
  </si>
  <si>
    <t>Texoz [Member]</t>
  </si>
  <si>
    <t>Subordinated Limited Partners [Member] | TexStar Rich Gas System [Member]</t>
  </si>
  <si>
    <t>General Partner [Member] | TexStar Rich Gas System [Member]</t>
  </si>
  <si>
    <t>Common Units [Member]</t>
  </si>
  <si>
    <t>Common Stock, Shares, Issued | shares</t>
  </si>
  <si>
    <t>NET (LOSS) INCOME PER LIMITED PARTNER UNIT AND DISTRIBUTIONS (Details) - USD ($) $ / shares in Units, $ in Thousands</t>
  </si>
  <si>
    <t>Apr. 12, 2013</t>
  </si>
  <si>
    <t>Mar. 31, 2014</t>
  </si>
  <si>
    <t>Earnings Per Limited Partner Unit</t>
  </si>
  <si>
    <t>Antidilutive Securities Excluded from Computation of Earnings Per Share, Amount</t>
  </si>
  <si>
    <t>General partner's interest</t>
  </si>
  <si>
    <t>Limited partners' interest</t>
  </si>
  <si>
    <t>Distribution Made to Member or Limited Partner Minimum Quarterly Distributions Declared Per Unit</t>
  </si>
  <si>
    <t>Interest in net loss</t>
  </si>
  <si>
    <t>Dilutive interest in net loss</t>
  </si>
  <si>
    <t>Weighted-average units - basic</t>
  </si>
  <si>
    <t>Weighted-average units - dilutive</t>
  </si>
  <si>
    <t>Basic and diluted net loss per common unit</t>
  </si>
  <si>
    <t>Distribution Made to Member or Limited Partner Minimum Annual Distributions Declared Per Unit</t>
  </si>
  <si>
    <t>Common Units [Member] | Limited Partner, units authorized</t>
  </si>
  <si>
    <t>Preferred Units, Issued</t>
  </si>
  <si>
    <t>Preferred unit Conversion Common Units Exchange Ratio on Satisfaction of Specified Condition</t>
  </si>
  <si>
    <t>110.00%</t>
  </si>
  <si>
    <t>Number of Common Units to be Issued on Conversion of One Preferred Unit</t>
  </si>
  <si>
    <t>Preferred units issued | General Partner [Member]</t>
  </si>
  <si>
    <t>NET (LOSS) INCOME PER LIMITED PARTNER UNIT AND DISTRIBUTIONS (Distributions) (Details)</t>
  </si>
  <si>
    <t>May. 15, 2013$ / sharesshares</t>
  </si>
  <si>
    <t>Apr. 12, 2013shares</t>
  </si>
  <si>
    <t>Sep. 30, 2015USD ($)item$ / shares</t>
  </si>
  <si>
    <t>Jun. 30, 2015USD ($)$ / shares</t>
  </si>
  <si>
    <t>Mar. 31, 2015USD ($)$ / shares</t>
  </si>
  <si>
    <t>Dec. 31, 2014USD ($)$ / shares</t>
  </si>
  <si>
    <t>Jun. 30, 2014USD ($)$ / sharesshares</t>
  </si>
  <si>
    <t>Mar. 31, 2014USD ($)$ / shares</t>
  </si>
  <si>
    <t>Dec. 31, 2013USD ($)$ / shares</t>
  </si>
  <si>
    <t>Sep. 30, 2015USD ($)$ / shares</t>
  </si>
  <si>
    <t>Mar. 05, 2015shares</t>
  </si>
  <si>
    <t>Mar. 13, 2014USD ($)</t>
  </si>
  <si>
    <t>Mar. 27, 2013USD ($)</t>
  </si>
  <si>
    <t>Nov. 07, 2012USD ($)</t>
  </si>
  <si>
    <t>Distributions made to Limited Partner [Line Items]</t>
  </si>
  <si>
    <t>Ownership interest held by general partners (as a percent)</t>
  </si>
  <si>
    <t>Series A preferred units , PIK distribution earned</t>
  </si>
  <si>
    <t>In-Kind Distributions (in dollars per unit)</t>
  </si>
  <si>
    <t>Distribution Made to Member or Limited Partner Minimum Quarterly Distributions Declared Per Unit | $ / shares</t>
  </si>
  <si>
    <t>Common units, distribution declared and paid</t>
  </si>
  <si>
    <t>Shares, Outstanding | shares</t>
  </si>
  <si>
    <t>Minimum annual distribution (in dollars per unit) | $ / shares</t>
  </si>
  <si>
    <t>Share Price | $ / shares</t>
  </si>
  <si>
    <t>Amount raised through issuance of units</t>
  </si>
  <si>
    <t>Preferred Units, Issued | shares</t>
  </si>
  <si>
    <t>Preferred units issued | shares</t>
  </si>
  <si>
    <t>Number of quarters for quarterly distributions in-kind required to be paid | item</t>
  </si>
  <si>
    <t>Series A Convertible Preferred Units [Member] | General Partner [Member]</t>
  </si>
  <si>
    <t>PIK distribution | Series A Convertible Preferred Units [Member]</t>
  </si>
  <si>
    <t>Distribution percentage</t>
  </si>
  <si>
    <t>7.00%</t>
  </si>
  <si>
    <t>In Kind Distribution [Member] | Series A Convertible Preferred Units [Member]</t>
  </si>
  <si>
    <t>Distribution Made to Member or Limited Partner Unit Distributions Per Unit | $ / shares</t>
  </si>
  <si>
    <t>In-Kind Unit Distribution (in dollars)</t>
  </si>
  <si>
    <t>In Kind Distribution [Member] | Series A Convertible Preferred Units [Member] | General Partner [Member]</t>
  </si>
  <si>
    <t>In Kind Distribution [Member] | Class B Convertible Units [Member]</t>
  </si>
  <si>
    <t>In Kind Distribution [Member] | Class B Convertible Units [Member] | General Partner [Member]</t>
  </si>
  <si>
    <t>Cash</t>
  </si>
  <si>
    <t>Cash | General Partner [Member]</t>
  </si>
  <si>
    <t>Cash | Limited Partner, units authorized | Limited Partners</t>
  </si>
  <si>
    <t>Cash | Subordinated Units [Member] | Limited Partners</t>
  </si>
  <si>
    <t>Cash | Subordinated Units [Member]</t>
  </si>
  <si>
    <t>Maximum [Member] | Cash</t>
  </si>
  <si>
    <t>Distribution period</t>
  </si>
  <si>
    <t>45 days</t>
  </si>
  <si>
    <t>Credit Facility, due November 2017</t>
  </si>
  <si>
    <t>unused borrowings</t>
  </si>
  <si>
    <t>FINANCIAL INSTRUMENTS (Details)</t>
  </si>
  <si>
    <t>1 Months Ended</t>
  </si>
  <si>
    <t>12 Months Ended</t>
  </si>
  <si>
    <t>Feb. 28, 2014USD ($)</t>
  </si>
  <si>
    <t>Sep. 30, 2015USD ($)MMBTU</t>
  </si>
  <si>
    <t>Dec. 31, 2014USD ($)MMBTU</t>
  </si>
  <si>
    <t>Fair value of financial instruments</t>
  </si>
  <si>
    <t>Derivative Instruments, Gain (Loss) Recognized in Other Comprehensive Income (Loss), Effective Portion, Net</t>
  </si>
  <si>
    <t>Unrealized Gain (Loss) on Derivatives</t>
  </si>
  <si>
    <t>Repayments of Lines of Credit</t>
  </si>
  <si>
    <t>Derivative liability, non-current</t>
  </si>
  <si>
    <t>Fair value measurement</t>
  </si>
  <si>
    <t>Derivative, Fair Value, Net</t>
  </si>
  <si>
    <t>Interest Rate Swap 0.327% [Member]</t>
  </si>
  <si>
    <t>Derivative, Notional Amount</t>
  </si>
  <si>
    <t>Derivative, Fixed Interest Rate</t>
  </si>
  <si>
    <t>1.1975%</t>
  </si>
  <si>
    <t>Commodity Swaps [Member]</t>
  </si>
  <si>
    <t>Gain (Loss) on Sale of Derivatives</t>
  </si>
  <si>
    <t>Derivative, Nonmonetary Notional Amount, Energy Measure | MMBTU</t>
  </si>
  <si>
    <t>Interest Rate Cap [Member]</t>
  </si>
  <si>
    <t>Interest Rate Swap 1.198% [Member]</t>
  </si>
  <si>
    <t>1.196%</t>
  </si>
  <si>
    <t>Interest Rate Swap 1.196% [Member]</t>
  </si>
  <si>
    <t>1.195%</t>
  </si>
  <si>
    <t>Fair Value, Measurements, Recurring [Member] | Interest Rate Swap 0.327% [Member]</t>
  </si>
  <si>
    <t>Derivative Liability, Fair Value, Gross Asset</t>
  </si>
  <si>
    <t>Fair Value, Measurements, Recurring [Member] | Interest Rate Swap 1.198% [Member]</t>
  </si>
  <si>
    <t>Fair Value, Measurements, Recurring [Member] | Interest Rate Swap 1.196% [Member]</t>
  </si>
  <si>
    <t>Fair Value, Measurements, Recurring [Member] | Significant Other Observable Inputs (Level 2) | Interest rate swap liabilities</t>
  </si>
  <si>
    <t>Derivative Asset</t>
  </si>
  <si>
    <t>Designated as Hedging Instrument [Member] | Interest rate swap liabilities</t>
  </si>
  <si>
    <t>Derivative Instruments, Gain (Loss) Reclassification from Accumulated OCI to Income, Estimated Net Amount to be Transferred</t>
  </si>
  <si>
    <t>Derivative, Description of Variable Rate Basis</t>
  </si>
  <si>
    <t>one-month London Interbank Offered Rate (“LIBOR”)</t>
  </si>
  <si>
    <t>0.54%</t>
  </si>
  <si>
    <t>Designated as Hedging Instrument [Member] | Interest Rate Cap [Member]</t>
  </si>
  <si>
    <t>Derivative Instruments, Gain (Loss) Reclassified from Accumulated OCI into Income, Effective Portion, Net</t>
  </si>
  <si>
    <t>FINANCIAL INSTRUMENTS (Details 2)</t>
  </si>
  <si>
    <t>Derivative Asset, Noncurrent</t>
  </si>
  <si>
    <t>Derivative Liability</t>
  </si>
  <si>
    <t>Derivative Liability, Noncurrent</t>
  </si>
  <si>
    <t>Change in value recognized in other comprehensive income/(loss) (effective portion)</t>
  </si>
  <si>
    <t>Unrealized loss</t>
  </si>
  <si>
    <t>Interest Rate Cap 1.500% [Member]</t>
  </si>
  <si>
    <t>Notional amount</t>
  </si>
  <si>
    <t>Derivative, Cap Interest Rate</t>
  </si>
  <si>
    <t>1.50%</t>
  </si>
  <si>
    <t>Interest Rate Swap [Member] | Derivatives designated as hedging instruments</t>
  </si>
  <si>
    <t>LIBOR based fixed rate paid (as a percent)</t>
  </si>
  <si>
    <t>Estimated amount of hedging losses to be reclassified from accumulated other comprehensive income into income/(loss)</t>
  </si>
  <si>
    <t>Realized (loss) on derivatives</t>
  </si>
  <si>
    <t>Interest rate cap contract | Derivatives designated as hedging instruments</t>
  </si>
  <si>
    <t>Loss reclassified from accumulated other comprehensive loss to income/loss</t>
  </si>
  <si>
    <t>Interest rate swap contract</t>
  </si>
  <si>
    <t>Volume of month-ahead swap contracts (in MMBtu) | MMBTU</t>
  </si>
  <si>
    <t>Interest Rate Cap 3.00% [Member]</t>
  </si>
  <si>
    <t>3.00%</t>
  </si>
  <si>
    <t>Other Current Assets | Commodity Swaps</t>
  </si>
  <si>
    <t>Derivative Asset, Fair Value, Gross Asset</t>
  </si>
  <si>
    <t>Derivative Liability, Fair Value, Gross Liability</t>
  </si>
  <si>
    <t>Other Current Liabilities | Commodity Swaps</t>
  </si>
  <si>
    <t>Derivative Liability, Amount Offset Against Derivative Asset</t>
  </si>
  <si>
    <t>Fair Value, Measurements, Recurring [Member] | Interest Rate Cap 1.500% [Member]</t>
  </si>
  <si>
    <t>Fair Value, Measurements, Recurring [Member] | Interest rate swap contract</t>
  </si>
  <si>
    <t>Fair Value, Measurements, Recurring [Member] | Interest Rate Cap 3.00% [Member]</t>
  </si>
  <si>
    <t>Fair Value, Measurements, Recurring [Member] | Fair Value, Inputs, Level 2 [Member] | Interest Rate Swap [Member]</t>
  </si>
  <si>
    <t>LONG-LIVED ASSETS (Details) - USD ($) $ in Thousands</t>
  </si>
  <si>
    <t>Dec. 31, 2012</t>
  </si>
  <si>
    <t>Property, plant and equipment</t>
  </si>
  <si>
    <t>Total property, plant and equipment</t>
  </si>
  <si>
    <t>Accumulated depreciation and amortization</t>
  </si>
  <si>
    <t>Depreciation expense</t>
  </si>
  <si>
    <t>Finite-Lived Intangible Asset, Useful Life</t>
  </si>
  <si>
    <t>30 years</t>
  </si>
  <si>
    <t>Property, plant and equipment excluding construction in progress and land and other</t>
  </si>
  <si>
    <t>Pipelines</t>
  </si>
  <si>
    <t>Estimated useful life</t>
  </si>
  <si>
    <t>Gas processing, treating and other plants</t>
  </si>
  <si>
    <t>15 years</t>
  </si>
  <si>
    <t>Compressors</t>
  </si>
  <si>
    <t>7 years</t>
  </si>
  <si>
    <t>Rights of way and easements</t>
  </si>
  <si>
    <t>Furniture, fixtures and equipment</t>
  </si>
  <si>
    <t>5 years</t>
  </si>
  <si>
    <t>Capital lease vehicles</t>
  </si>
  <si>
    <t>Capital lease vehicles | Maximum [Member]</t>
  </si>
  <si>
    <t>Capital lease vehicles | Minimum [Member]</t>
  </si>
  <si>
    <t>3 years</t>
  </si>
  <si>
    <t>Construction in progress</t>
  </si>
  <si>
    <t>Land and other</t>
  </si>
  <si>
    <t>LONG-TERM DEBT (Details)</t>
  </si>
  <si>
    <t>Aug. 04, 2014USD ($)</t>
  </si>
  <si>
    <t>Nov. 30, 2012</t>
  </si>
  <si>
    <t>Dec. 31, 2016</t>
  </si>
  <si>
    <t>Sep. 30, 2016</t>
  </si>
  <si>
    <t>Dec. 31, 2015</t>
  </si>
  <si>
    <t>Sep. 30, 2015USD ($)</t>
  </si>
  <si>
    <t>Mar. 31, 2015</t>
  </si>
  <si>
    <t>Sep. 30, 2012</t>
  </si>
  <si>
    <t>Dec. 31, 2014USD ($)</t>
  </si>
  <si>
    <t>LONG TERM DEBT</t>
  </si>
  <si>
    <t>Long-term Debt</t>
  </si>
  <si>
    <t>Long-term Debt, Current Maturities</t>
  </si>
  <si>
    <t>number of amendments</t>
  </si>
  <si>
    <t>Line of Credit Facility, Amount Outstanding</t>
  </si>
  <si>
    <t>Average outstanding borrowings</t>
  </si>
  <si>
    <t>Line of Credit Facility, Interest Rate Description</t>
  </si>
  <si>
    <t>Weighted average interest rate</t>
  </si>
  <si>
    <t>5.19%</t>
  </si>
  <si>
    <t>4.80%</t>
  </si>
  <si>
    <t>5.15%</t>
  </si>
  <si>
    <t>4.20%</t>
  </si>
  <si>
    <t>Maximum quarterly distributions until the target leverage ratio is achieved (in dollars per share) | $ / shares</t>
  </si>
  <si>
    <t>Maximum borrowings</t>
  </si>
  <si>
    <t>Proceeds from Issuance of Other Long-term Debt</t>
  </si>
  <si>
    <t>Amortization of Debt Discount (Premium)</t>
  </si>
  <si>
    <t>Debt Instrument, Periodic Payment</t>
  </si>
  <si>
    <t>Debt Instrument, Term</t>
  </si>
  <si>
    <t>Debt Instrument Leverage Ratio</t>
  </si>
  <si>
    <t>Debt Instrument, Covenant Maximum Adjusted Consolidated Total Leverage Ratio</t>
  </si>
  <si>
    <t>Line of Credit Facility, Remaining Borrowing Capacity</t>
  </si>
  <si>
    <t>Applicable margin under LIBOR borrowings</t>
  </si>
  <si>
    <t>4.25%</t>
  </si>
  <si>
    <t>Third A&amp;R revolving credit agreement [Member]</t>
  </si>
  <si>
    <t>Term Loan [Member]</t>
  </si>
  <si>
    <t>Letters of credit</t>
  </si>
  <si>
    <t>Credit Agreement, due June 2014</t>
  </si>
  <si>
    <t>3.25%</t>
  </si>
  <si>
    <t>Secured Debt [Member]</t>
  </si>
  <si>
    <t>Business Combination, Recognized Identifiable Assets Acquired and Liabilities Assumed, Net</t>
  </si>
  <si>
    <t>Eurodollar [Member]</t>
  </si>
  <si>
    <t>Debt Instrument, Interest Rate, Stated Percentage Rate Range, Minimum</t>
  </si>
  <si>
    <t>Debt Instrument, Interest Rate, Stated Percentage Rate Range, Maximum</t>
  </si>
  <si>
    <t>4.50%</t>
  </si>
  <si>
    <t>Base Rate [Member]</t>
  </si>
  <si>
    <t>1.00%</t>
  </si>
  <si>
    <t>3.50%</t>
  </si>
  <si>
    <t>Minimum Commitment Fee [Member]</t>
  </si>
  <si>
    <t>Line of Credit Facility, Commitment Fee Percentage</t>
  </si>
  <si>
    <t>0.375%</t>
  </si>
  <si>
    <t>Maximum Commitment Fee [Member]</t>
  </si>
  <si>
    <t>0.50%</t>
  </si>
  <si>
    <t>COMMITMENTS AND CONTINGENCIES (Details) - USD ($)</t>
  </si>
  <si>
    <t>Purchase commitments</t>
  </si>
  <si>
    <t>Capital Lease Obligations, Current</t>
  </si>
  <si>
    <t>Capital leases</t>
  </si>
  <si>
    <t>Amortization expense related to the capital leases</t>
  </si>
  <si>
    <t>Capital Lease Obligations Incurred</t>
  </si>
  <si>
    <t>Operating Leases</t>
  </si>
  <si>
    <t>Expenses associated with operating leases</t>
  </si>
  <si>
    <t>Deferred Rent Credit</t>
  </si>
  <si>
    <t>Capital Lease Obligations, Noncurrent</t>
  </si>
  <si>
    <t>Capital Lease Obligations</t>
  </si>
  <si>
    <t>Equipment related to capital projects</t>
  </si>
  <si>
    <t>Commitments</t>
  </si>
  <si>
    <t>Other Capital Projects [Member]</t>
  </si>
  <si>
    <t>TRANSACTIONS WITH RELATED PARTIES (Details)</t>
  </si>
  <si>
    <t>Mar. 06, 2014</t>
  </si>
  <si>
    <t>Sep. 30, 2015USD ($)director</t>
  </si>
  <si>
    <t>Mar. 31, 2014$ / shares</t>
  </si>
  <si>
    <t>May. 15, 2013$ / shares</t>
  </si>
  <si>
    <t>Related Party Transactions</t>
  </si>
  <si>
    <t>Management fees incurred</t>
  </si>
  <si>
    <t>Number of directors | director</t>
  </si>
  <si>
    <t>Operating Costs and Expenses</t>
  </si>
  <si>
    <t>Related Party Transaction, Amounts of Transaction</t>
  </si>
  <si>
    <t>Compensation</t>
  </si>
  <si>
    <t>Contractual Agreement, Term</t>
  </si>
  <si>
    <t>Purchase price of units (in dollars per share) | $ / shares</t>
  </si>
  <si>
    <t>Management fees incurred | Vested units</t>
  </si>
  <si>
    <t>EIG [Member]</t>
  </si>
  <si>
    <t>Affiliates of Wells Fargo Bank NA [Member]</t>
  </si>
  <si>
    <t>Payments for Fees</t>
  </si>
  <si>
    <t>Tailwater [Member]</t>
  </si>
  <si>
    <t>Limited Partner, units authorized | valley wells [Member]</t>
  </si>
  <si>
    <t>General and Administrative Expense [Member]</t>
  </si>
  <si>
    <t>Related Party Transaction, Selling, General and Administrative Expenses from Transactions with Related Party</t>
  </si>
  <si>
    <t>Operating Expense [Member]</t>
  </si>
  <si>
    <t>SERIES A PREFERRED UNITS (Details) - USD ($)</t>
  </si>
  <si>
    <t>May. 15, 2013</t>
  </si>
  <si>
    <t>Jun. 30, 2014</t>
  </si>
  <si>
    <t>Capital contribution</t>
  </si>
  <si>
    <t>Valuation adjustment to maximum redemption value</t>
  </si>
  <si>
    <t>Accrued distribution equivalent rights on the LTIP units</t>
  </si>
  <si>
    <t>Conversion of Stock, Shares Converted</t>
  </si>
  <si>
    <t>Purchase price of units (in dollars per share)</t>
  </si>
  <si>
    <t>Exchange ratio of conversion of preferred units into common units on satisfaction of specified condition</t>
  </si>
  <si>
    <t>Preferred units issued | Vested units</t>
  </si>
  <si>
    <t>PARTNERS' CAPITAL (Details) - USD ($)</t>
  </si>
  <si>
    <t>Nov. 13, 2014</t>
  </si>
  <si>
    <t>Feb. 28, 2014</t>
  </si>
  <si>
    <t>Mar. 05, 2015</t>
  </si>
  <si>
    <t>Nov. 05, 2014</t>
  </si>
  <si>
    <t>Share-based Compensation Arrangement by Share-based Payment Award, Options, Grants in Period, Gross</t>
  </si>
  <si>
    <t>Ownership Interest Percentage of Parent in Consolidated Subsidiaries</t>
  </si>
  <si>
    <t>57.40%</t>
  </si>
  <si>
    <t>Preferred Stock, Participation Rights</t>
  </si>
  <si>
    <t>Maximum quarterly distributions until the target leverage ratio is achieved (in dollars per share)</t>
  </si>
  <si>
    <t>Partners' Capital Account, Public Sale of Units Net of Offering Costs</t>
  </si>
  <si>
    <t>Share-based Compensation Arrangement by Share-based Payment Award, Accelerated Vesting, Number</t>
  </si>
  <si>
    <t>Distribution Made to Limited Partner, Unit Distribution</t>
  </si>
  <si>
    <t>Common Unit, Issued</t>
  </si>
  <si>
    <t>Preferred Units, Outstanding</t>
  </si>
  <si>
    <t>Shares, Outstanding</t>
  </si>
  <si>
    <t>Partners' Capital Account, Units</t>
  </si>
  <si>
    <t>Common Stock, Shares, Issued</t>
  </si>
  <si>
    <t>Conversion criteria-distribution per unit</t>
  </si>
  <si>
    <t>Share Price</t>
  </si>
  <si>
    <t>Common Stock [Member]</t>
  </si>
  <si>
    <t>Partners' Capital Account, Units, Authorized for Public Offering</t>
  </si>
  <si>
    <t>Limited Partners' Offering Costs</t>
  </si>
  <si>
    <t>Business Acquisition, Percentage of Voting Interests Acquired</t>
  </si>
  <si>
    <t>33.00%</t>
  </si>
  <si>
    <t>Cash Distribution [Member] | Common Units [Member]</t>
  </si>
  <si>
    <t>Cash Distribution [Member] | Subordinated Units [Member]</t>
  </si>
  <si>
    <t>INCENTIVE COMPENSATION (Details) - USD ($)</t>
  </si>
  <si>
    <t>Unit based compensation</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Intrinsic Value, Amount Per Share</t>
  </si>
  <si>
    <t>Share-based Compensation Arrangement by Share-based Payment Award, Equity Instruments Other than Options, Period Increase (Decrease)</t>
  </si>
  <si>
    <t>Share-based Compensation Arrangement by Share-based Payment Award, Equity Instruments Other than Options, Forfeitures, Weighted Average Grant Date Fair Value</t>
  </si>
  <si>
    <t>Shares Paid for Tax Withholding for Share Based Compensation</t>
  </si>
  <si>
    <t>Share-based Compensation Arrangement by Share-based Payment Award, Equity Instruments Other Than Options, Recaptured for Tax Withholding, Weighted Average Grant Date Fair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Weighted-average grant date fair value</t>
  </si>
  <si>
    <t>Employee Savings Plan [Member]</t>
  </si>
  <si>
    <t>Defined Contribution Plan, Employer Discretionary Contribution Amount</t>
  </si>
  <si>
    <t>Employer matching contribution, percent of employee's contribution</t>
  </si>
  <si>
    <t>Employer matching contribution, percent of employees' gross pay</t>
  </si>
  <si>
    <t>6.00%</t>
  </si>
  <si>
    <t>Maximum annual contributions by employer, amount (per employee)</t>
  </si>
  <si>
    <t>Long Term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Incentive Plan</t>
  </si>
  <si>
    <t>Vesting period</t>
  </si>
  <si>
    <t>Fair value</t>
  </si>
  <si>
    <t>Share-based compensation cost not yet recognized</t>
  </si>
  <si>
    <t>Units available for issuance (in shares)</t>
  </si>
  <si>
    <t>1yr vesting period [Domain] | Incentive Plan</t>
  </si>
  <si>
    <t>Period of amortization of compensation expense</t>
  </si>
  <si>
    <t>1 year</t>
  </si>
  <si>
    <t>3yr vesting period [Domain] | Incentive Plan</t>
  </si>
  <si>
    <t>LTIP [Member]</t>
  </si>
  <si>
    <t>Share-based Compensation Arrangement by Share-based Payment Award, Compensation Cost</t>
  </si>
  <si>
    <t>Equity Equivalent Units [Member]</t>
  </si>
  <si>
    <t>REVENUES (Details) - USD ($) $ in Thousands</t>
  </si>
  <si>
    <t>Sales of natural gas</t>
  </si>
  <si>
    <t>Sales of NGLs and condensate</t>
  </si>
  <si>
    <t>Transportation, gathering and processing fees</t>
  </si>
  <si>
    <t>Other</t>
  </si>
  <si>
    <t>CONCENTRATION OF CREDIT RISK AND TRADE ACCOUNTS RECEIVABLE (Details) - Customer concentration - Consolidated revenue - customer</t>
  </si>
  <si>
    <t>Sherwin Alumina Company [Member]</t>
  </si>
  <si>
    <t>Concentration risk percentage</t>
  </si>
  <si>
    <t>10.60%</t>
  </si>
  <si>
    <t>Dow Hydrocarbons &amp; Resources LLC</t>
  </si>
  <si>
    <t>15.70%</t>
  </si>
  <si>
    <t>13.60%</t>
  </si>
  <si>
    <t>Number of top customers</t>
  </si>
  <si>
    <t>50.00%</t>
  </si>
  <si>
    <t>66.90%</t>
  </si>
  <si>
    <t>53.30%</t>
  </si>
  <si>
    <t>67.10%</t>
  </si>
  <si>
    <t>SUBSEQUENT EVENTS (Details)</t>
  </si>
  <si>
    <t>May. 07, 2015USD ($)</t>
  </si>
  <si>
    <t>Sep. 30, 2015$ / shares</t>
  </si>
  <si>
    <t>Jun. 30, 2015$ / shares</t>
  </si>
  <si>
    <t>Mar. 31, 2015$ / shares</t>
  </si>
  <si>
    <t>Dec. 31, 2014$ / shares</t>
  </si>
  <si>
    <t>Sep. 30, 2014$ / shares</t>
  </si>
  <si>
    <t>Sep. 30, 2015USD ($)directorshares</t>
  </si>
  <si>
    <t>Nov. 03, 2015shares</t>
  </si>
  <si>
    <t>Subsequent events</t>
  </si>
  <si>
    <t>Entity Common Stock, Shares Outstanding | shares</t>
  </si>
  <si>
    <t>Share-based Compensation Arrangement by Share-based Payment Award, Number of Additional Shares Authorized | shares</t>
  </si>
  <si>
    <t>Series A convertible preferred units</t>
  </si>
  <si>
    <t>Series A convertible preferred units | General Partner interest [Member]</t>
  </si>
  <si>
    <t>Distribution Made to Member or Limited Partner Distribution Period</t>
  </si>
  <si>
    <t>Common Units [Member] | Cash</t>
  </si>
  <si>
    <t>Distribution Made to Member or Limited Partner, Distribution Paid in Cash | $ / shares</t>
  </si>
  <si>
    <t>Senior Secured Credit Facility [Member]</t>
  </si>
  <si>
    <t>Line of Credit Facility, Maximum Borrowing Capacity</t>
  </si>
  <si>
    <t>Letter of Credit [Member]</t>
  </si>
  <si>
    <t>SUPPLEMENTAL INFORMATION (Details) $ in Thousands</t>
  </si>
  <si>
    <t>Mar. 06, 2014plant</t>
  </si>
  <si>
    <t>Dec. 31, 2013USD ($)</t>
  </si>
  <si>
    <t>Operating Leased Assets [Line Items]</t>
  </si>
  <si>
    <t>Write off of Deferred Debt Issuance Cost</t>
  </si>
  <si>
    <t>Interest Paid, Net</t>
  </si>
  <si>
    <t>Proceeds from Income Tax Refunds</t>
  </si>
  <si>
    <t>Capital Expenditures Incurred but Not yet Paid</t>
  </si>
  <si>
    <t>Repayments of Debt and Capital Lease Obligations</t>
  </si>
  <si>
    <t>Noncash Financing Activities, Accrued Distribution on Long Term Incentive Plan</t>
  </si>
  <si>
    <t>Interest Costs Incurred [Abstract]</t>
  </si>
  <si>
    <t>Total interest costs</t>
  </si>
  <si>
    <t>Capitalized interest included in property, plant and equipment, net</t>
  </si>
  <si>
    <t>Deferred Financing Costs [Roll Forward]</t>
  </si>
  <si>
    <t>Deferred financing costs, January 1</t>
  </si>
  <si>
    <t>Capitalization of deferred financing costs</t>
  </si>
  <si>
    <t>Amortization of Financing Costs and Discounts</t>
  </si>
  <si>
    <t>Deferred financing costs, September 30</t>
  </si>
  <si>
    <t>Contingent fees</t>
  </si>
  <si>
    <t>Business Combination, Contingent Consideration Arrangements, Change in Amount of Contingent Consideration, Liability</t>
  </si>
  <si>
    <t>Temporary Equity Accretion Preferred Unit In-kind Distribution</t>
  </si>
  <si>
    <t>Natural Gas Pipeline Contracts [Member]</t>
  </si>
  <si>
    <t>Operating Leases, Future Minimum Payments, Due in Two Years</t>
  </si>
  <si>
    <t>Operating leases, future minimum payments due in third year</t>
  </si>
  <si>
    <t>Operating Leases, Future Minimum Payments, Due in Four Years</t>
  </si>
  <si>
    <t>Operating leases, future minimum payments due in fifth year</t>
  </si>
  <si>
    <t>Operating leases, future minimum payments due in sixth year</t>
  </si>
  <si>
    <t>Operating leases, future minimum payments due after sixth year</t>
  </si>
  <si>
    <t>Southcross Holdings Common [Member] | Class B Convertible Units [Member]</t>
  </si>
  <si>
    <t>Southcross Holdings Common [Member] | valley wells [Member]</t>
  </si>
  <si>
    <t>Class B Convertible Units [Member] | Series A Preferred Stock [Member]</t>
  </si>
  <si>
    <t>Class B Convertible Units [Member] | valley wells [Member]</t>
  </si>
  <si>
    <t>Payments to Acquire Interest in Subsidiaries and Affiliates</t>
  </si>
  <si>
    <t>Limited Partner, units authorized | Class B Convertible Units [Member]</t>
  </si>
  <si>
    <t>Limited Partner, units authorized | Series A Preferred Stock [Member]</t>
  </si>
  <si>
    <t>EQUITY IN JOINT VENTURES (Details) $ in Thousands</t>
  </si>
  <si>
    <t>Sep. 30, 2015USD ($)joint_venture</t>
  </si>
  <si>
    <t>number of joint ventures | joint_venture</t>
  </si>
  <si>
    <t>Equity Method Investment Summarized Financial Information, Equity</t>
  </si>
  <si>
    <t>Natural Gas Midstream Revenue</t>
  </si>
  <si>
    <t>Net Income (Loss) Attributable to Parent</t>
  </si>
  <si>
    <t>T2 Eagle Ford [Member]</t>
  </si>
  <si>
    <t>T2 Cogen [Member]</t>
  </si>
  <si>
    <t>T2 LaSalle [Member]</t>
  </si>
  <si>
    <t>Equity Method Investment, Ownership Percentage</t>
  </si>
  <si>
    <t>25.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3"/>
    <col customWidth="1" max="5" min="5" width="14"/>
    <col customWidth="1" max="6" min="6" width="14"/>
  </cols>
  <sheetData>
    <row spans="1:6" r="1">
      <c s="1" r="A1" t="s">
        <v>0</v>
      </c>
      <c s="2" r="B1" t="s">
        <v>1</v>
      </c>
      <c s="2" r="C1" t="s">
        <v>2</v>
      </c>
      <c s="2" r="D1" t="s">
        <v>3</v>
      </c>
      <c s="2" r="E1" t="s">
        <v>4</v>
      </c>
      <c s="2" r="F1" t="s">
        <v>5</v>
      </c>
    </row>
    <row spans="1:6" r="2">
      <c s="3" r="A2" t="s">
        <v>6</v>
      </c>
      <c s="3" r="D2" t="s">
        <v>7</v>
      </c>
    </row>
    <row spans="1:6" r="3">
      <c s="3" r="A3" t="s">
        <v>8</v>
      </c>
      <c s="4" r="D3" t="n">
        <v>1547638</v>
      </c>
    </row>
    <row spans="1:6" r="4">
      <c s="3" r="A4" t="s">
        <v>9</v>
      </c>
      <c s="3" r="D4" t="s">
        <v>10</v>
      </c>
    </row>
    <row spans="1:6" r="5">
      <c s="3" r="A5" t="s">
        <v>11</v>
      </c>
      <c s="3" r="D5" t="s">
        <v>12</v>
      </c>
    </row>
    <row spans="1:6" r="6">
      <c s="3" r="A6" t="s">
        <v>13</v>
      </c>
      <c s="3" r="D6" t="s">
        <v>14</v>
      </c>
    </row>
    <row spans="1:6" r="7">
      <c s="3" r="A7" t="s">
        <v>15</v>
      </c>
      <c s="3" r="D7" t="s">
        <v>16</v>
      </c>
    </row>
    <row spans="1:6" r="8">
      <c s="3" r="A8" t="s">
        <v>17</v>
      </c>
      <c s="3" r="D8" t="s">
        <v>18</v>
      </c>
    </row>
    <row spans="1:6" r="9">
      <c s="3" r="A9" t="s">
        <v>19</v>
      </c>
      <c s="3" r="D9" t="s">
        <v>20</v>
      </c>
    </row>
    <row spans="1:6" r="10">
      <c s="3" r="A10" t="s">
        <v>21</v>
      </c>
      <c s="4" r="E10" t="n">
        <v>28420619</v>
      </c>
    </row>
    <row spans="1:6" r="11">
      <c s="3" r="A11" t="s">
        <v>22</v>
      </c>
      <c s="4" r="D11" t="n">
        <v>2015</v>
      </c>
    </row>
    <row spans="1:6" r="12">
      <c s="3" r="A12" t="s">
        <v>23</v>
      </c>
      <c s="5" r="D12" t="s">
        <v>24</v>
      </c>
    </row>
    <row spans="1:6" r="13">
      <c s="3" r="A13" t="s">
        <v>25</v>
      </c>
    </row>
    <row spans="1:6" r="14">
      <c s="3" r="A14" t="s">
        <v>26</v>
      </c>
      <c s="4" r="C14" t="n">
        <v>14633000</v>
      </c>
    </row>
    <row spans="1:6" r="15">
      <c s="3" r="A15" t="s">
        <v>27</v>
      </c>
    </row>
    <row spans="1:6" r="16">
      <c s="3" r="A16" t="s">
        <v>27</v>
      </c>
      <c s="4" r="D16" t="n">
        <v>25179351</v>
      </c>
      <c s="4" r="F16" t="n">
        <v>13963713</v>
      </c>
    </row>
    <row spans="1:6" r="17">
      <c s="3" r="A17" t="s">
        <v>28</v>
      </c>
      <c s="4" r="D17" t="n">
        <v>21801756</v>
      </c>
      <c s="4" r="F17" t="n">
        <v>21684543</v>
      </c>
    </row>
    <row spans="1:6" r="18">
      <c s="3" r="A18" t="s">
        <v>29</v>
      </c>
    </row>
    <row spans="1:6" r="19">
      <c s="3" r="A19" t="s">
        <v>30</v>
      </c>
      <c s="4" r="B19" t="n">
        <v>1568451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67</v>
      </c>
    </row>
    <row spans="1:2" r="2">
      <c s="2" r="B2" t="s">
        <v>3</v>
      </c>
    </row>
    <row spans="1:2" r="3">
      <c s="6" r="A3" t="s">
        <v>203</v>
      </c>
    </row>
    <row spans="1:2" r="4">
      <c s="3" r="A4" t="s">
        <v>204</v>
      </c>
      <c s="3"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6</v>
      </c>
      <c s="2" r="B1" t="s">
        <v>67</v>
      </c>
    </row>
    <row spans="1:2" r="2">
      <c s="2" r="B2" t="s">
        <v>3</v>
      </c>
    </row>
    <row spans="1:2" r="3">
      <c s="6" r="A3" t="s">
        <v>207</v>
      </c>
    </row>
    <row spans="1:2" r="4">
      <c s="3" r="A4" t="s">
        <v>208</v>
      </c>
      <c s="3"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67</v>
      </c>
    </row>
    <row spans="1:2" r="2">
      <c s="2" r="B2" t="s">
        <v>3</v>
      </c>
    </row>
    <row spans="1:2" r="3">
      <c s="6" r="A3" t="s">
        <v>211</v>
      </c>
    </row>
    <row spans="1:2" r="4">
      <c s="3" r="A4" t="s">
        <v>210</v>
      </c>
      <c s="3"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67</v>
      </c>
    </row>
    <row spans="1:2" r="2">
      <c s="2" r="B2" t="s">
        <v>3</v>
      </c>
    </row>
    <row spans="1:2" r="3">
      <c s="6" r="A3" t="s">
        <v>214</v>
      </c>
    </row>
    <row spans="1:2" r="4">
      <c s="3" r="A4" t="s">
        <v>213</v>
      </c>
      <c s="3"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67</v>
      </c>
    </row>
    <row spans="1:2" r="2">
      <c s="2" r="B2" t="s">
        <v>3</v>
      </c>
    </row>
    <row spans="1:2" r="3">
      <c s="6" r="A3" t="s">
        <v>217</v>
      </c>
    </row>
    <row spans="1:2" r="4">
      <c s="3" r="A4" t="s">
        <v>216</v>
      </c>
      <c s="3"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67</v>
      </c>
    </row>
    <row spans="1:2" r="2">
      <c s="2" r="B2" t="s">
        <v>3</v>
      </c>
    </row>
    <row spans="1:2" r="3">
      <c s="6" r="A3" t="s">
        <v>220</v>
      </c>
    </row>
    <row spans="1:2" r="4">
      <c s="3" r="A4" t="s">
        <v>219</v>
      </c>
      <c s="3"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67</v>
      </c>
    </row>
    <row spans="1:2" r="2">
      <c s="2" r="B2" t="s">
        <v>3</v>
      </c>
    </row>
    <row spans="1:2" r="3">
      <c s="6" r="A3" t="s">
        <v>223</v>
      </c>
    </row>
    <row spans="1:2" r="4">
      <c s="3" r="A4" t="s">
        <v>222</v>
      </c>
      <c s="3"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5</v>
      </c>
      <c s="2" r="B1" t="s">
        <v>67</v>
      </c>
    </row>
    <row spans="1:2" r="2">
      <c s="2" r="B2" t="s">
        <v>3</v>
      </c>
    </row>
    <row spans="1:2" r="3">
      <c s="6" r="A3" t="s">
        <v>226</v>
      </c>
    </row>
    <row spans="1:2" r="4">
      <c s="3" r="A4" t="s">
        <v>225</v>
      </c>
      <c s="3"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67</v>
      </c>
    </row>
    <row spans="1:2" r="2">
      <c s="2" r="B2" t="s">
        <v>3</v>
      </c>
    </row>
    <row spans="1:2" r="3">
      <c s="6" r="A3" t="s">
        <v>229</v>
      </c>
    </row>
    <row spans="1:2" r="4">
      <c s="3" r="A4" t="s">
        <v>228</v>
      </c>
      <c s="3"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1</v>
      </c>
      <c s="2" r="B1" t="s">
        <v>67</v>
      </c>
    </row>
    <row spans="1:2" r="2">
      <c s="2" r="B2" t="s">
        <v>3</v>
      </c>
    </row>
    <row spans="1:2" r="3">
      <c s="6" r="A3" t="s">
        <v>232</v>
      </c>
    </row>
    <row spans="1:2" r="4">
      <c s="3" r="A4" t="s">
        <v>231</v>
      </c>
      <c s="3"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3</v>
      </c>
      <c s="2" r="C1" t="s">
        <v>5</v>
      </c>
    </row>
    <row spans="1:3" r="2">
      <c s="6" r="A2" t="s">
        <v>32</v>
      </c>
    </row>
    <row spans="1:3" r="3">
      <c s="3" r="A3" t="s">
        <v>33</v>
      </c>
      <c s="7" r="B3" t="n">
        <v>1651</v>
      </c>
      <c s="7" r="C3" t="n">
        <v>1649</v>
      </c>
    </row>
    <row spans="1:3" r="4">
      <c s="3" r="A4" t="s">
        <v>34</v>
      </c>
      <c s="4" r="B4" t="n">
        <v>43765</v>
      </c>
      <c s="4" r="C4" t="n">
        <v>74086</v>
      </c>
    </row>
    <row spans="1:3" r="5">
      <c s="3" r="A5" t="s">
        <v>35</v>
      </c>
      <c s="4" r="B5" t="n">
        <v>32662</v>
      </c>
      <c s="4" r="C5" t="n">
        <v>11325</v>
      </c>
    </row>
    <row spans="1:3" r="6">
      <c s="3" r="A6" t="s">
        <v>36</v>
      </c>
      <c s="4" r="B6" t="n">
        <v>4238</v>
      </c>
      <c s="4" r="C6" t="n">
        <v>3073</v>
      </c>
    </row>
    <row spans="1:3" r="7">
      <c s="3" r="A7" t="s">
        <v>37</v>
      </c>
      <c s="4" r="B7" t="n">
        <v>3174</v>
      </c>
      <c s="4" r="C7" t="n">
        <v>1813</v>
      </c>
    </row>
    <row spans="1:3" r="8">
      <c s="3" r="A8" t="s">
        <v>38</v>
      </c>
      <c s="4" r="B8" t="n">
        <v>85490</v>
      </c>
      <c s="4" r="C8" t="n">
        <v>91946</v>
      </c>
    </row>
    <row spans="1:3" r="9">
      <c s="3" r="A9" t="s">
        <v>39</v>
      </c>
      <c s="4" r="B9" t="n">
        <v>1074664</v>
      </c>
      <c s="4" r="C9" t="n">
        <v>1058570</v>
      </c>
    </row>
    <row spans="1:3" r="10">
      <c s="3" r="A10" t="s">
        <v>40</v>
      </c>
      <c s="4" r="B10" t="n">
        <v>1469</v>
      </c>
      <c s="4" r="C10" t="n">
        <v>1511</v>
      </c>
    </row>
    <row spans="1:3" r="11">
      <c s="3" r="A11" t="s">
        <v>41</v>
      </c>
      <c s="4" r="B11" t="n">
        <v>139973</v>
      </c>
      <c s="4" r="C11" t="n">
        <v>147098</v>
      </c>
    </row>
    <row spans="1:3" r="12">
      <c s="3" r="A12" t="s">
        <v>42</v>
      </c>
      <c s="4" r="B12" t="n">
        <v>27159</v>
      </c>
      <c s="4" r="C12" t="n">
        <v>17189</v>
      </c>
    </row>
    <row spans="1:3" r="13">
      <c s="3" r="A13" t="s">
        <v>43</v>
      </c>
      <c s="4" r="B13" t="n">
        <v>1328755</v>
      </c>
      <c s="4" r="C13" t="n">
        <v>1316314</v>
      </c>
    </row>
    <row spans="1:3" r="14">
      <c s="6" r="A14" t="s">
        <v>44</v>
      </c>
    </row>
    <row spans="1:3" r="15">
      <c s="3" r="A15" t="s">
        <v>45</v>
      </c>
      <c s="4" r="B15" t="n">
        <v>83701</v>
      </c>
      <c s="4" r="C15" t="n">
        <v>116842</v>
      </c>
    </row>
    <row spans="1:3" r="16">
      <c s="3" r="A16" t="s">
        <v>46</v>
      </c>
      <c s="4" r="B16" t="n">
        <v>5258</v>
      </c>
      <c s="4" r="C16" t="n">
        <v>12856</v>
      </c>
    </row>
    <row spans="1:3" r="17">
      <c s="3" r="A17" t="s">
        <v>47</v>
      </c>
      <c s="4" r="B17" t="n">
        <v>4500</v>
      </c>
      <c s="4" r="C17" t="n">
        <v>4500</v>
      </c>
    </row>
    <row spans="1:3" r="18">
      <c s="3" r="A18" t="s">
        <v>48</v>
      </c>
      <c s="4" r="B18" t="n">
        <v>12238</v>
      </c>
      <c s="4" r="C18" t="n">
        <v>12773</v>
      </c>
    </row>
    <row spans="1:3" r="19">
      <c s="3" r="A19" t="s">
        <v>49</v>
      </c>
      <c s="4" r="B19" t="n">
        <v>105697</v>
      </c>
      <c s="4" r="C19" t="n">
        <v>146971</v>
      </c>
    </row>
    <row spans="1:3" r="20">
      <c s="3" r="A20" t="s">
        <v>50</v>
      </c>
      <c s="4" r="B20" t="n">
        <v>573007</v>
      </c>
      <c s="4" r="C20" t="n">
        <v>471129</v>
      </c>
    </row>
    <row spans="1:3" r="21">
      <c s="3" r="A21" t="s">
        <v>51</v>
      </c>
      <c s="4" r="B21" t="n">
        <v>3785</v>
      </c>
      <c s="4" r="C21" t="n">
        <v>1110</v>
      </c>
    </row>
    <row spans="1:3" r="22">
      <c s="3" r="A22" t="s">
        <v>52</v>
      </c>
      <c s="4" r="B22" t="n">
        <v>682489</v>
      </c>
      <c s="4" r="C22" t="n">
        <v>619210</v>
      </c>
    </row>
    <row spans="1:3" r="23">
      <c s="6" r="A23" t="s">
        <v>53</v>
      </c>
    </row>
    <row spans="1:3" r="24">
      <c s="3" r="A24" t="s">
        <v>54</v>
      </c>
      <c s="4" r="B24" t="n">
        <v>0</v>
      </c>
      <c s="4" r="C24" t="n">
        <v>77320</v>
      </c>
    </row>
    <row spans="1:3" r="25">
      <c s="3" r="A25" t="s">
        <v>55</v>
      </c>
      <c s="4" r="B25" t="n">
        <v>646266</v>
      </c>
      <c s="4" r="C25" t="n">
        <v>697104</v>
      </c>
    </row>
    <row spans="1:3" r="26">
      <c s="6" r="A26" t="s">
        <v>56</v>
      </c>
    </row>
    <row spans="1:3" r="27">
      <c s="3" r="A27" t="s">
        <v>57</v>
      </c>
      <c s="4" r="B27" t="n">
        <v>1328755</v>
      </c>
      <c s="4" r="C27" t="n">
        <v>1316314</v>
      </c>
    </row>
    <row spans="1:3" r="28">
      <c s="3" r="A28" t="s">
        <v>27</v>
      </c>
    </row>
    <row spans="1:3" r="29">
      <c s="6" r="A29" t="s">
        <v>53</v>
      </c>
    </row>
    <row spans="1:3" r="30">
      <c s="3" r="A30" t="s">
        <v>55</v>
      </c>
      <c s="4" r="B30" t="n">
        <v>287761</v>
      </c>
      <c s="4" r="C30" t="n">
        <v>259735</v>
      </c>
    </row>
    <row spans="1:3" r="31">
      <c s="3" r="A31" t="s">
        <v>58</v>
      </c>
    </row>
    <row spans="1:3" r="32">
      <c s="6" r="A32" t="s">
        <v>53</v>
      </c>
    </row>
    <row spans="1:3" r="33">
      <c s="3" r="A33" t="s">
        <v>55</v>
      </c>
      <c s="4" r="B33" t="n">
        <v>304930</v>
      </c>
      <c s="4" r="C33" t="n">
        <v>298833</v>
      </c>
    </row>
    <row spans="1:3" r="34">
      <c s="3" r="A34" t="s">
        <v>59</v>
      </c>
    </row>
    <row spans="1:3" r="35">
      <c s="6" r="A35" t="s">
        <v>53</v>
      </c>
    </row>
    <row spans="1:3" r="36">
      <c s="3" r="A36" t="s">
        <v>55</v>
      </c>
      <c s="4" r="B36" t="n">
        <v>41291</v>
      </c>
      <c s="4" r="C36" t="n">
        <v>48831</v>
      </c>
    </row>
    <row spans="1:3" r="37">
      <c s="3" r="A37" t="s">
        <v>60</v>
      </c>
    </row>
    <row spans="1:3" r="38">
      <c s="6" r="A38" t="s">
        <v>53</v>
      </c>
    </row>
    <row spans="1:3" r="39">
      <c s="3" r="A39" t="s">
        <v>61</v>
      </c>
      <c s="4" r="B39" t="n">
        <v>12284</v>
      </c>
      <c s="4" r="C39" t="n">
        <v>12385</v>
      </c>
    </row>
    <row spans="1:3" r="40">
      <c s="3" r="A40" t="s">
        <v>55</v>
      </c>
      <c s="7" r="B40" t="n">
        <v>12284</v>
      </c>
      <c s="7" r="C40" t="n">
        <v>12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4</v>
      </c>
      <c s="2" r="B1" t="s">
        <v>67</v>
      </c>
    </row>
    <row spans="1:2" r="2">
      <c s="2" r="B2" t="s">
        <v>3</v>
      </c>
    </row>
    <row spans="1:2" r="3">
      <c s="6" r="A3" t="s">
        <v>235</v>
      </c>
    </row>
    <row spans="1:2" r="4">
      <c s="3" r="A4" t="s">
        <v>234</v>
      </c>
      <c s="3"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7</v>
      </c>
      <c s="2" r="B1" t="s">
        <v>67</v>
      </c>
    </row>
    <row spans="1:2" r="2">
      <c s="2" r="B2" t="s">
        <v>3</v>
      </c>
    </row>
    <row spans="1:2" r="3">
      <c s="6" r="A3" t="s">
        <v>238</v>
      </c>
    </row>
    <row spans="1:2" r="4">
      <c s="3" r="A4" t="s">
        <v>237</v>
      </c>
      <c s="3"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0</v>
      </c>
      <c s="2" r="B1" t="s">
        <v>67</v>
      </c>
    </row>
    <row spans="1:2" r="2">
      <c s="2" r="B2" t="s">
        <v>3</v>
      </c>
    </row>
    <row spans="1:2" r="3">
      <c s="6" r="A3" t="s">
        <v>241</v>
      </c>
    </row>
    <row spans="1:2" r="4">
      <c s="3" r="A4" t="s">
        <v>240</v>
      </c>
      <c s="3"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3</v>
      </c>
      <c s="2" r="B1" t="s">
        <v>67</v>
      </c>
    </row>
    <row spans="1:2" r="2">
      <c s="2" r="B2" t="s">
        <v>3</v>
      </c>
    </row>
    <row spans="1:2" r="3">
      <c s="6" r="A3" t="s">
        <v>244</v>
      </c>
    </row>
    <row spans="1:2" r="4">
      <c s="3" r="A4" t="s">
        <v>243</v>
      </c>
      <c s="3"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6</v>
      </c>
      <c s="2" r="B1" t="s">
        <v>67</v>
      </c>
    </row>
    <row spans="1:2" r="2">
      <c s="2" r="B2" t="s">
        <v>3</v>
      </c>
    </row>
    <row spans="1:2" r="3">
      <c s="6" r="A3" t="s">
        <v>247</v>
      </c>
    </row>
    <row spans="1:2" r="4">
      <c s="3" r="A4" t="s">
        <v>246</v>
      </c>
      <c s="3"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67</v>
      </c>
    </row>
    <row spans="1:2" r="2">
      <c s="2" r="B2" t="s">
        <v>3</v>
      </c>
    </row>
    <row spans="1:2" r="3">
      <c s="6" r="A3" t="s">
        <v>200</v>
      </c>
    </row>
    <row spans="1:2" r="4">
      <c s="3" r="A4" t="s">
        <v>250</v>
      </c>
      <c s="3" r="B4" t="s">
        <v>251</v>
      </c>
    </row>
    <row spans="1:2" r="5">
      <c s="3" r="A5" t="s">
        <v>252</v>
      </c>
      <c s="3" r="B5"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54</v>
      </c>
      <c s="2" r="B1" t="s">
        <v>67</v>
      </c>
    </row>
    <row spans="1:2" r="2">
      <c s="2" r="B2" t="s">
        <v>3</v>
      </c>
    </row>
    <row spans="1:2" r="3">
      <c s="6" r="A3" t="s">
        <v>203</v>
      </c>
    </row>
    <row spans="1:2" r="4">
      <c s="3" r="A4" t="s">
        <v>255</v>
      </c>
      <c s="3" r="B4" t="s">
        <v>256</v>
      </c>
    </row>
    <row spans="1:2" r="5">
      <c s="3" r="A5" t="s">
        <v>257</v>
      </c>
      <c s="3" r="B5"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259</v>
      </c>
      <c s="2" r="B1" t="s">
        <v>67</v>
      </c>
    </row>
    <row spans="1:2" r="2">
      <c s="2" r="B2" t="s">
        <v>3</v>
      </c>
    </row>
    <row spans="1:2" r="3">
      <c s="6" r="A3" t="s">
        <v>260</v>
      </c>
    </row>
    <row spans="1:2" r="4">
      <c s="3" r="A4" t="s">
        <v>261</v>
      </c>
      <c s="3" r="B4" t="s">
        <v>262</v>
      </c>
    </row>
    <row spans="1:2" r="5">
      <c s="3" r="A5" t="s">
        <v>263</v>
      </c>
      <c s="3" r="B5" t="s">
        <v>264</v>
      </c>
    </row>
    <row spans="1:2" r="6">
      <c s="3" r="A6" t="s">
        <v>101</v>
      </c>
    </row>
    <row spans="1:2" r="7">
      <c s="6" r="A7" t="s">
        <v>260</v>
      </c>
    </row>
    <row spans="1:2" r="8">
      <c s="3" r="A8" t="s">
        <v>261</v>
      </c>
      <c s="3" r="B8"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66</v>
      </c>
      <c s="2" r="B1" t="s">
        <v>67</v>
      </c>
    </row>
    <row spans="1:2" r="2">
      <c s="2" r="B2" t="s">
        <v>3</v>
      </c>
    </row>
    <row spans="1:2" r="3">
      <c s="6" r="A3" t="s">
        <v>267</v>
      </c>
    </row>
    <row spans="1:2" r="4">
      <c s="3" r="A4" t="s">
        <v>268</v>
      </c>
      <c s="3" r="B4" t="s">
        <v>269</v>
      </c>
    </row>
    <row spans="1:2" r="5">
      <c s="3" r="A5" t="s">
        <v>270</v>
      </c>
      <c s="3" r="B5" t="s">
        <v>271</v>
      </c>
    </row>
    <row spans="1:2" r="6">
      <c s="3" r="A6" t="s">
        <v>272</v>
      </c>
      <c s="3" r="B6" t="s">
        <v>273</v>
      </c>
    </row>
    <row spans="1:2" r="7">
      <c s="3" r="A7" t="s">
        <v>274</v>
      </c>
    </row>
    <row spans="1:2" r="8">
      <c s="6" r="A8" t="s">
        <v>267</v>
      </c>
    </row>
    <row spans="1:2" r="9">
      <c s="3" r="A9" t="s">
        <v>275</v>
      </c>
      <c s="3" r="B9" t="s">
        <v>276</v>
      </c>
    </row>
    <row spans="1:2" r="10">
      <c s="3" r="A10" t="s">
        <v>277</v>
      </c>
    </row>
    <row spans="1:2" r="11">
      <c s="6" r="A11" t="s">
        <v>267</v>
      </c>
    </row>
    <row spans="1:2" r="12">
      <c s="3" r="A12" t="s">
        <v>278</v>
      </c>
      <c s="3" r="B12"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0</v>
      </c>
      <c s="2" r="B1" t="s">
        <v>67</v>
      </c>
    </row>
    <row spans="1:2" r="2">
      <c s="2" r="B2" t="s">
        <v>3</v>
      </c>
    </row>
    <row spans="1:2" r="3">
      <c s="6" r="A3" t="s">
        <v>214</v>
      </c>
    </row>
    <row spans="1:2" r="4">
      <c s="3" r="A4" t="s">
        <v>281</v>
      </c>
      <c s="3"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62</v>
      </c>
      <c s="2" r="B1" t="s">
        <v>3</v>
      </c>
      <c s="2" r="C1" t="s">
        <v>5</v>
      </c>
      <c s="2" r="D1" t="s">
        <v>2</v>
      </c>
    </row>
    <row spans="1:4" r="2">
      <c s="3" r="A2" t="s">
        <v>27</v>
      </c>
    </row>
    <row spans="1:4" r="3">
      <c s="6" r="A3" t="s">
        <v>53</v>
      </c>
    </row>
    <row spans="1:4" r="4">
      <c s="3" r="A4" t="s">
        <v>27</v>
      </c>
      <c s="4" r="B4" t="n">
        <v>25179351</v>
      </c>
      <c s="4" r="C4" t="n">
        <v>13963713</v>
      </c>
    </row>
    <row spans="1:4" r="5">
      <c s="3" r="A5" t="s">
        <v>63</v>
      </c>
      <c s="4" r="B5" t="n">
        <v>21454119</v>
      </c>
      <c s="4" r="C5" t="n">
        <v>12253985</v>
      </c>
    </row>
    <row spans="1:4" r="6">
      <c s="3" r="A6" t="s">
        <v>59</v>
      </c>
    </row>
    <row spans="1:4" r="7">
      <c s="6" r="A7" t="s">
        <v>53</v>
      </c>
    </row>
    <row spans="1:4" r="8">
      <c s="3" r="A8" t="s">
        <v>27</v>
      </c>
      <c s="4" r="B8" t="n">
        <v>12213713</v>
      </c>
      <c s="4" r="D8" t="n">
        <v>12213713</v>
      </c>
    </row>
    <row spans="1:4" r="9">
      <c s="3" r="A9" t="s">
        <v>64</v>
      </c>
      <c s="4" r="C9" t="n">
        <v>12213713</v>
      </c>
    </row>
    <row spans="1:4" r="10">
      <c s="3" r="A10" t="s">
        <v>63</v>
      </c>
      <c s="4" r="B10" t="n">
        <v>12213713</v>
      </c>
      <c s="4" r="C10" t="n">
        <v>12213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3</v>
      </c>
      <c s="2" r="B1" t="s">
        <v>67</v>
      </c>
    </row>
    <row spans="1:2" r="2">
      <c s="2" r="B2" t="s">
        <v>3</v>
      </c>
    </row>
    <row spans="1:2" r="3">
      <c s="6" r="A3" t="s">
        <v>217</v>
      </c>
    </row>
    <row spans="1:2" r="4">
      <c s="3" r="A4" t="s">
        <v>284</v>
      </c>
      <c s="3"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6</v>
      </c>
      <c s="2" r="B1" t="s">
        <v>67</v>
      </c>
    </row>
    <row spans="1:2" r="2">
      <c s="2" r="B2" t="s">
        <v>3</v>
      </c>
    </row>
    <row spans="1:2" r="3">
      <c s="6" r="A3" t="s">
        <v>220</v>
      </c>
    </row>
    <row spans="1:2" r="4">
      <c s="3" r="A4" t="s">
        <v>287</v>
      </c>
      <c s="3"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67</v>
      </c>
    </row>
    <row spans="1:2" r="2">
      <c s="2" r="B2" t="s">
        <v>3</v>
      </c>
    </row>
    <row spans="1:2" r="3">
      <c s="6" r="A3" t="s">
        <v>223</v>
      </c>
    </row>
    <row spans="1:2" r="4">
      <c s="3" r="A4" t="s">
        <v>290</v>
      </c>
      <c s="3"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2</v>
      </c>
      <c s="2" r="B1" t="s">
        <v>67</v>
      </c>
    </row>
    <row spans="1:2" r="2">
      <c s="2" r="B2" t="s">
        <v>3</v>
      </c>
    </row>
    <row spans="1:2" r="3">
      <c s="6" r="A3" t="s">
        <v>232</v>
      </c>
    </row>
    <row spans="1:2" r="4">
      <c s="3" r="A4" t="s">
        <v>293</v>
      </c>
      <c s="3" r="B4" t="s">
        <v>294</v>
      </c>
    </row>
    <row spans="1:2" r="5">
      <c s="3" r="A5" t="s">
        <v>295</v>
      </c>
      <c s="3" r="B5" t="s">
        <v>296</v>
      </c>
    </row>
    <row spans="1:2" r="6">
      <c s="3" r="A6" t="s">
        <v>297</v>
      </c>
      <c s="3" r="B6"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9</v>
      </c>
      <c s="2" r="B1" t="s">
        <v>67</v>
      </c>
    </row>
    <row spans="1:2" r="2">
      <c s="2" r="B2" t="s">
        <v>3</v>
      </c>
    </row>
    <row spans="1:2" r="3">
      <c s="6" r="A3" t="s">
        <v>235</v>
      </c>
    </row>
    <row spans="1:2" r="4">
      <c s="3" r="A4" t="s">
        <v>300</v>
      </c>
      <c s="3"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02</v>
      </c>
      <c s="2" r="B1" t="s">
        <v>67</v>
      </c>
    </row>
    <row spans="1:2" r="2">
      <c s="2" r="B2" t="s">
        <v>3</v>
      </c>
    </row>
    <row spans="1:2" r="3">
      <c s="6" r="A3" t="s">
        <v>303</v>
      </c>
    </row>
    <row spans="1:2" r="4">
      <c s="3" r="A4" t="s">
        <v>304</v>
      </c>
      <c s="3" r="B4" t="s">
        <v>305</v>
      </c>
    </row>
    <row spans="1:2" r="5">
      <c s="3" r="A5" t="s">
        <v>306</v>
      </c>
    </row>
    <row spans="1:2" r="6">
      <c s="6" r="A6" t="s">
        <v>303</v>
      </c>
    </row>
    <row spans="1:2" r="7">
      <c s="3" r="A7" t="s">
        <v>304</v>
      </c>
      <c s="3" r="B7"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308</v>
      </c>
      <c s="2" r="B1" t="s">
        <v>67</v>
      </c>
    </row>
    <row spans="1:2" r="2">
      <c s="2" r="B2" t="s">
        <v>3</v>
      </c>
    </row>
    <row spans="1:2" r="3">
      <c s="6" r="A3" t="s">
        <v>244</v>
      </c>
    </row>
    <row spans="1:2" r="4">
      <c s="3" r="A4" t="s">
        <v>309</v>
      </c>
      <c s="3" r="B4" t="s">
        <v>310</v>
      </c>
    </row>
    <row spans="1:2" r="5">
      <c s="3" r="A5" t="s">
        <v>311</v>
      </c>
      <c s="3" r="B5" t="s">
        <v>312</v>
      </c>
    </row>
    <row spans="1:2" r="6">
      <c s="3" r="A6" t="s">
        <v>313</v>
      </c>
      <c s="3" r="B6"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15</v>
      </c>
      <c s="2" r="B1" t="s">
        <v>67</v>
      </c>
    </row>
    <row spans="1:2" r="2">
      <c s="2" r="B2" t="s">
        <v>3</v>
      </c>
    </row>
    <row spans="1:2" r="3">
      <c s="6" r="A3" t="s">
        <v>247</v>
      </c>
    </row>
    <row spans="1:2" r="4">
      <c s="3" r="A4" t="s">
        <v>316</v>
      </c>
      <c s="3" r="B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1"/>
    <col customWidth="1" max="6" min="6" width="33"/>
  </cols>
  <sheetData>
    <row spans="1:6" r="1">
      <c s="1" r="A1" t="s">
        <v>318</v>
      </c>
      <c s="2" r="B1" t="s">
        <v>319</v>
      </c>
      <c s="2" r="C1" t="s">
        <v>2</v>
      </c>
      <c s="2" r="D1" t="s">
        <v>320</v>
      </c>
      <c s="2" r="E1" t="s">
        <v>321</v>
      </c>
      <c s="2" r="F1" t="s">
        <v>322</v>
      </c>
    </row>
    <row spans="1:6" r="2">
      <c s="6" r="A2" t="s">
        <v>323</v>
      </c>
    </row>
    <row spans="1:6" r="3">
      <c s="3" r="A3" t="s">
        <v>324</v>
      </c>
      <c s="3" r="F3" t="s">
        <v>325</v>
      </c>
    </row>
    <row spans="1:6" r="4">
      <c s="3" r="A4" t="s">
        <v>326</v>
      </c>
      <c s="7" r="D4" t="n">
        <v>50</v>
      </c>
      <c s="7" r="E4" t="n">
        <v>25</v>
      </c>
      <c s="7" r="F4" t="n">
        <v>50</v>
      </c>
    </row>
    <row spans="1:6" r="5">
      <c s="3" r="A5" t="s">
        <v>327</v>
      </c>
      <c s="4" r="D5" t="n">
        <v>4</v>
      </c>
      <c s="4" r="F5" t="n">
        <v>4</v>
      </c>
    </row>
    <row spans="1:6" r="6">
      <c s="3" r="A6" t="s">
        <v>328</v>
      </c>
      <c s="4" r="D6" t="n">
        <v>2</v>
      </c>
      <c s="4" r="F6" t="n">
        <v>2</v>
      </c>
    </row>
    <row spans="1:6" r="7">
      <c s="3" r="A7" t="s">
        <v>329</v>
      </c>
      <c s="4" r="F7" t="n">
        <v>1</v>
      </c>
    </row>
    <row spans="1:6" r="8">
      <c s="3" r="A8" t="s">
        <v>330</v>
      </c>
      <c s="9" r="D8" t="n">
        <v>5.3</v>
      </c>
      <c s="9" r="E8" t="n">
        <v>4.7</v>
      </c>
      <c s="9" r="F8" t="n">
        <v>8.300000000000001</v>
      </c>
    </row>
    <row spans="1:6" r="9">
      <c s="3" r="A9" t="s">
        <v>331</v>
      </c>
      <c s="7" r="D9" t="n">
        <v>13</v>
      </c>
      <c s="7" r="F9" t="n">
        <v>13</v>
      </c>
    </row>
    <row spans="1:6" r="10">
      <c s="3" r="A10" t="s">
        <v>95</v>
      </c>
    </row>
    <row spans="1:6" r="11">
      <c s="6" r="A11" t="s">
        <v>323</v>
      </c>
    </row>
    <row spans="1:6" r="12">
      <c s="3" r="A12" t="s">
        <v>324</v>
      </c>
      <c s="3" r="C12" t="s">
        <v>332</v>
      </c>
    </row>
    <row spans="1:6" r="13">
      <c s="3" r="A13" t="s">
        <v>333</v>
      </c>
    </row>
    <row spans="1:6" r="14">
      <c s="6" r="A14" t="s">
        <v>323</v>
      </c>
    </row>
    <row spans="1:6" r="15">
      <c s="3" r="A15" t="s">
        <v>334</v>
      </c>
      <c s="3" r="B15" t="s">
        <v>3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14"/>
    <col customWidth="1" max="6" min="6" width="26"/>
    <col customWidth="1" max="7" min="7" width="21"/>
    <col customWidth="1" max="8" min="8" width="27"/>
    <col customWidth="1" max="9" min="9" width="31"/>
    <col customWidth="1" max="10" min="10" width="37"/>
    <col customWidth="1" max="11" min="11" width="21"/>
    <col customWidth="1" max="12" min="12" width="21"/>
  </cols>
  <sheetData>
    <row spans="1:12" r="1">
      <c s="1" r="A1" t="s">
        <v>336</v>
      </c>
      <c s="2" r="B1" t="s">
        <v>337</v>
      </c>
      <c s="2" r="C1" t="s">
        <v>338</v>
      </c>
      <c s="2" r="D1" t="s">
        <v>339</v>
      </c>
      <c s="2" r="E1" t="s">
        <v>340</v>
      </c>
      <c s="2" r="F1" t="s">
        <v>341</v>
      </c>
      <c s="2" r="G1" t="s">
        <v>342</v>
      </c>
      <c s="2" r="H1" t="s">
        <v>343</v>
      </c>
      <c s="2" r="I1" t="s">
        <v>344</v>
      </c>
      <c s="2" r="J1" t="s">
        <v>345</v>
      </c>
      <c s="2" r="K1" t="s">
        <v>346</v>
      </c>
      <c s="2" r="L1" t="s">
        <v>347</v>
      </c>
    </row>
    <row spans="1:12" r="2">
      <c s="6" r="A2" t="s">
        <v>323</v>
      </c>
    </row>
    <row spans="1:12" r="3">
      <c s="3" r="A3" t="s">
        <v>71</v>
      </c>
      <c s="7" r="H3" t="n">
        <v>179569000</v>
      </c>
      <c s="7" r="I3" t="n">
        <v>212678000</v>
      </c>
      <c s="7" r="J3" t="n">
        <v>532728000</v>
      </c>
      <c s="7" r="K3" t="n">
        <v>621332000</v>
      </c>
    </row>
    <row spans="1:12" r="4">
      <c s="3" r="A4" t="s">
        <v>348</v>
      </c>
      <c s="4" r="I4" t="n">
        <v>211493000</v>
      </c>
      <c s="4" r="J4" t="n">
        <v>525679000</v>
      </c>
      <c s="4" r="K4" t="n">
        <v>620147000</v>
      </c>
    </row>
    <row spans="1:12" r="5">
      <c s="3" r="A5" t="s">
        <v>72</v>
      </c>
      <c s="4" r="H5" t="n">
        <v>32455000</v>
      </c>
      <c s="4" r="I5" t="n">
        <v>6290000</v>
      </c>
      <c s="4" r="J5" t="n">
        <v>60993000</v>
      </c>
      <c s="4" r="K5" t="n">
        <v>6290000</v>
      </c>
    </row>
    <row spans="1:12" r="6">
      <c s="3" r="A6" t="s">
        <v>349</v>
      </c>
      <c s="7" r="C6" t="n">
        <v>77600000</v>
      </c>
      <c s="7" r="J6" t="n">
        <v>80000000</v>
      </c>
    </row>
    <row spans="1:12" r="7">
      <c s="3" r="A7" t="s">
        <v>350</v>
      </c>
      <c s="3" r="J7" t="s">
        <v>351</v>
      </c>
    </row>
    <row spans="1:12" r="8">
      <c s="3" r="A8" t="s">
        <v>352</v>
      </c>
      <c s="3" r="J8" t="s">
        <v>353</v>
      </c>
    </row>
    <row spans="1:12" r="9">
      <c s="3" r="A9" t="s">
        <v>354</v>
      </c>
      <c s="4" r="J9" t="n">
        <v>50000</v>
      </c>
    </row>
    <row spans="1:12" r="10">
      <c s="3" r="A10" t="s">
        <v>355</v>
      </c>
      <c s="8" r="D10" t="n">
        <v>22.17</v>
      </c>
    </row>
    <row spans="1:12" r="11">
      <c s="3" r="A11" t="s">
        <v>195</v>
      </c>
      <c s="7" r="D11" t="n">
        <v>100000000</v>
      </c>
      <c s="7" r="H11" t="n">
        <v>820000</v>
      </c>
      <c s="7" r="J11" t="n">
        <v>820000</v>
      </c>
    </row>
    <row spans="1:12" r="12">
      <c s="3" r="A12" t="s">
        <v>356</v>
      </c>
      <c s="4" r="F12" t="n">
        <v>2</v>
      </c>
      <c s="4" r="H12" t="n">
        <v>2</v>
      </c>
      <c s="4" r="J12" t="n">
        <v>2</v>
      </c>
    </row>
    <row spans="1:12" r="13">
      <c s="3" r="A13" t="s">
        <v>357</v>
      </c>
      <c s="3" r="E13" t="s">
        <v>358</v>
      </c>
      <c s="3" r="F13" t="s">
        <v>358</v>
      </c>
    </row>
    <row spans="1:12" r="14">
      <c s="6" r="A14" t="s">
        <v>359</v>
      </c>
    </row>
    <row spans="1:12" r="15">
      <c s="3" r="A15" t="s">
        <v>360</v>
      </c>
      <c s="7" r="H15" t="n">
        <v>0</v>
      </c>
      <c s="7" r="J15" t="n">
        <v>0</v>
      </c>
    </row>
    <row spans="1:12" r="16">
      <c s="3" r="A16" t="s">
        <v>361</v>
      </c>
      <c s="7" r="C16" t="n">
        <v>15000000</v>
      </c>
      <c s="4" r="J16" t="n">
        <v>0</v>
      </c>
      <c s="4" r="K16" t="n">
        <v>38636000</v>
      </c>
    </row>
    <row spans="1:12" r="17">
      <c s="6" r="A17" t="s">
        <v>362</v>
      </c>
    </row>
    <row spans="1:12" r="18">
      <c s="3" r="A18" t="s">
        <v>363</v>
      </c>
      <c s="4" r="H18" t="n">
        <v>800000</v>
      </c>
      <c s="4" r="I18" t="n">
        <v>200000</v>
      </c>
      <c s="4" r="J18" t="n">
        <v>2300000</v>
      </c>
      <c s="4" r="K18" t="n">
        <v>600000</v>
      </c>
    </row>
    <row spans="1:12" r="19">
      <c s="3" r="A19" t="s">
        <v>184</v>
      </c>
      <c s="7" r="B19" t="n">
        <v>29100000</v>
      </c>
      <c s="4" r="D19" t="n">
        <v>98625000</v>
      </c>
      <c s="4" r="J19" t="n">
        <v>-15000000</v>
      </c>
      <c s="4" r="K19" t="n">
        <v>-98625000</v>
      </c>
    </row>
    <row spans="1:12" r="20">
      <c s="3" r="A20" t="s">
        <v>364</v>
      </c>
      <c s="4" r="I20" t="n">
        <v>-24778000</v>
      </c>
      <c s="4" r="J20" t="n">
        <v>-34756000</v>
      </c>
      <c s="4" r="K20" t="n">
        <v>-29026000</v>
      </c>
    </row>
    <row spans="1:12" r="21">
      <c s="3" r="A21" t="s">
        <v>87</v>
      </c>
      <c s="4" r="H21" t="n">
        <v>-9659000</v>
      </c>
      <c s="4" r="I21" t="n">
        <v>-26032000</v>
      </c>
      <c s="4" r="J21" t="n">
        <v>-39014000</v>
      </c>
      <c s="4" r="K21" t="n">
        <v>-30280000</v>
      </c>
    </row>
    <row spans="1:12" r="22">
      <c s="3" r="A22" t="s">
        <v>365</v>
      </c>
      <c s="8" r="C22" t="n">
        <v>13.92</v>
      </c>
    </row>
    <row spans="1:12" r="23">
      <c s="3" r="A23" t="s">
        <v>366</v>
      </c>
    </row>
    <row spans="1:12" r="24">
      <c s="6" r="A24" t="s">
        <v>323</v>
      </c>
    </row>
    <row spans="1:12" r="25">
      <c s="3" r="A25" t="s">
        <v>367</v>
      </c>
      <c s="4" r="D25" t="n">
        <v>404414000</v>
      </c>
    </row>
    <row spans="1:12" r="26">
      <c s="6" r="A26" t="s">
        <v>359</v>
      </c>
    </row>
    <row spans="1:12" r="27">
      <c s="3" r="A27" t="s">
        <v>368</v>
      </c>
      <c s="4" r="D27" t="n">
        <v>1295000</v>
      </c>
    </row>
    <row spans="1:12" r="28">
      <c s="3" r="A28" t="s">
        <v>369</v>
      </c>
      <c s="4" r="D28" t="n">
        <v>255220000</v>
      </c>
    </row>
    <row spans="1:12" r="29">
      <c s="3" r="A29" t="s">
        <v>370</v>
      </c>
      <c s="4" r="D29" t="n">
        <v>152050000</v>
      </c>
    </row>
    <row spans="1:12" r="30">
      <c s="3" r="A30" t="s">
        <v>360</v>
      </c>
      <c s="4" r="D30" t="n">
        <v>408565000</v>
      </c>
    </row>
    <row spans="1:12" r="31">
      <c s="3" r="A31" t="s">
        <v>371</v>
      </c>
      <c s="4" r="D31" t="n">
        <v>305789000</v>
      </c>
    </row>
    <row spans="1:12" r="32">
      <c s="3" r="A32" t="s">
        <v>372</v>
      </c>
      <c s="4" r="D32" t="n">
        <v>98625000</v>
      </c>
    </row>
    <row spans="1:12" r="33">
      <c s="6" r="A33" t="s">
        <v>362</v>
      </c>
    </row>
    <row spans="1:12" r="34">
      <c s="3" r="A34" t="s">
        <v>373</v>
      </c>
      <c s="4" r="D34" t="n">
        <v>-102776000</v>
      </c>
    </row>
    <row spans="1:12" r="35">
      <c s="3" r="A35" t="s">
        <v>374</v>
      </c>
    </row>
    <row spans="1:12" r="36">
      <c s="6" r="A36" t="s">
        <v>359</v>
      </c>
    </row>
    <row spans="1:12" r="37">
      <c s="3" r="A37" t="s">
        <v>371</v>
      </c>
      <c s="4" r="D37" t="n">
        <v>100000000</v>
      </c>
    </row>
    <row spans="1:12" r="38">
      <c s="3" r="A38" t="s">
        <v>366</v>
      </c>
    </row>
    <row spans="1:12" r="39">
      <c s="6" r="A39" t="s">
        <v>323</v>
      </c>
    </row>
    <row spans="1:12" r="40">
      <c s="3" r="A40" t="s">
        <v>72</v>
      </c>
      <c s="4" r="I40" t="n">
        <v>1185000</v>
      </c>
      <c s="7" r="J40" t="n">
        <v>7049000</v>
      </c>
      <c s="4" r="K40" t="n">
        <v>1185000</v>
      </c>
    </row>
    <row spans="1:12" r="41">
      <c s="3" r="A41" t="s">
        <v>367</v>
      </c>
      <c s="4" r="B41" t="n">
        <v>77640000</v>
      </c>
    </row>
    <row spans="1:12" r="42">
      <c s="6" r="A42" t="s">
        <v>359</v>
      </c>
    </row>
    <row spans="1:12" r="43">
      <c s="3" r="A43" t="s">
        <v>360</v>
      </c>
      <c s="4" r="B43" t="n">
        <v>106740000</v>
      </c>
    </row>
    <row spans="1:12" r="44">
      <c s="3" r="A44" t="s">
        <v>375</v>
      </c>
      <c s="4" r="J44" t="n">
        <v>100</v>
      </c>
    </row>
    <row spans="1:12" r="45">
      <c s="6" r="A45" t="s">
        <v>362</v>
      </c>
    </row>
    <row spans="1:12" r="46">
      <c s="3" r="A46" t="s">
        <v>376</v>
      </c>
      <c s="4" r="I46" t="n">
        <v>1254000</v>
      </c>
      <c s="7" r="J46" t="n">
        <v>-4258000</v>
      </c>
      <c s="4" r="K46" t="n">
        <v>1254000</v>
      </c>
    </row>
    <row spans="1:12" r="47">
      <c s="3" r="A47" t="s">
        <v>377</v>
      </c>
      <c s="7" r="B47" t="n">
        <v>29100000</v>
      </c>
    </row>
    <row spans="1:12" r="48">
      <c s="3" r="A48" t="s">
        <v>378</v>
      </c>
    </row>
    <row spans="1:12" r="49">
      <c s="6" r="A49" t="s">
        <v>359</v>
      </c>
    </row>
    <row spans="1:12" r="50">
      <c s="3" r="A50" t="s">
        <v>368</v>
      </c>
      <c s="7" r="F50" t="n">
        <v>730000</v>
      </c>
    </row>
    <row spans="1:12" r="51">
      <c s="3" r="A51" t="s">
        <v>369</v>
      </c>
      <c s="4" r="F51" t="n">
        <v>39413000</v>
      </c>
    </row>
    <row spans="1:12" r="52">
      <c s="3" r="A52" t="s">
        <v>360</v>
      </c>
      <c s="4" r="F52" t="n">
        <v>40143000</v>
      </c>
    </row>
    <row spans="1:12" r="53">
      <c s="3" r="A53" t="s">
        <v>379</v>
      </c>
      <c s="4" r="F53" t="n">
        <v>-1407000</v>
      </c>
    </row>
    <row spans="1:12" r="54">
      <c s="3" r="A54" t="s">
        <v>380</v>
      </c>
      <c s="4" r="F54" t="n">
        <v>100000</v>
      </c>
    </row>
    <row spans="1:12" r="55">
      <c s="3" r="A55" t="s">
        <v>371</v>
      </c>
      <c s="7" r="F55" t="n">
        <v>38636000</v>
      </c>
    </row>
    <row spans="1:12" r="56">
      <c s="3" r="A56" t="s">
        <v>372</v>
      </c>
      <c s="4" r="H56" t="n">
        <v>0</v>
      </c>
      <c s="4" r="J56" t="n">
        <v>0</v>
      </c>
    </row>
    <row spans="1:12" r="57">
      <c s="3" r="A57" t="s">
        <v>381</v>
      </c>
    </row>
    <row spans="1:12" r="58">
      <c s="6" r="A58" t="s">
        <v>323</v>
      </c>
    </row>
    <row spans="1:12" r="59">
      <c s="3" r="A59" t="s">
        <v>348</v>
      </c>
      <c s="7" r="G59" t="n">
        <v>3000000</v>
      </c>
      <c s="4" r="I59" t="n">
        <v>620796000</v>
      </c>
    </row>
    <row spans="1:12" r="60">
      <c s="6" r="A60" t="s">
        <v>362</v>
      </c>
    </row>
    <row spans="1:12" r="61">
      <c s="3" r="A61" t="s">
        <v>364</v>
      </c>
      <c s="7" r="G61" t="n">
        <v>900000</v>
      </c>
      <c s="4" r="I61" t="n">
        <v>-29104000</v>
      </c>
    </row>
    <row spans="1:12" r="62">
      <c s="3" r="A62" t="s">
        <v>382</v>
      </c>
    </row>
    <row spans="1:12" r="63">
      <c s="6" r="A63" t="s">
        <v>362</v>
      </c>
    </row>
    <row spans="1:12" r="64">
      <c s="3" r="A64" t="s">
        <v>364</v>
      </c>
      <c s="7" r="I64" t="n">
        <v>-19132000</v>
      </c>
    </row>
    <row spans="1:12" r="65">
      <c s="3" r="A65" t="s">
        <v>383</v>
      </c>
      <c s="8" r="I65" t="n">
        <v>-0.91</v>
      </c>
    </row>
    <row spans="1:12" r="66">
      <c s="3" r="A66" t="s">
        <v>384</v>
      </c>
    </row>
    <row spans="1:12" r="67">
      <c s="6" r="A67" t="s">
        <v>362</v>
      </c>
    </row>
    <row spans="1:12" r="68">
      <c s="3" r="A68" t="s">
        <v>364</v>
      </c>
      <c s="7" r="I68" t="n">
        <v>-7823000</v>
      </c>
    </row>
    <row spans="1:12" r="69">
      <c s="3" r="A69" t="s">
        <v>383</v>
      </c>
      <c s="8" r="I69" t="n">
        <v>-0.64</v>
      </c>
    </row>
    <row spans="1:12" r="70">
      <c s="3" r="A70" t="s">
        <v>385</v>
      </c>
    </row>
    <row spans="1:12" r="71">
      <c s="6" r="A71" t="s">
        <v>359</v>
      </c>
    </row>
    <row spans="1:12" r="72">
      <c s="3" r="A72" t="s">
        <v>371</v>
      </c>
      <c s="7" r="L72" t="n">
        <v>5400000</v>
      </c>
    </row>
    <row spans="1:12" r="73">
      <c s="3" r="A73" t="s">
        <v>97</v>
      </c>
    </row>
    <row spans="1:12" r="74">
      <c s="6" r="A74" t="s">
        <v>323</v>
      </c>
    </row>
    <row spans="1:12" r="75">
      <c s="3" r="A75" t="s">
        <v>195</v>
      </c>
      <c s="4" r="H75" t="n">
        <v>0</v>
      </c>
      <c s="4" r="J75" t="n">
        <v>0</v>
      </c>
    </row>
    <row spans="1:12" r="76">
      <c s="6" r="A76" t="s">
        <v>359</v>
      </c>
    </row>
    <row spans="1:12" r="77">
      <c s="3" r="A77" t="s">
        <v>360</v>
      </c>
      <c s="4" r="H77" t="n">
        <v>14502000</v>
      </c>
      <c s="4" r="J77" t="n">
        <v>14502000</v>
      </c>
    </row>
    <row spans="1:12" r="78">
      <c s="6" r="A78" t="s">
        <v>362</v>
      </c>
    </row>
    <row spans="1:12" r="79">
      <c s="3" r="A79" t="s">
        <v>184</v>
      </c>
      <c s="4" r="D79" t="n">
        <v>45420000</v>
      </c>
      <c s="4" r="J79" t="n">
        <v>62640000</v>
      </c>
      <c s="4" r="K79" t="n">
        <v>-45420000</v>
      </c>
    </row>
    <row spans="1:12" r="80">
      <c s="3" r="A80" t="s">
        <v>58</v>
      </c>
    </row>
    <row spans="1:12" r="81">
      <c s="6" r="A81" t="s">
        <v>323</v>
      </c>
    </row>
    <row spans="1:12" r="82">
      <c s="3" r="A82" t="s">
        <v>195</v>
      </c>
      <c s="4" r="H82" t="n">
        <v>0</v>
      </c>
      <c s="4" r="J82" t="n">
        <v>0</v>
      </c>
    </row>
    <row spans="1:12" r="83">
      <c s="6" r="A83" t="s">
        <v>359</v>
      </c>
    </row>
    <row spans="1:12" r="84">
      <c s="3" r="A84" t="s">
        <v>360</v>
      </c>
      <c s="4" r="H84" t="n">
        <v>7760000</v>
      </c>
      <c s="4" r="J84" t="n">
        <v>7760000</v>
      </c>
    </row>
    <row spans="1:12" r="85">
      <c s="6" r="A85" t="s">
        <v>362</v>
      </c>
    </row>
    <row spans="1:12" r="86">
      <c s="3" r="A86" t="s">
        <v>184</v>
      </c>
      <c s="4" r="D86" t="n">
        <v>27925000</v>
      </c>
      <c s="4" r="J86" t="n">
        <v>0</v>
      </c>
      <c s="4" r="K86" t="n">
        <v>-27925000</v>
      </c>
    </row>
    <row spans="1:12" r="87">
      <c s="3" r="A87" t="s">
        <v>87</v>
      </c>
      <c s="4" r="H87" t="n">
        <v>-2622000</v>
      </c>
      <c s="7" r="I87" t="n">
        <v>-6778000</v>
      </c>
      <c s="4" r="J87" t="n">
        <v>-9722000</v>
      </c>
    </row>
    <row spans="1:12" r="88">
      <c s="3" r="A88" t="s">
        <v>100</v>
      </c>
    </row>
    <row spans="1:12" r="89">
      <c s="6" r="A89" t="s">
        <v>323</v>
      </c>
    </row>
    <row spans="1:12" r="90">
      <c s="3" r="A90" t="s">
        <v>195</v>
      </c>
      <c s="4" r="H90" t="n">
        <v>0</v>
      </c>
      <c s="4" r="J90" t="n">
        <v>0</v>
      </c>
    </row>
    <row spans="1:12" r="91">
      <c s="6" r="A91" t="s">
        <v>359</v>
      </c>
    </row>
    <row spans="1:12" r="92">
      <c s="3" r="A92" t="s">
        <v>360</v>
      </c>
      <c s="4" r="H92" t="n">
        <v>6257000</v>
      </c>
      <c s="4" r="J92" t="n">
        <v>6257000</v>
      </c>
    </row>
    <row spans="1:12" r="93">
      <c s="6" r="A93" t="s">
        <v>362</v>
      </c>
    </row>
    <row spans="1:12" r="94">
      <c s="3" r="A94" t="s">
        <v>184</v>
      </c>
      <c s="4" r="J94" t="n">
        <v>0</v>
      </c>
      <c s="4" r="K94" t="n">
        <v>-23308000</v>
      </c>
    </row>
    <row spans="1:12" r="95">
      <c s="3" r="A95" t="s">
        <v>386</v>
      </c>
    </row>
    <row spans="1:12" r="96">
      <c s="6" r="A96" t="s">
        <v>362</v>
      </c>
    </row>
    <row spans="1:12" r="97">
      <c s="3" r="A97" t="s">
        <v>184</v>
      </c>
      <c s="4" r="D97" t="n">
        <v>23308000</v>
      </c>
    </row>
    <row spans="1:12" r="98">
      <c s="3" r="A98" t="s">
        <v>93</v>
      </c>
    </row>
    <row spans="1:12" r="99">
      <c s="6" r="A99" t="s">
        <v>323</v>
      </c>
    </row>
    <row spans="1:12" r="100">
      <c s="3" r="A100" t="s">
        <v>195</v>
      </c>
      <c s="4" r="H100" t="n">
        <v>0</v>
      </c>
      <c s="4" r="J100" t="n">
        <v>0</v>
      </c>
    </row>
    <row spans="1:12" r="101">
      <c s="6" r="A101" t="s">
        <v>359</v>
      </c>
    </row>
    <row spans="1:12" r="102">
      <c s="3" r="A102" t="s">
        <v>360</v>
      </c>
      <c s="4" r="H102" t="n">
        <v>581000</v>
      </c>
      <c s="4" r="J102" t="n">
        <v>581000</v>
      </c>
    </row>
    <row spans="1:12" r="103">
      <c s="6" r="A103" t="s">
        <v>362</v>
      </c>
    </row>
    <row spans="1:12" r="104">
      <c s="3" r="A104" t="s">
        <v>184</v>
      </c>
      <c s="4" r="J104" t="n">
        <v>0</v>
      </c>
      <c s="7" r="K104" t="n">
        <v>-1972000</v>
      </c>
    </row>
    <row spans="1:12" r="105">
      <c s="3" r="A105" t="s">
        <v>87</v>
      </c>
      <c s="7" r="H105" t="n">
        <v>-201000</v>
      </c>
      <c s="7" r="I105" t="n">
        <v>-523000</v>
      </c>
      <c s="7" r="J105" t="n">
        <v>-711000</v>
      </c>
    </row>
    <row spans="1:12" r="106">
      <c s="3" r="A106" t="s">
        <v>387</v>
      </c>
    </row>
    <row spans="1:12" r="107">
      <c s="6" r="A107" t="s">
        <v>362</v>
      </c>
    </row>
    <row spans="1:12" r="108">
      <c s="3" r="A108" t="s">
        <v>184</v>
      </c>
      <c s="7" r="D108" t="n">
        <v>1972000</v>
      </c>
    </row>
    <row spans="1:12" r="109">
      <c s="3" r="A109" t="s">
        <v>388</v>
      </c>
    </row>
    <row spans="1:12" r="110">
      <c s="6" r="A110" t="s">
        <v>359</v>
      </c>
    </row>
    <row spans="1:12" r="111">
      <c s="3" r="A111" t="s">
        <v>389</v>
      </c>
      <c s="10" r="H111" t="n">
        <v>4.5</v>
      </c>
      <c s="10" r="J111" t="n">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67</v>
      </c>
    </row>
    <row spans="1:5" r="2">
      <c s="2" r="B2" t="s">
        <v>3</v>
      </c>
      <c s="2" r="C2" t="s">
        <v>68</v>
      </c>
      <c s="2" r="D2" t="s">
        <v>3</v>
      </c>
      <c s="2" r="E2" t="s">
        <v>68</v>
      </c>
    </row>
    <row spans="1:5" r="3">
      <c s="3" r="A3" t="s">
        <v>69</v>
      </c>
      <c s="7" r="B3" t="n">
        <v>0</v>
      </c>
      <c s="7" r="C3" t="n">
        <v>86</v>
      </c>
      <c s="7" r="D3" t="n">
        <v>0</v>
      </c>
      <c s="7" r="E3" t="n">
        <v>86</v>
      </c>
    </row>
    <row spans="1:5" r="4">
      <c s="3" r="A4" t="s">
        <v>70</v>
      </c>
      <c s="4" r="B4" t="n">
        <v>147114</v>
      </c>
      <c s="4" r="C4" t="n">
        <v>206388</v>
      </c>
      <c s="4" r="D4" t="n">
        <v>471735</v>
      </c>
      <c s="4" r="E4" t="n">
        <v>615042</v>
      </c>
    </row>
    <row spans="1:5" r="5">
      <c s="3" r="A5" t="s">
        <v>71</v>
      </c>
      <c s="4" r="B5" t="n">
        <v>179569</v>
      </c>
      <c s="4" r="C5" t="n">
        <v>212678</v>
      </c>
      <c s="4" r="D5" t="n">
        <v>532728</v>
      </c>
      <c s="4" r="E5" t="n">
        <v>621332</v>
      </c>
    </row>
    <row spans="1:5" r="6">
      <c s="3" r="A6" t="s">
        <v>72</v>
      </c>
      <c s="4" r="B6" t="n">
        <v>32455</v>
      </c>
      <c s="4" r="C6" t="n">
        <v>6290</v>
      </c>
      <c s="4" r="D6" t="n">
        <v>60993</v>
      </c>
      <c s="4" r="E6" t="n">
        <v>6290</v>
      </c>
    </row>
    <row spans="1:5" r="7">
      <c s="6" r="A7" t="s">
        <v>73</v>
      </c>
    </row>
    <row spans="1:5" r="8">
      <c s="3" r="A8" t="s">
        <v>74</v>
      </c>
      <c s="4" r="B8" t="n">
        <v>133401</v>
      </c>
      <c s="4" r="C8" t="n">
        <v>180562</v>
      </c>
      <c s="4" r="D8" t="n">
        <v>399111</v>
      </c>
      <c s="4" r="E8" t="n">
        <v>535791</v>
      </c>
    </row>
    <row spans="1:5" r="9">
      <c s="3" r="A9" t="s">
        <v>75</v>
      </c>
      <c s="4" r="B9" t="n">
        <v>19139</v>
      </c>
      <c s="4" r="C9" t="n">
        <v>18097</v>
      </c>
      <c s="4" r="D9" t="n">
        <v>61528</v>
      </c>
      <c s="4" r="E9" t="n">
        <v>40702</v>
      </c>
    </row>
    <row spans="1:5" r="10">
      <c s="3" r="A10" t="s">
        <v>76</v>
      </c>
      <c s="4" r="B10" t="n">
        <v>17853</v>
      </c>
      <c s="4" r="C10" t="n">
        <v>12701</v>
      </c>
      <c s="4" r="D10" t="n">
        <v>52456</v>
      </c>
      <c s="4" r="E10" t="n">
        <v>30207</v>
      </c>
    </row>
    <row spans="1:5" r="11">
      <c s="3" r="A11" t="s">
        <v>77</v>
      </c>
      <c s="4" r="B11" t="n">
        <v>6803</v>
      </c>
      <c s="4" r="C11" t="n">
        <v>15085</v>
      </c>
      <c s="4" r="D11" t="n">
        <v>23612</v>
      </c>
      <c s="4" r="E11" t="n">
        <v>27881</v>
      </c>
    </row>
    <row spans="1:5" r="12">
      <c s="3" r="A12" t="s">
        <v>78</v>
      </c>
      <c s="4" r="B12" t="n">
        <v>0</v>
      </c>
      <c s="4" r="C12" t="n">
        <v>1556</v>
      </c>
      <c s="4" r="D12" t="n">
        <v>193</v>
      </c>
      <c s="4" r="E12" t="n">
        <v>1556</v>
      </c>
    </row>
    <row spans="1:5" r="13">
      <c s="3" r="A13" t="s">
        <v>79</v>
      </c>
      <c s="4" r="B13" t="n">
        <v>-33</v>
      </c>
      <c s="4" r="C13" t="n">
        <v>334</v>
      </c>
      <c s="4" r="D13" t="n">
        <v>146</v>
      </c>
      <c s="4" r="E13" t="n">
        <v>292</v>
      </c>
    </row>
    <row spans="1:5" r="14">
      <c s="3" r="A14" t="s">
        <v>80</v>
      </c>
      <c s="4" r="B14" t="n">
        <v>177163</v>
      </c>
      <c s="4" r="C14" t="n">
        <v>228335</v>
      </c>
      <c s="4" r="D14" t="n">
        <v>537046</v>
      </c>
      <c s="4" r="E14" t="n">
        <v>636429</v>
      </c>
    </row>
    <row spans="1:5" r="15">
      <c s="3" r="A15" t="s">
        <v>81</v>
      </c>
      <c s="4" r="B15" t="n">
        <v>2406</v>
      </c>
      <c s="4" r="C15" t="n">
        <v>-15657</v>
      </c>
      <c s="4" r="D15" t="n">
        <v>-4318</v>
      </c>
      <c s="4" r="E15" t="n">
        <v>-15097</v>
      </c>
    </row>
    <row spans="1:5" r="16">
      <c s="3" r="A16" t="s">
        <v>82</v>
      </c>
      <c s="4" r="B16" t="n">
        <v>-3567</v>
      </c>
      <c s="4" r="C16" t="n">
        <v>-3308</v>
      </c>
      <c s="4" r="D16" t="n">
        <v>-10722</v>
      </c>
      <c s="4" r="E16" t="n">
        <v>-3308</v>
      </c>
    </row>
    <row spans="1:5" r="17">
      <c s="3" r="A17" t="s">
        <v>83</v>
      </c>
      <c s="4" r="B17" t="n">
        <v>-8688</v>
      </c>
      <c s="4" r="C17" t="n">
        <v>-4596</v>
      </c>
      <c s="4" r="D17" t="n">
        <v>-24087</v>
      </c>
      <c s="4" r="E17" t="n">
        <v>-9340</v>
      </c>
    </row>
    <row spans="1:5" r="18">
      <c s="3" r="A18" t="s">
        <v>84</v>
      </c>
      <c s="4" r="B18" t="n">
        <v>0</v>
      </c>
      <c s="4" r="C18" t="n">
        <v>-2316</v>
      </c>
      <c s="4" r="D18" t="n">
        <v>0</v>
      </c>
      <c s="4" r="E18" t="n">
        <v>-2316</v>
      </c>
    </row>
    <row spans="1:5" r="19">
      <c s="3" r="A19" t="s">
        <v>85</v>
      </c>
      <c s="4" r="B19" t="n">
        <v>12255</v>
      </c>
      <c s="4" r="C19" t="n">
        <v>10306</v>
      </c>
      <c s="4" r="D19" t="n">
        <v>34809</v>
      </c>
      <c s="4" r="E19" t="n">
        <v>15050</v>
      </c>
    </row>
    <row spans="1:5" r="20">
      <c s="3" r="A20" t="s">
        <v>86</v>
      </c>
      <c s="4" r="B20" t="n">
        <v>-9849</v>
      </c>
      <c s="4" r="C20" t="n">
        <v>-25963</v>
      </c>
      <c s="4" r="D20" t="n">
        <v>-39127</v>
      </c>
      <c s="4" r="E20" t="n">
        <v>-30147</v>
      </c>
    </row>
    <row spans="1:5" r="21">
      <c s="3" r="A21" t="s">
        <v>83</v>
      </c>
      <c s="4" r="B21" t="n">
        <v>190</v>
      </c>
      <c s="4" r="C21" t="n">
        <v>-69</v>
      </c>
      <c s="4" r="D21" t="n">
        <v>113</v>
      </c>
      <c s="4" r="E21" t="n">
        <v>-133</v>
      </c>
    </row>
    <row spans="1:5" r="22">
      <c s="3" r="A22" t="s">
        <v>87</v>
      </c>
      <c s="4" r="B22" t="n">
        <v>-9659</v>
      </c>
      <c s="4" r="C22" t="n">
        <v>-26032</v>
      </c>
      <c s="4" r="D22" t="n">
        <v>-39014</v>
      </c>
      <c s="4" r="E22" t="n">
        <v>-30280</v>
      </c>
    </row>
    <row spans="1:5" r="23">
      <c s="3" r="A23" t="s">
        <v>88</v>
      </c>
      <c s="4" r="E23" t="n">
        <v>-123</v>
      </c>
    </row>
    <row spans="1:5" r="24">
      <c s="3" r="A24" t="s">
        <v>89</v>
      </c>
      <c s="4" r="B24" t="n">
        <v>-28</v>
      </c>
    </row>
    <row spans="1:5" r="25">
      <c s="3" r="A25" t="s">
        <v>90</v>
      </c>
      <c s="4" r="B25" t="n">
        <v>-9687</v>
      </c>
      <c s="4" r="C25" t="n">
        <v>-24466</v>
      </c>
      <c s="4" r="D25" t="n">
        <v>-34921</v>
      </c>
      <c s="4" r="E25" t="n">
        <v>-34279</v>
      </c>
    </row>
    <row spans="1:5" r="26">
      <c s="6" r="A26" t="s">
        <v>91</v>
      </c>
    </row>
    <row spans="1:5" r="27">
      <c s="3" r="A27" t="s">
        <v>92</v>
      </c>
      <c s="4" r="D27" t="n">
        <v>-39014</v>
      </c>
      <c s="4" r="E27" t="n">
        <v>-30280</v>
      </c>
    </row>
    <row spans="1:5" r="28">
      <c s="3" r="A28" t="s">
        <v>93</v>
      </c>
    </row>
    <row spans="1:5" r="29">
      <c s="6" r="A29" t="s">
        <v>73</v>
      </c>
    </row>
    <row spans="1:5" r="30">
      <c s="3" r="A30" t="s">
        <v>87</v>
      </c>
      <c s="4" r="B30" t="n">
        <v>-201</v>
      </c>
      <c s="4" r="C30" t="n">
        <v>-523</v>
      </c>
      <c s="4" r="D30" t="n">
        <v>-711</v>
      </c>
    </row>
    <row spans="1:5" r="31">
      <c s="3" r="A31" t="s">
        <v>94</v>
      </c>
      <c s="4" r="D31" t="n">
        <v>-696</v>
      </c>
      <c s="4" r="E31" t="n">
        <v>-622</v>
      </c>
    </row>
    <row spans="1:5" r="32">
      <c s="3" r="A32" t="s">
        <v>88</v>
      </c>
      <c s="4" r="B32" t="n">
        <v>-28</v>
      </c>
      <c s="4" r="C32" t="n">
        <v>-112</v>
      </c>
      <c s="4" r="D32" t="n">
        <v>-165</v>
      </c>
    </row>
    <row spans="1:5" r="33">
      <c s="6" r="A33" t="s">
        <v>91</v>
      </c>
    </row>
    <row spans="1:5" r="34">
      <c s="3" r="A34" t="s">
        <v>92</v>
      </c>
      <c s="4" r="E34" t="n">
        <v>-581</v>
      </c>
    </row>
    <row spans="1:5" r="35">
      <c s="3" r="A35" t="s">
        <v>95</v>
      </c>
    </row>
    <row spans="1:5" r="36">
      <c s="6" r="A36" t="s">
        <v>73</v>
      </c>
    </row>
    <row spans="1:5" r="37">
      <c s="3" r="A37" t="s">
        <v>90</v>
      </c>
      <c s="4" r="B37" t="n">
        <v>0</v>
      </c>
      <c s="4" r="C37" t="n">
        <v>-1254</v>
      </c>
      <c s="4" r="D37" t="n">
        <v>-4258</v>
      </c>
      <c s="4" r="E37" t="n">
        <v>-1254</v>
      </c>
    </row>
    <row spans="1:5" r="38">
      <c s="6" r="A38" t="s">
        <v>91</v>
      </c>
    </row>
    <row spans="1:5" r="39">
      <c s="3" r="A39" t="s">
        <v>92</v>
      </c>
      <c s="4" r="E39" t="n">
        <v>0</v>
      </c>
    </row>
    <row spans="1:5" r="40">
      <c s="3" r="A40" t="s">
        <v>58</v>
      </c>
    </row>
    <row spans="1:5" r="41">
      <c s="6" r="A41" t="s">
        <v>73</v>
      </c>
    </row>
    <row spans="1:5" r="42">
      <c s="3" r="A42" t="s">
        <v>87</v>
      </c>
      <c s="4" r="B42" t="n">
        <v>-2622</v>
      </c>
      <c s="4" r="C42" t="n">
        <v>-6778</v>
      </c>
      <c s="4" r="D42" t="n">
        <v>-9722</v>
      </c>
    </row>
    <row spans="1:5" r="43">
      <c s="3" r="A43" t="s">
        <v>94</v>
      </c>
      <c s="4" r="E43" t="n">
        <v>-6778</v>
      </c>
    </row>
    <row spans="1:5" r="44">
      <c s="6" r="A44" t="s">
        <v>91</v>
      </c>
    </row>
    <row spans="1:5" r="45">
      <c s="3" r="A45" t="s">
        <v>92</v>
      </c>
      <c s="4" r="D45" t="n">
        <v>-9722</v>
      </c>
      <c s="4" r="E45" t="n">
        <v>-6778</v>
      </c>
    </row>
    <row spans="1:5" r="46">
      <c s="3" r="A46" t="s">
        <v>96</v>
      </c>
    </row>
    <row spans="1:5" r="47">
      <c s="6" r="A47" t="s">
        <v>73</v>
      </c>
    </row>
    <row spans="1:5" r="48">
      <c s="3" r="A48" t="s">
        <v>90</v>
      </c>
      <c s="4" r="D48" t="n">
        <v>-34921</v>
      </c>
    </row>
    <row spans="1:5" r="49">
      <c s="3" r="A49" t="s">
        <v>97</v>
      </c>
    </row>
    <row spans="1:5" r="50">
      <c s="6" r="A50" t="s">
        <v>91</v>
      </c>
    </row>
    <row spans="1:5" r="51">
      <c s="3" r="A51" t="s">
        <v>92</v>
      </c>
      <c s="7" r="B51" t="n">
        <v>-4799</v>
      </c>
      <c s="7" r="C51" t="n">
        <v>-11156</v>
      </c>
      <c s="7" r="D51" t="n">
        <v>-16711</v>
      </c>
      <c s="7" r="E51" t="n">
        <v>-19084</v>
      </c>
    </row>
    <row spans="1:5" r="52">
      <c s="3" r="A52" t="s">
        <v>98</v>
      </c>
      <c s="4" r="B52" t="n">
        <v>28372</v>
      </c>
      <c s="4" r="C52" t="n">
        <v>22926</v>
      </c>
      <c s="4" r="D52" t="n">
        <v>26234</v>
      </c>
      <c s="4" r="E52" t="n">
        <v>20911</v>
      </c>
    </row>
    <row spans="1:5" r="53">
      <c s="3" r="A53" t="s">
        <v>99</v>
      </c>
      <c s="8" r="B53" t="n">
        <v>-0.17</v>
      </c>
      <c s="8" r="C53" t="n">
        <v>-0.49</v>
      </c>
      <c s="8" r="D53" t="n">
        <v>-0.64</v>
      </c>
      <c s="8" r="E53" t="n">
        <v>-0.91</v>
      </c>
    </row>
    <row spans="1:5" r="54">
      <c s="3" r="A54" t="s">
        <v>100</v>
      </c>
    </row>
    <row spans="1:5" r="55">
      <c s="6" r="A55" t="s">
        <v>91</v>
      </c>
    </row>
    <row spans="1:5" r="56">
      <c s="3" r="A56" t="s">
        <v>92</v>
      </c>
      <c s="7" r="B56" t="n">
        <v>-2065</v>
      </c>
      <c s="7" r="C56" t="n">
        <v>-6009</v>
      </c>
      <c s="7" r="D56" t="n">
        <v>-7777</v>
      </c>
      <c s="7" r="E56" t="n">
        <v>-7795</v>
      </c>
    </row>
    <row spans="1:5" r="57">
      <c s="3" r="A57" t="s">
        <v>98</v>
      </c>
      <c s="4" r="B57" t="n">
        <v>12214</v>
      </c>
      <c s="4" r="C57" t="n">
        <v>12214</v>
      </c>
      <c s="4" r="D57" t="n">
        <v>12214</v>
      </c>
      <c s="4" r="E57" t="n">
        <v>12214</v>
      </c>
    </row>
    <row spans="1:5" r="58">
      <c s="3" r="A58" t="s">
        <v>99</v>
      </c>
      <c s="8" r="B58" t="n">
        <v>-0.17</v>
      </c>
      <c s="8" r="C58" t="n">
        <v>-0.49</v>
      </c>
      <c s="8" r="D58" t="n">
        <v>-0.64</v>
      </c>
      <c s="8" r="E58" t="n">
        <v>-0.64</v>
      </c>
    </row>
    <row spans="1:5" r="59">
      <c s="3" r="A59" t="s">
        <v>101</v>
      </c>
    </row>
    <row spans="1:5" r="60">
      <c s="6" r="A60" t="s">
        <v>73</v>
      </c>
    </row>
    <row spans="1:5" r="61">
      <c s="3" r="A61" t="s">
        <v>102</v>
      </c>
      <c s="7" r="B61" t="n">
        <v>0</v>
      </c>
      <c s="7" r="C61" t="n">
        <v>0</v>
      </c>
      <c s="7" r="D61" t="n">
        <v>0</v>
      </c>
      <c s="7" r="E61" t="n">
        <v>534</v>
      </c>
    </row>
    <row spans="1:5" r="62">
      <c s="3" r="A62" t="s">
        <v>103</v>
      </c>
    </row>
    <row spans="1:5" r="63">
      <c s="6" r="A63" t="s">
        <v>91</v>
      </c>
    </row>
    <row spans="1:5" r="64">
      <c s="3" r="A64" t="s">
        <v>104</v>
      </c>
      <c s="8" r="B64" t="n">
        <v>0.4</v>
      </c>
      <c s="8" r="C64" t="n">
        <v>0.4</v>
      </c>
      <c s="8" r="D64" t="n">
        <v>1.2</v>
      </c>
      <c s="8" r="E64"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90</v>
      </c>
      <c s="2" r="B1" t="s">
        <v>2</v>
      </c>
      <c s="2" r="C1" t="s">
        <v>391</v>
      </c>
      <c s="2" r="D1" t="s">
        <v>3</v>
      </c>
      <c s="2" r="E1" t="s">
        <v>68</v>
      </c>
      <c s="2" r="F1" t="s">
        <v>392</v>
      </c>
      <c s="2" r="G1" t="s">
        <v>3</v>
      </c>
      <c s="2" r="H1" t="s">
        <v>68</v>
      </c>
      <c s="2" r="I1" t="s">
        <v>5</v>
      </c>
    </row>
    <row spans="1:9" r="2">
      <c s="6" r="A2" t="s">
        <v>393</v>
      </c>
    </row>
    <row spans="1:9" r="3">
      <c s="3" r="A3" t="s">
        <v>394</v>
      </c>
      <c s="4" r="D3" t="n">
        <v>4526</v>
      </c>
      <c s="4" r="E3" t="n">
        <v>11464</v>
      </c>
    </row>
    <row spans="1:9" r="4">
      <c s="3" r="A4" t="s">
        <v>324</v>
      </c>
      <c s="3" r="G4" t="s">
        <v>325</v>
      </c>
    </row>
    <row spans="1:9" r="5">
      <c s="3" r="A5" t="s">
        <v>88</v>
      </c>
      <c s="7" r="H5" t="n">
        <v>-123</v>
      </c>
    </row>
    <row spans="1:9" r="6">
      <c s="3" r="A6" t="s">
        <v>90</v>
      </c>
      <c s="7" r="D6" t="n">
        <v>-9687</v>
      </c>
      <c s="7" r="E6" t="n">
        <v>-24466</v>
      </c>
      <c s="7" r="G6" t="n">
        <v>-34921</v>
      </c>
      <c s="4" r="H6" t="n">
        <v>-34279</v>
      </c>
    </row>
    <row spans="1:9" r="7">
      <c s="3" r="A7" t="s">
        <v>395</v>
      </c>
      <c s="7" r="D7" t="n">
        <v>-9659</v>
      </c>
      <c s="4" r="E7" t="n">
        <v>-26032</v>
      </c>
      <c s="4" r="G7" t="n">
        <v>-39014</v>
      </c>
      <c s="4" r="H7" t="n">
        <v>-30280</v>
      </c>
    </row>
    <row spans="1:9" r="8">
      <c s="3" r="A8" t="s">
        <v>396</v>
      </c>
      <c s="7" r="G8" t="n">
        <v>-39014</v>
      </c>
      <c s="4" r="H8" t="n">
        <v>-30280</v>
      </c>
    </row>
    <row spans="1:9" r="9">
      <c s="3" r="A9" t="s">
        <v>397</v>
      </c>
      <c s="8" r="D9" t="n">
        <v>0.4</v>
      </c>
    </row>
    <row spans="1:9" r="10">
      <c s="3" r="A10" t="s">
        <v>93</v>
      </c>
    </row>
    <row spans="1:9" r="11">
      <c s="6" r="A11" t="s">
        <v>393</v>
      </c>
    </row>
    <row spans="1:9" r="12">
      <c s="3" r="A12" t="s">
        <v>324</v>
      </c>
      <c s="3" r="B12" t="s">
        <v>325</v>
      </c>
      <c s="3" r="F12" t="s">
        <v>325</v>
      </c>
      <c s="3" r="G12" t="s">
        <v>325</v>
      </c>
    </row>
    <row spans="1:9" r="13">
      <c s="3" r="A13" t="s">
        <v>94</v>
      </c>
      <c s="7" r="G13" t="n">
        <v>-696</v>
      </c>
      <c s="4" r="H13" t="n">
        <v>-622</v>
      </c>
    </row>
    <row spans="1:9" r="14">
      <c s="3" r="A14" t="s">
        <v>88</v>
      </c>
      <c s="7" r="D14" t="n">
        <v>-28</v>
      </c>
      <c s="4" r="E14" t="n">
        <v>-112</v>
      </c>
      <c s="4" r="G14" t="n">
        <v>-165</v>
      </c>
    </row>
    <row spans="1:9" r="15">
      <c s="3" r="A15" t="s">
        <v>395</v>
      </c>
      <c s="4" r="D15" t="n">
        <v>-201</v>
      </c>
      <c s="4" r="E15" t="n">
        <v>-523</v>
      </c>
      <c s="4" r="G15" t="n">
        <v>-711</v>
      </c>
    </row>
    <row spans="1:9" r="16">
      <c s="3" r="A16" t="s">
        <v>396</v>
      </c>
      <c s="4" r="H16" t="n">
        <v>-581</v>
      </c>
    </row>
    <row spans="1:9" r="17">
      <c s="3" r="A17" t="s">
        <v>95</v>
      </c>
    </row>
    <row spans="1:9" r="18">
      <c s="6" r="A18" t="s">
        <v>393</v>
      </c>
    </row>
    <row spans="1:9" r="19">
      <c s="3" r="A19" t="s">
        <v>324</v>
      </c>
      <c s="3" r="B19" t="s">
        <v>332</v>
      </c>
    </row>
    <row spans="1:9" r="20">
      <c s="3" r="A20" t="s">
        <v>90</v>
      </c>
      <c s="4" r="D20" t="n">
        <v>0</v>
      </c>
      <c s="4" r="E20" t="n">
        <v>-1254</v>
      </c>
      <c s="4" r="G20" t="n">
        <v>-4258</v>
      </c>
      <c s="4" r="H20" t="n">
        <v>-1254</v>
      </c>
    </row>
    <row spans="1:9" r="21">
      <c s="3" r="A21" t="s">
        <v>396</v>
      </c>
      <c s="4" r="H21" t="n">
        <v>0</v>
      </c>
    </row>
    <row spans="1:9" r="22">
      <c s="3" r="A22" t="s">
        <v>58</v>
      </c>
    </row>
    <row spans="1:9" r="23">
      <c s="6" r="A23" t="s">
        <v>393</v>
      </c>
    </row>
    <row spans="1:9" r="24">
      <c s="3" r="A24" t="s">
        <v>94</v>
      </c>
      <c s="4" r="H24" t="n">
        <v>-6778</v>
      </c>
    </row>
    <row spans="1:9" r="25">
      <c s="3" r="A25" t="s">
        <v>395</v>
      </c>
      <c s="7" r="D25" t="n">
        <v>-2622</v>
      </c>
      <c s="4" r="E25" t="n">
        <v>-6778</v>
      </c>
      <c s="4" r="G25" t="n">
        <v>-9722</v>
      </c>
    </row>
    <row spans="1:9" r="26">
      <c s="3" r="A26" t="s">
        <v>396</v>
      </c>
      <c s="7" r="G26" t="n">
        <v>-9722</v>
      </c>
      <c s="4" r="H26" t="n">
        <v>-6778</v>
      </c>
    </row>
    <row spans="1:9" r="27">
      <c s="3" r="A27" t="s">
        <v>27</v>
      </c>
    </row>
    <row spans="1:9" r="28">
      <c s="6" r="A28" t="s">
        <v>393</v>
      </c>
    </row>
    <row spans="1:9" r="29">
      <c s="3" r="A29" t="s">
        <v>63</v>
      </c>
      <c s="4" r="D29" t="n">
        <v>21454119</v>
      </c>
      <c s="4" r="G29" t="n">
        <v>21454119</v>
      </c>
      <c s="4" r="I29" t="n">
        <v>12253985</v>
      </c>
    </row>
    <row spans="1:9" r="30">
      <c s="3" r="A30" t="s">
        <v>396</v>
      </c>
      <c s="7" r="D30" t="n">
        <v>-4799</v>
      </c>
      <c s="4" r="E30" t="n">
        <v>-11156</v>
      </c>
      <c s="7" r="G30" t="n">
        <v>-16711</v>
      </c>
      <c s="4" r="H30" t="n">
        <v>-19084</v>
      </c>
    </row>
    <row spans="1:9" r="31">
      <c s="3" r="A31" t="s">
        <v>398</v>
      </c>
      <c s="4" r="D31" t="n">
        <v>-4799</v>
      </c>
      <c s="4" r="E31" t="n">
        <v>-11156</v>
      </c>
      <c s="4" r="G31" t="n">
        <v>-16711</v>
      </c>
      <c s="4" r="H31" t="n">
        <v>-19084</v>
      </c>
    </row>
    <row spans="1:9" r="32">
      <c s="3" r="A32" t="s">
        <v>399</v>
      </c>
      <c s="7" r="D32" t="n">
        <v>-4799</v>
      </c>
      <c s="7" r="E32" t="n">
        <v>-11156</v>
      </c>
      <c s="7" r="G32" t="n">
        <v>-16711</v>
      </c>
      <c s="7" r="H32" t="n">
        <v>-19084</v>
      </c>
    </row>
    <row spans="1:9" r="33">
      <c s="3" r="A33" t="s">
        <v>400</v>
      </c>
      <c s="4" r="D33" t="n">
        <v>28371903</v>
      </c>
      <c s="4" r="E33" t="n">
        <v>22925979</v>
      </c>
      <c s="4" r="G33" t="n">
        <v>26233614</v>
      </c>
      <c s="4" r="H33" t="n">
        <v>20911472</v>
      </c>
    </row>
    <row spans="1:9" r="34">
      <c s="3" r="A34" t="s">
        <v>401</v>
      </c>
      <c s="4" r="D34" t="n">
        <v>28371903</v>
      </c>
      <c s="4" r="E34" t="n">
        <v>22925979</v>
      </c>
      <c s="4" r="G34" t="n">
        <v>26233614</v>
      </c>
      <c s="4" r="H34" t="n">
        <v>20911472</v>
      </c>
    </row>
    <row spans="1:9" r="35">
      <c s="3" r="A35" t="s">
        <v>402</v>
      </c>
      <c s="8" r="D35" t="n">
        <v>-0.17</v>
      </c>
      <c s="8" r="E35" t="n">
        <v>-0.49</v>
      </c>
      <c s="8" r="G35" t="n">
        <v>-0.64</v>
      </c>
      <c s="8" r="H35" t="n">
        <v>-0.91</v>
      </c>
    </row>
    <row spans="1:9" r="36">
      <c s="3" r="A36" t="s">
        <v>59</v>
      </c>
    </row>
    <row spans="1:9" r="37">
      <c s="6" r="A37" t="s">
        <v>393</v>
      </c>
    </row>
    <row spans="1:9" r="38">
      <c s="3" r="A38" t="s">
        <v>63</v>
      </c>
      <c s="4" r="D38" t="n">
        <v>12213713</v>
      </c>
      <c s="4" r="G38" t="n">
        <v>12213713</v>
      </c>
      <c s="4" r="I38" t="n">
        <v>12213713</v>
      </c>
    </row>
    <row spans="1:9" r="39">
      <c s="3" r="A39" t="s">
        <v>396</v>
      </c>
      <c s="7" r="D39" t="n">
        <v>-2065</v>
      </c>
      <c s="7" r="E39" t="n">
        <v>-6009</v>
      </c>
      <c s="7" r="G39" t="n">
        <v>-7777</v>
      </c>
      <c s="7" r="H39" t="n">
        <v>-7795</v>
      </c>
    </row>
    <row spans="1:9" r="40">
      <c s="3" r="A40" t="s">
        <v>398</v>
      </c>
      <c s="4" r="D40" t="n">
        <v>-2065</v>
      </c>
      <c s="4" r="E40" t="n">
        <v>-6009</v>
      </c>
      <c s="4" r="G40" t="n">
        <v>-7777</v>
      </c>
      <c s="4" r="H40" t="n">
        <v>-7795</v>
      </c>
    </row>
    <row spans="1:9" r="41">
      <c s="3" r="A41" t="s">
        <v>399</v>
      </c>
      <c s="7" r="D41" t="n">
        <v>-2065</v>
      </c>
      <c s="7" r="E41" t="n">
        <v>-6009</v>
      </c>
      <c s="7" r="G41" t="n">
        <v>-7777</v>
      </c>
      <c s="7" r="H41" t="n">
        <v>-7795</v>
      </c>
    </row>
    <row spans="1:9" r="42">
      <c s="3" r="A42" t="s">
        <v>400</v>
      </c>
      <c s="4" r="D42" t="n">
        <v>12213713</v>
      </c>
      <c s="4" r="E42" t="n">
        <v>12213713</v>
      </c>
      <c s="4" r="G42" t="n">
        <v>12213713</v>
      </c>
      <c s="4" r="H42" t="n">
        <v>12213713</v>
      </c>
    </row>
    <row spans="1:9" r="43">
      <c s="3" r="A43" t="s">
        <v>401</v>
      </c>
      <c s="4" r="D43" t="n">
        <v>12213713</v>
      </c>
      <c s="4" r="E43" t="n">
        <v>12213713</v>
      </c>
      <c s="4" r="G43" t="n">
        <v>12213713</v>
      </c>
      <c s="4" r="H43" t="n">
        <v>12213713</v>
      </c>
    </row>
    <row spans="1:9" r="44">
      <c s="3" r="A44" t="s">
        <v>402</v>
      </c>
      <c s="8" r="D44" t="n">
        <v>-0.17</v>
      </c>
      <c s="8" r="E44" t="n">
        <v>-0.49</v>
      </c>
      <c s="8" r="G44" t="n">
        <v>-0.64</v>
      </c>
      <c s="8" r="H44" t="n">
        <v>-0.64</v>
      </c>
    </row>
    <row spans="1:9" r="45">
      <c s="3" r="A45" t="s">
        <v>58</v>
      </c>
    </row>
    <row spans="1:9" r="46">
      <c s="6" r="A46" t="s">
        <v>393</v>
      </c>
    </row>
    <row spans="1:9" r="47">
      <c s="3" r="A47" t="s">
        <v>397</v>
      </c>
      <c s="11" r="D47" t="n">
        <v>0.3257</v>
      </c>
    </row>
    <row spans="1:9" r="48">
      <c s="3" r="A48" t="s">
        <v>403</v>
      </c>
      <c s="8" r="D48" t="n">
        <v>1.6</v>
      </c>
    </row>
    <row spans="1:9" r="49">
      <c s="3" r="A49" t="s">
        <v>25</v>
      </c>
    </row>
    <row spans="1:9" r="50">
      <c s="6" r="A50" t="s">
        <v>393</v>
      </c>
    </row>
    <row spans="1:9" r="51">
      <c s="3" r="A51" t="s">
        <v>63</v>
      </c>
      <c s="4" r="D51" t="n">
        <v>15684512</v>
      </c>
      <c s="4" r="G51" t="n">
        <v>15684512</v>
      </c>
    </row>
    <row spans="1:9" r="52">
      <c s="3" r="A52" t="s">
        <v>404</v>
      </c>
    </row>
    <row spans="1:9" r="53">
      <c s="6" r="A53" t="s">
        <v>393</v>
      </c>
    </row>
    <row spans="1:9" r="54">
      <c s="3" r="A54" t="s">
        <v>396</v>
      </c>
      <c s="7" r="E54" t="n">
        <v>-11156</v>
      </c>
    </row>
    <row spans="1:9" r="55">
      <c s="3" r="A55" t="s">
        <v>101</v>
      </c>
    </row>
    <row spans="1:9" r="56">
      <c s="6" r="A56" t="s">
        <v>393</v>
      </c>
    </row>
    <row spans="1:9" r="57">
      <c s="3" r="A57" t="s">
        <v>405</v>
      </c>
      <c s="4" r="C57" t="n">
        <v>1715000</v>
      </c>
    </row>
    <row spans="1:9" r="58">
      <c s="3" r="A58" t="s">
        <v>406</v>
      </c>
      <c s="3" r="C58" t="s">
        <v>407</v>
      </c>
    </row>
    <row spans="1:9" r="59">
      <c s="3" r="A59" t="s">
        <v>408</v>
      </c>
      <c s="4" r="D59" t="n">
        <v>2015638</v>
      </c>
    </row>
    <row spans="1:9" r="60">
      <c s="3" r="A60" t="s">
        <v>102</v>
      </c>
      <c s="7" r="D60" t="n">
        <v>0</v>
      </c>
      <c s="7" r="E60" t="n">
        <v>0</v>
      </c>
      <c s="7" r="G60" t="n">
        <v>0</v>
      </c>
      <c s="7" r="H60" t="n">
        <v>-534</v>
      </c>
    </row>
    <row spans="1:9" r="61">
      <c s="3" r="A61" t="s">
        <v>397</v>
      </c>
      <c s="8" r="G61" t="n">
        <v>0.4</v>
      </c>
    </row>
    <row spans="1:9" r="62">
      <c s="3" r="A62" t="s">
        <v>409</v>
      </c>
    </row>
    <row spans="1:9" r="63">
      <c s="6" r="A63" t="s">
        <v>393</v>
      </c>
    </row>
    <row spans="1:9" r="64">
      <c s="3" r="A64" t="s">
        <v>324</v>
      </c>
      <c s="3" r="G64" t="s">
        <v>3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0"/>
    <col customWidth="1" max="5" min="5" width="35"/>
    <col customWidth="1" max="6" min="6" width="31"/>
    <col customWidth="1" max="7" min="7" width="31"/>
    <col customWidth="1" max="8" min="8" width="31"/>
    <col customWidth="1" max="9" min="9" width="31"/>
    <col customWidth="1" max="10" min="10" width="37"/>
    <col customWidth="1" max="11" min="11" width="31"/>
    <col customWidth="1" max="12" min="12" width="31"/>
    <col customWidth="1" max="13" min="13" width="31"/>
    <col customWidth="1" max="14" min="14" width="31"/>
    <col customWidth="1" max="15" min="15" width="20"/>
    <col customWidth="1" max="16" min="16" width="21"/>
    <col customWidth="1" max="17" min="17" width="21"/>
    <col customWidth="1" max="18" min="18" width="21"/>
  </cols>
  <sheetData>
    <row spans="1:18" r="1">
      <c s="1" r="A1" t="s">
        <v>410</v>
      </c>
      <c s="2" r="B1" t="s">
        <v>2</v>
      </c>
      <c s="2" r="C1" t="s">
        <v>411</v>
      </c>
      <c s="2" r="D1" t="s">
        <v>412</v>
      </c>
      <c s="2" r="E1" t="s">
        <v>413</v>
      </c>
      <c s="2" r="F1" t="s">
        <v>414</v>
      </c>
      <c s="2" r="G1" t="s">
        <v>415</v>
      </c>
      <c s="2" r="H1" t="s">
        <v>416</v>
      </c>
      <c s="2" r="I1" t="s">
        <v>344</v>
      </c>
      <c s="2" r="J1" t="s">
        <v>417</v>
      </c>
      <c s="2" r="K1" t="s">
        <v>418</v>
      </c>
      <c s="2" r="L1" t="s">
        <v>419</v>
      </c>
      <c s="2" r="M1" t="s">
        <v>420</v>
      </c>
      <c s="2" r="N1" t="s">
        <v>344</v>
      </c>
      <c s="2" r="O1" t="s">
        <v>421</v>
      </c>
      <c s="2" r="P1" t="s">
        <v>422</v>
      </c>
      <c s="2" r="Q1" t="s">
        <v>423</v>
      </c>
      <c s="2" r="R1" t="s">
        <v>424</v>
      </c>
    </row>
    <row spans="1:18" r="2">
      <c s="6" r="A2" t="s">
        <v>425</v>
      </c>
    </row>
    <row spans="1:18" r="3">
      <c s="3" r="A3" t="s">
        <v>426</v>
      </c>
      <c s="3" r="M3" t="s">
        <v>325</v>
      </c>
    </row>
    <row spans="1:18" r="4">
      <c s="6" r="A4" t="s">
        <v>427</v>
      </c>
    </row>
    <row spans="1:18" r="5">
      <c s="3" r="A5" t="s">
        <v>428</v>
      </c>
      <c s="7" r="N5" t="n">
        <v>123000</v>
      </c>
    </row>
    <row spans="1:18" r="6">
      <c s="3" r="A6" t="s">
        <v>429</v>
      </c>
      <c s="8" r="E6" t="n">
        <v>0.4</v>
      </c>
    </row>
    <row spans="1:18" r="7">
      <c s="3" r="A7" t="s">
        <v>59</v>
      </c>
    </row>
    <row spans="1:18" r="8">
      <c s="6" r="A8" t="s">
        <v>430</v>
      </c>
    </row>
    <row spans="1:18" r="9">
      <c s="3" r="A9" t="s">
        <v>431</v>
      </c>
      <c s="4" r="O9" t="n">
        <v>12213713</v>
      </c>
    </row>
    <row spans="1:18" r="10">
      <c s="3" r="A10" t="s">
        <v>93</v>
      </c>
    </row>
    <row spans="1:18" r="11">
      <c s="6" r="A11" t="s">
        <v>425</v>
      </c>
    </row>
    <row spans="1:18" r="12">
      <c s="3" r="A12" t="s">
        <v>426</v>
      </c>
      <c s="3" r="B12" t="s">
        <v>325</v>
      </c>
      <c s="3" r="K12" t="s">
        <v>325</v>
      </c>
      <c s="3" r="M12" t="s">
        <v>325</v>
      </c>
    </row>
    <row spans="1:18" r="13">
      <c s="6" r="A13" t="s">
        <v>427</v>
      </c>
    </row>
    <row spans="1:18" r="14">
      <c s="3" r="A14" t="s">
        <v>428</v>
      </c>
      <c s="7" r="E14" t="n">
        <v>28000</v>
      </c>
      <c s="7" r="I14" t="n">
        <v>112000</v>
      </c>
      <c s="7" r="M14" t="n">
        <v>165000</v>
      </c>
    </row>
    <row spans="1:18" r="15">
      <c s="3" r="A15" t="s">
        <v>58</v>
      </c>
    </row>
    <row spans="1:18" r="16">
      <c s="6" r="A16" t="s">
        <v>425</v>
      </c>
    </row>
    <row spans="1:18" r="17">
      <c s="3" r="A17" t="s">
        <v>432</v>
      </c>
      <c s="8" r="E17" t="n">
        <v>1.6</v>
      </c>
    </row>
    <row spans="1:18" r="18">
      <c s="6" r="A18" t="s">
        <v>427</v>
      </c>
    </row>
    <row spans="1:18" r="19">
      <c s="3" r="A19" t="s">
        <v>429</v>
      </c>
      <c s="12" r="E19" t="n">
        <v>0.3257</v>
      </c>
    </row>
    <row spans="1:18" r="20">
      <c s="3" r="A20" t="s">
        <v>433</v>
      </c>
      <c s="8" r="I20" t="n">
        <v>18.61</v>
      </c>
      <c s="8" r="N20" t="n">
        <v>18.61</v>
      </c>
    </row>
    <row spans="1:18" r="21">
      <c s="3" r="A21" t="s">
        <v>172</v>
      </c>
    </row>
    <row spans="1:18" r="22">
      <c s="6" r="A22" t="s">
        <v>425</v>
      </c>
    </row>
    <row spans="1:18" r="23">
      <c s="3" r="A23" t="s">
        <v>434</v>
      </c>
      <c s="7" r="I23" t="n">
        <v>40000000</v>
      </c>
    </row>
    <row spans="1:18" r="24">
      <c s="3" r="A24" t="s">
        <v>435</v>
      </c>
      <c s="4" r="D24" t="n">
        <v>1715000</v>
      </c>
    </row>
    <row spans="1:18" r="25">
      <c s="3" r="A25" t="s">
        <v>436</v>
      </c>
      <c s="4" r="C25" t="n">
        <v>248675</v>
      </c>
      <c s="4" r="D25" t="n">
        <v>1466325</v>
      </c>
      <c s="4" r="J25" t="n">
        <v>1500000</v>
      </c>
    </row>
    <row spans="1:18" r="26">
      <c s="3" r="A26" t="s">
        <v>437</v>
      </c>
      <c s="4" r="E26" t="n">
        <v>4</v>
      </c>
    </row>
    <row spans="1:18" r="27">
      <c s="6" r="A27" t="s">
        <v>427</v>
      </c>
    </row>
    <row spans="1:18" r="28">
      <c s="3" r="A28" t="s">
        <v>429</v>
      </c>
      <c s="8" r="M28" t="n">
        <v>0.4</v>
      </c>
    </row>
    <row spans="1:18" r="29">
      <c s="3" r="A29" t="s">
        <v>433</v>
      </c>
      <c s="8" r="C29" t="n">
        <v>22.86</v>
      </c>
      <c s="8" r="K29" t="n">
        <v>22.86</v>
      </c>
    </row>
    <row spans="1:18" r="30">
      <c s="3" r="A30" t="s">
        <v>438</v>
      </c>
    </row>
    <row spans="1:18" r="31">
      <c s="6" r="A31" t="s">
        <v>425</v>
      </c>
    </row>
    <row spans="1:18" r="32">
      <c s="3" r="A32" t="s">
        <v>426</v>
      </c>
      <c s="3" r="M32" t="s">
        <v>325</v>
      </c>
    </row>
    <row spans="1:18" r="33">
      <c s="3" r="A33" t="s">
        <v>439</v>
      </c>
    </row>
    <row spans="1:18" r="34">
      <c s="6" r="A34" t="s">
        <v>425</v>
      </c>
    </row>
    <row spans="1:18" r="35">
      <c s="3" r="A35" t="s">
        <v>440</v>
      </c>
      <c s="3" r="M35" t="s">
        <v>441</v>
      </c>
    </row>
    <row spans="1:18" r="36">
      <c s="3" r="A36" t="s">
        <v>442</v>
      </c>
    </row>
    <row spans="1:18" r="37">
      <c s="6" r="A37" t="s">
        <v>427</v>
      </c>
    </row>
    <row spans="1:18" r="38">
      <c s="3" r="A38" t="s">
        <v>443</v>
      </c>
      <c s="8" r="L38" t="n">
        <v>0.4</v>
      </c>
    </row>
    <row spans="1:18" r="39">
      <c s="3" r="A39" t="s">
        <v>444</v>
      </c>
      <c s="7" r="L39" t="n">
        <v>31513000</v>
      </c>
    </row>
    <row spans="1:18" r="40">
      <c s="3" r="A40" t="s">
        <v>428</v>
      </c>
      <c s="4" r="L40" t="n">
        <v>534000</v>
      </c>
    </row>
    <row spans="1:18" r="41">
      <c s="3" r="A41" t="s">
        <v>445</v>
      </c>
    </row>
    <row spans="1:18" r="42">
      <c s="6" r="A42" t="s">
        <v>427</v>
      </c>
    </row>
    <row spans="1:18" r="43">
      <c s="3" r="A43" t="s">
        <v>444</v>
      </c>
      <c s="4" r="L43" t="n">
        <v>643000</v>
      </c>
    </row>
    <row spans="1:18" r="44">
      <c s="3" r="A44" t="s">
        <v>428</v>
      </c>
      <c s="7" r="L44" t="n">
        <v>11000</v>
      </c>
    </row>
    <row spans="1:18" r="45">
      <c s="3" r="A45" t="s">
        <v>446</v>
      </c>
    </row>
    <row spans="1:18" r="46">
      <c s="6" r="A46" t="s">
        <v>427</v>
      </c>
    </row>
    <row spans="1:18" r="47">
      <c s="3" r="A47" t="s">
        <v>444</v>
      </c>
      <c s="7" r="E47" t="n">
        <v>274478000</v>
      </c>
      <c s="7" r="F47" t="n">
        <v>269758000</v>
      </c>
      <c s="7" r="G47" t="n">
        <v>265118000</v>
      </c>
      <c s="7" r="H47" t="n">
        <v>260558000</v>
      </c>
      <c s="4" r="I47" t="n">
        <v>256078000</v>
      </c>
    </row>
    <row spans="1:18" r="48">
      <c s="3" r="A48" t="s">
        <v>428</v>
      </c>
      <c s="4" r="E48" t="n">
        <v>1353000</v>
      </c>
      <c s="4" r="F48" t="n">
        <v>2994000</v>
      </c>
      <c s="4" r="G48" t="n">
        <v>3712000</v>
      </c>
      <c s="4" r="H48" t="n">
        <v>4143000</v>
      </c>
      <c s="4" r="I48" t="n">
        <v>5467000</v>
      </c>
    </row>
    <row spans="1:18" r="49">
      <c s="3" r="A49" t="s">
        <v>447</v>
      </c>
    </row>
    <row spans="1:18" r="50">
      <c s="6" r="A50" t="s">
        <v>427</v>
      </c>
    </row>
    <row spans="1:18" r="51">
      <c s="3" r="A51" t="s">
        <v>444</v>
      </c>
      <c s="4" r="E51" t="n">
        <v>5601000</v>
      </c>
      <c s="4" r="F51" t="n">
        <v>5505000</v>
      </c>
      <c s="4" r="G51" t="n">
        <v>5410000</v>
      </c>
      <c s="4" r="H51" t="n">
        <v>5318000</v>
      </c>
      <c s="4" r="I51" t="n">
        <v>5226000</v>
      </c>
    </row>
    <row spans="1:18" r="52">
      <c s="3" r="A52" t="s">
        <v>428</v>
      </c>
      <c s="7" r="E52" t="n">
        <v>28000</v>
      </c>
      <c s="7" r="F52" t="n">
        <v>61000</v>
      </c>
      <c s="7" r="G52" t="n">
        <v>76000</v>
      </c>
      <c s="7" r="H52" t="n">
        <v>85000</v>
      </c>
      <c s="7" r="I52" t="n">
        <v>112000</v>
      </c>
    </row>
    <row spans="1:18" r="53">
      <c s="3" r="A53" t="s">
        <v>448</v>
      </c>
    </row>
    <row spans="1:18" r="54">
      <c s="6" r="A54" t="s">
        <v>427</v>
      </c>
    </row>
    <row spans="1:18" r="55">
      <c s="3" r="A55" t="s">
        <v>443</v>
      </c>
      <c s="12" r="E55" t="n">
        <v>0.3257</v>
      </c>
      <c s="12" r="F55" t="n">
        <v>0.3257</v>
      </c>
      <c s="12" r="G55" t="n">
        <v>0.3257</v>
      </c>
      <c s="12" r="H55" t="n">
        <v>0.3257</v>
      </c>
      <c s="12" r="I55" t="n">
        <v>0.3257</v>
      </c>
    </row>
    <row spans="1:18" r="56">
      <c s="3" r="A56" t="s">
        <v>429</v>
      </c>
      <c s="9" r="E56" t="n">
        <v>0.4</v>
      </c>
      <c s="9" r="F56" t="n">
        <v>0.4</v>
      </c>
      <c s="8" r="G56" t="n">
        <v>0.4</v>
      </c>
      <c s="9" r="H56" t="n">
        <v>0.4</v>
      </c>
      <c s="9" r="I56" t="n">
        <v>0.4</v>
      </c>
      <c s="9" r="J56" t="n">
        <v>0.4</v>
      </c>
      <c s="8" r="K56" t="n">
        <v>0.4</v>
      </c>
    </row>
    <row spans="1:18" r="57">
      <c s="6" r="A57" t="s">
        <v>430</v>
      </c>
    </row>
    <row spans="1:18" r="58">
      <c s="3" r="A58" t="s">
        <v>104</v>
      </c>
      <c s="7" r="E58" t="n">
        <v>11826000</v>
      </c>
      <c s="7" r="F58" t="n">
        <v>11782000</v>
      </c>
      <c s="7" r="G58" t="n">
        <v>9938000</v>
      </c>
      <c s="7" r="H58" t="n">
        <v>13368000</v>
      </c>
      <c s="7" r="I58" t="n">
        <v>9933000</v>
      </c>
      <c s="7" r="J58" t="n">
        <v>14575000</v>
      </c>
      <c s="7" r="K58" t="n">
        <v>13762000</v>
      </c>
    </row>
    <row spans="1:18" r="59">
      <c s="3" r="A59" t="s">
        <v>449</v>
      </c>
    </row>
    <row spans="1:18" r="60">
      <c s="6" r="A60" t="s">
        <v>430</v>
      </c>
    </row>
    <row spans="1:18" r="61">
      <c s="3" r="A61" t="s">
        <v>104</v>
      </c>
      <c s="4" r="E61" t="n">
        <v>459000</v>
      </c>
      <c s="4" r="F61" t="n">
        <v>457000</v>
      </c>
      <c s="4" r="G61" t="n">
        <v>418000</v>
      </c>
      <c s="4" r="H61" t="n">
        <v>416000</v>
      </c>
      <c s="4" r="I61" t="n">
        <v>413000</v>
      </c>
      <c s="4" r="J61" t="n">
        <v>290000</v>
      </c>
      <c s="4" r="K61" t="n">
        <v>290000</v>
      </c>
    </row>
    <row spans="1:18" r="62">
      <c s="3" r="A62" t="s">
        <v>450</v>
      </c>
    </row>
    <row spans="1:18" r="63">
      <c s="6" r="A63" t="s">
        <v>430</v>
      </c>
    </row>
    <row spans="1:18" r="64">
      <c s="3" r="A64" t="s">
        <v>104</v>
      </c>
      <c s="4" r="E64" t="n">
        <v>11367000</v>
      </c>
      <c s="4" r="F64" t="n">
        <v>11325000</v>
      </c>
      <c s="4" r="G64" t="n">
        <v>9520000</v>
      </c>
      <c s="4" r="H64" t="n">
        <v>9520000</v>
      </c>
      <c s="4" r="I64" t="n">
        <v>9520000</v>
      </c>
      <c s="4" r="J64" t="n">
        <v>9399000</v>
      </c>
      <c s="4" r="K64" t="n">
        <v>8586000</v>
      </c>
    </row>
    <row spans="1:18" r="65">
      <c s="3" r="A65" t="s">
        <v>451</v>
      </c>
    </row>
    <row spans="1:18" r="66">
      <c s="6" r="A66" t="s">
        <v>430</v>
      </c>
    </row>
    <row spans="1:18" r="67">
      <c s="3" r="A67" t="s">
        <v>104</v>
      </c>
      <c s="7" r="E67" t="n">
        <v>0</v>
      </c>
      <c s="7" r="F67" t="n">
        <v>0</v>
      </c>
      <c s="7" r="G67" t="n">
        <v>0</v>
      </c>
      <c s="4" r="H67" t="n">
        <v>3432000</v>
      </c>
      <c s="7" r="I67" t="n">
        <v>0</v>
      </c>
      <c s="7" r="J67" t="n">
        <v>4886000</v>
      </c>
      <c s="7" r="K67" t="n">
        <v>4886000</v>
      </c>
    </row>
    <row spans="1:18" r="68">
      <c s="3" r="A68" t="s">
        <v>452</v>
      </c>
    </row>
    <row spans="1:18" r="69">
      <c s="6" r="A69" t="s">
        <v>430</v>
      </c>
    </row>
    <row spans="1:18" r="70">
      <c s="3" r="A70" t="s">
        <v>104</v>
      </c>
      <c s="8" r="H70" t="n">
        <v>0.28</v>
      </c>
    </row>
    <row spans="1:18" r="71">
      <c s="3" r="A71" t="s">
        <v>453</v>
      </c>
    </row>
    <row spans="1:18" r="72">
      <c s="6" r="A72" t="s">
        <v>425</v>
      </c>
    </row>
    <row spans="1:18" r="73">
      <c s="3" r="A73" t="s">
        <v>454</v>
      </c>
      <c s="3" r="M73" t="s">
        <v>455</v>
      </c>
    </row>
    <row spans="1:18" r="74">
      <c s="3" r="A74" t="s">
        <v>456</v>
      </c>
    </row>
    <row spans="1:18" r="75">
      <c s="6" r="A75" t="s">
        <v>425</v>
      </c>
    </row>
    <row spans="1:18" r="76">
      <c s="3" r="A76" t="s">
        <v>457</v>
      </c>
      <c s="7" r="P76" t="n">
        <v>-350000000</v>
      </c>
      <c s="7" r="Q76" t="n">
        <v>-250000000</v>
      </c>
      <c s="7" r="R76" t="n">
        <v>-3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50"/>
    <col customWidth="1" max="7" min="7" width="21"/>
    <col customWidth="1" max="8" min="8" width="26"/>
  </cols>
  <sheetData>
    <row spans="1:8" r="1">
      <c s="1" r="A1" t="s">
        <v>458</v>
      </c>
      <c s="2" r="B1" t="s">
        <v>459</v>
      </c>
      <c s="2" r="C1" t="s">
        <v>66</v>
      </c>
      <c s="2" r="F1" t="s">
        <v>67</v>
      </c>
      <c s="2" r="H1" t="s">
        <v>460</v>
      </c>
    </row>
    <row spans="1:8" r="2">
      <c s="2" r="B2" t="s">
        <v>461</v>
      </c>
      <c s="2" r="C2" t="s">
        <v>462</v>
      </c>
      <c s="2" r="D2" t="s">
        <v>346</v>
      </c>
      <c s="2" r="E2" t="s">
        <v>342</v>
      </c>
      <c s="2" r="F2" t="s">
        <v>462</v>
      </c>
      <c s="2" r="G2" t="s">
        <v>346</v>
      </c>
      <c s="2" r="H2" t="s">
        <v>463</v>
      </c>
    </row>
    <row spans="1:8" r="3">
      <c s="6" r="A3" t="s">
        <v>464</v>
      </c>
    </row>
    <row spans="1:8" r="4">
      <c s="3" r="A4" t="s">
        <v>465</v>
      </c>
      <c s="7" r="G4" t="n">
        <v>-11000</v>
      </c>
    </row>
    <row spans="1:8" r="5">
      <c s="3" r="A5" t="s">
        <v>466</v>
      </c>
      <c s="7" r="F5" t="n">
        <v>-289000</v>
      </c>
      <c s="4" r="G5" t="n">
        <v>539000</v>
      </c>
    </row>
    <row spans="1:8" r="6">
      <c s="3" r="A6" t="s">
        <v>467</v>
      </c>
      <c s="7" r="B6" t="n">
        <v>148500000</v>
      </c>
    </row>
    <row spans="1:8" r="7">
      <c s="3" r="A7" t="s">
        <v>468</v>
      </c>
      <c s="7" r="C7" t="n">
        <v>38000</v>
      </c>
      <c s="4" r="F7" t="n">
        <v>38000</v>
      </c>
      <c s="7" r="H7" t="n">
        <v>39000</v>
      </c>
    </row>
    <row spans="1:8" r="8">
      <c s="3" r="A8" t="s">
        <v>469</v>
      </c>
      <c s="4" r="C8" t="n">
        <v>-322000</v>
      </c>
      <c s="4" r="F8" t="n">
        <v>-322000</v>
      </c>
      <c s="7" r="H8" t="n">
        <v>-160000</v>
      </c>
    </row>
    <row spans="1:8" r="9">
      <c s="3" r="A9" t="s">
        <v>470</v>
      </c>
      <c s="4" r="C9" t="n">
        <v>9</v>
      </c>
      <c s="4" r="F9" t="n">
        <v>9</v>
      </c>
    </row>
    <row spans="1:8" r="10">
      <c s="3" r="A10" t="s">
        <v>471</v>
      </c>
    </row>
    <row spans="1:8" r="11">
      <c s="6" r="A11" t="s">
        <v>464</v>
      </c>
    </row>
    <row spans="1:8" r="12">
      <c s="3" r="A12" t="s">
        <v>472</v>
      </c>
      <c s="7" r="D12" t="n">
        <v>50000000</v>
      </c>
      <c s="7" r="G12" t="n">
        <v>50000000</v>
      </c>
    </row>
    <row spans="1:8" r="13">
      <c s="3" r="A13" t="s">
        <v>473</v>
      </c>
      <c s="3" r="D13" t="s">
        <v>474</v>
      </c>
      <c s="3" r="G13" t="s">
        <v>474</v>
      </c>
    </row>
    <row spans="1:8" r="14">
      <c s="3" r="A14" t="s">
        <v>475</v>
      </c>
    </row>
    <row spans="1:8" r="15">
      <c s="6" r="A15" t="s">
        <v>464</v>
      </c>
    </row>
    <row spans="1:8" r="16">
      <c s="3" r="A16" t="s">
        <v>476</v>
      </c>
      <c s="7" r="C16" t="n">
        <v>11000</v>
      </c>
      <c s="7" r="D16" t="n">
        <v>213000</v>
      </c>
      <c s="7" r="F16" t="n">
        <v>147000</v>
      </c>
      <c s="7" r="G16" t="n">
        <v>-875000</v>
      </c>
    </row>
    <row spans="1:8" r="17">
      <c s="3" r="A17" t="s">
        <v>477</v>
      </c>
      <c s="4" r="C17" t="n">
        <v>10000</v>
      </c>
      <c s="4" r="F17" t="n">
        <v>0</v>
      </c>
      <c s="4" r="H17" t="n">
        <v>12000</v>
      </c>
    </row>
    <row spans="1:8" r="18">
      <c s="3" r="A18" t="s">
        <v>466</v>
      </c>
      <c s="7" r="C18" t="n">
        <v>-15000</v>
      </c>
      <c s="4" r="D18" t="n">
        <v>-207000</v>
      </c>
      <c s="7" r="F18" t="n">
        <v>-126000</v>
      </c>
      <c s="4" r="G18" t="n">
        <v>-338000</v>
      </c>
    </row>
    <row spans="1:8" r="19">
      <c s="3" r="A19" t="s">
        <v>478</v>
      </c>
    </row>
    <row spans="1:8" r="20">
      <c s="6" r="A20" t="s">
        <v>464</v>
      </c>
    </row>
    <row spans="1:8" r="21">
      <c s="3" r="A21" t="s">
        <v>476</v>
      </c>
      <c s="4" r="C21" t="n">
        <v>-53000</v>
      </c>
      <c s="4" r="D21" t="n">
        <v>21000</v>
      </c>
      <c s="4" r="F21" t="n">
        <v>-163000</v>
      </c>
      <c s="4" r="G21" t="n">
        <v>201000</v>
      </c>
    </row>
    <row spans="1:8" r="22">
      <c s="3" r="A22" t="s">
        <v>466</v>
      </c>
      <c s="7" r="C22" t="n">
        <v>-100000</v>
      </c>
      <c s="4" r="D22" t="n">
        <v>74000</v>
      </c>
      <c s="7" r="F22" t="n">
        <v>-357000</v>
      </c>
      <c s="4" r="G22" t="n">
        <v>127000</v>
      </c>
    </row>
    <row spans="1:8" r="23">
      <c s="3" r="A23" t="s">
        <v>479</v>
      </c>
    </row>
    <row spans="1:8" r="24">
      <c s="6" r="A24" t="s">
        <v>464</v>
      </c>
    </row>
    <row spans="1:8" r="25">
      <c s="3" r="A25" t="s">
        <v>472</v>
      </c>
      <c s="4" r="D25" t="n">
        <v>50000000</v>
      </c>
      <c s="4" r="G25" t="n">
        <v>50000000</v>
      </c>
    </row>
    <row spans="1:8" r="26">
      <c s="3" r="A26" t="s">
        <v>473</v>
      </c>
      <c s="3" r="C26" t="s">
        <v>480</v>
      </c>
      <c s="3" r="F26" t="s">
        <v>480</v>
      </c>
    </row>
    <row spans="1:8" r="27">
      <c s="3" r="A27" t="s">
        <v>481</v>
      </c>
    </row>
    <row spans="1:8" r="28">
      <c s="6" r="A28" t="s">
        <v>464</v>
      </c>
    </row>
    <row spans="1:8" r="29">
      <c s="3" r="A29" t="s">
        <v>472</v>
      </c>
      <c s="7" r="C29" t="n">
        <v>100000000</v>
      </c>
      <c s="7" r="F29" t="n">
        <v>100000000</v>
      </c>
    </row>
    <row spans="1:8" r="30">
      <c s="3" r="A30" t="s">
        <v>473</v>
      </c>
      <c s="3" r="C30" t="s">
        <v>482</v>
      </c>
      <c s="3" r="F30" t="s">
        <v>482</v>
      </c>
    </row>
    <row spans="1:8" r="31">
      <c s="3" r="A31" t="s">
        <v>483</v>
      </c>
    </row>
    <row spans="1:8" r="32">
      <c s="6" r="A32" t="s">
        <v>464</v>
      </c>
    </row>
    <row spans="1:8" r="33">
      <c s="3" r="A33" t="s">
        <v>484</v>
      </c>
      <c s="7" r="C33" t="n">
        <v>71</v>
      </c>
      <c s="7" r="F33" t="n">
        <v>71</v>
      </c>
    </row>
    <row spans="1:8" r="34">
      <c s="3" r="A34" t="s">
        <v>485</v>
      </c>
    </row>
    <row spans="1:8" r="35">
      <c s="6" r="A35" t="s">
        <v>464</v>
      </c>
    </row>
    <row spans="1:8" r="36">
      <c s="3" r="A36" t="s">
        <v>484</v>
      </c>
      <c s="4" r="C36" t="n">
        <v>70</v>
      </c>
      <c s="4" r="F36" t="n">
        <v>70</v>
      </c>
    </row>
    <row spans="1:8" r="37">
      <c s="3" r="A37" t="s">
        <v>486</v>
      </c>
    </row>
    <row spans="1:8" r="38">
      <c s="6" r="A38" t="s">
        <v>464</v>
      </c>
    </row>
    <row spans="1:8" r="39">
      <c s="3" r="A39" t="s">
        <v>484</v>
      </c>
      <c s="4" r="C39" t="n">
        <v>190</v>
      </c>
      <c s="4" r="F39" t="n">
        <v>190</v>
      </c>
    </row>
    <row spans="1:8" r="40">
      <c s="3" r="A40" t="s">
        <v>487</v>
      </c>
    </row>
    <row spans="1:8" r="41">
      <c s="6" r="A41" t="s">
        <v>464</v>
      </c>
    </row>
    <row spans="1:8" r="42">
      <c s="3" r="A42" t="s">
        <v>488</v>
      </c>
      <c s="4" r="C42" t="n">
        <v>6000</v>
      </c>
      <c s="4" r="F42" t="n">
        <v>6000</v>
      </c>
      <c s="7" r="H42" t="n">
        <v>27000</v>
      </c>
    </row>
    <row spans="1:8" r="43">
      <c s="3" r="A43" t="s">
        <v>469</v>
      </c>
      <c s="4" r="C43" t="n">
        <v>293000</v>
      </c>
      <c s="4" r="F43" t="n">
        <v>293000</v>
      </c>
      <c s="7" r="H43" t="n">
        <v>175000</v>
      </c>
    </row>
    <row spans="1:8" r="44">
      <c s="3" r="A44" t="s">
        <v>489</v>
      </c>
    </row>
    <row spans="1:8" r="45">
      <c s="6" r="A45" t="s">
        <v>464</v>
      </c>
    </row>
    <row spans="1:8" r="46">
      <c s="3" r="A46" t="s">
        <v>472</v>
      </c>
      <c s="7" r="C46" t="n">
        <v>150000000</v>
      </c>
      <c s="7" r="F46" t="n">
        <v>150000000</v>
      </c>
    </row>
    <row spans="1:8" r="47">
      <c s="3" r="A47" t="s">
        <v>490</v>
      </c>
      <c s="7" r="E47" t="n">
        <v>-100000</v>
      </c>
    </row>
    <row spans="1:8" r="48">
      <c s="3" r="A48" t="s">
        <v>491</v>
      </c>
      <c s="3" r="F48" t="s">
        <v>492</v>
      </c>
    </row>
    <row spans="1:8" r="49">
      <c s="3" r="A49" t="s">
        <v>473</v>
      </c>
      <c s="3" r="C49" t="s">
        <v>493</v>
      </c>
      <c s="3" r="F49" t="s">
        <v>493</v>
      </c>
    </row>
    <row spans="1:8" r="50">
      <c s="3" r="A50" t="s">
        <v>494</v>
      </c>
    </row>
    <row spans="1:8" r="51">
      <c s="6" r="A51" t="s">
        <v>464</v>
      </c>
    </row>
    <row spans="1:8" r="52">
      <c s="3" r="A52" t="s">
        <v>465</v>
      </c>
      <c s="4" r="D52" t="n">
        <v>0</v>
      </c>
      <c s="4" r="G52" t="n">
        <v>-11000</v>
      </c>
    </row>
    <row spans="1:8" r="53">
      <c s="3" r="A53" t="s">
        <v>495</v>
      </c>
      <c s="7" r="D53" t="n">
        <v>0</v>
      </c>
      <c s="7" r="G53" t="n">
        <v>2210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6"/>
    <col customWidth="1" max="7" min="7" width="21"/>
    <col customWidth="1" max="8" min="8" width="26"/>
  </cols>
  <sheetData>
    <row spans="1:8" r="1">
      <c s="1" r="A1" t="s">
        <v>496</v>
      </c>
      <c s="2" r="B1" t="s">
        <v>459</v>
      </c>
      <c s="2" r="C1" t="s">
        <v>66</v>
      </c>
      <c s="2" r="F1" t="s">
        <v>67</v>
      </c>
      <c s="2" r="H1" t="s">
        <v>460</v>
      </c>
    </row>
    <row spans="1:8" r="2">
      <c s="2" r="B2" t="s">
        <v>461</v>
      </c>
      <c s="2" r="C2" t="s">
        <v>462</v>
      </c>
      <c s="2" r="D2" t="s">
        <v>346</v>
      </c>
      <c s="2" r="E2" t="s">
        <v>342</v>
      </c>
      <c s="2" r="F2" t="s">
        <v>462</v>
      </c>
      <c s="2" r="G2" t="s">
        <v>346</v>
      </c>
      <c s="2" r="H2" t="s">
        <v>463</v>
      </c>
    </row>
    <row spans="1:8" r="3">
      <c s="6" r="A3" t="s">
        <v>267</v>
      </c>
    </row>
    <row spans="1:8" r="4">
      <c s="3" r="A4" t="s">
        <v>497</v>
      </c>
      <c s="7" r="C4" t="n">
        <v>3000</v>
      </c>
      <c s="7" r="F4" t="n">
        <v>3000</v>
      </c>
      <c s="7" r="H4" t="n">
        <v>27000</v>
      </c>
    </row>
    <row spans="1:8" r="5">
      <c s="3" r="A5" t="s">
        <v>498</v>
      </c>
      <c s="4" r="C5" t="n">
        <v>-331</v>
      </c>
      <c s="4" r="F5" t="n">
        <v>-331</v>
      </c>
    </row>
    <row spans="1:8" r="6">
      <c s="3" r="A6" t="s">
        <v>499</v>
      </c>
      <c s="4" r="C6" t="n">
        <v>-38000</v>
      </c>
      <c s="4" r="F6" t="n">
        <v>-38000</v>
      </c>
      <c s="4" r="H6" t="n">
        <v>-39000</v>
      </c>
    </row>
    <row spans="1:8" r="7">
      <c s="3" r="A7" t="s">
        <v>467</v>
      </c>
      <c s="7" r="B7" t="n">
        <v>148500000</v>
      </c>
    </row>
    <row spans="1:8" r="8">
      <c s="3" r="A8" t="s">
        <v>500</v>
      </c>
      <c s="7" r="G8" t="n">
        <v>-11000</v>
      </c>
    </row>
    <row spans="1:8" r="9">
      <c s="3" r="A9" t="s">
        <v>501</v>
      </c>
      <c s="4" r="F9" t="n">
        <v>-289000</v>
      </c>
      <c s="4" r="G9" t="n">
        <v>539000</v>
      </c>
    </row>
    <row spans="1:8" r="10">
      <c s="3" r="A10" t="s">
        <v>470</v>
      </c>
      <c s="4" r="C10" t="n">
        <v>9</v>
      </c>
      <c s="4" r="F10" t="n">
        <v>9</v>
      </c>
    </row>
    <row spans="1:8" r="11">
      <c s="3" r="A11" t="s">
        <v>498</v>
      </c>
      <c s="4" r="C11" t="n">
        <v>322000</v>
      </c>
      <c s="4" r="F11" t="n">
        <v>322000</v>
      </c>
      <c s="4" r="H11" t="n">
        <v>160000</v>
      </c>
    </row>
    <row spans="1:8" r="12">
      <c s="3" r="A12" t="s">
        <v>502</v>
      </c>
    </row>
    <row spans="1:8" r="13">
      <c s="6" r="A13" t="s">
        <v>267</v>
      </c>
    </row>
    <row spans="1:8" r="14">
      <c s="3" r="A14" t="s">
        <v>503</v>
      </c>
      <c s="7" r="H14" t="n">
        <v>20000000</v>
      </c>
    </row>
    <row spans="1:8" r="15">
      <c s="3" r="A15" t="s">
        <v>504</v>
      </c>
      <c s="3" r="H15" t="s">
        <v>505</v>
      </c>
    </row>
    <row spans="1:8" r="16">
      <c s="3" r="A16" t="s">
        <v>506</v>
      </c>
    </row>
    <row spans="1:8" r="17">
      <c s="6" r="A17" t="s">
        <v>267</v>
      </c>
    </row>
    <row spans="1:8" r="18">
      <c s="3" r="A18" t="s">
        <v>503</v>
      </c>
      <c s="7" r="C18" t="n">
        <v>150000000</v>
      </c>
      <c s="7" r="F18" t="n">
        <v>150000000</v>
      </c>
    </row>
    <row spans="1:8" r="19">
      <c s="3" r="A19" t="s">
        <v>507</v>
      </c>
      <c s="3" r="C19" t="s">
        <v>493</v>
      </c>
      <c s="3" r="F19" t="s">
        <v>493</v>
      </c>
    </row>
    <row spans="1:8" r="20">
      <c s="3" r="A20" t="s">
        <v>508</v>
      </c>
      <c s="7" r="E20" t="n">
        <v>100000</v>
      </c>
    </row>
    <row spans="1:8" r="21">
      <c s="3" r="A21" t="s">
        <v>471</v>
      </c>
    </row>
    <row spans="1:8" r="22">
      <c s="6" r="A22" t="s">
        <v>267</v>
      </c>
    </row>
    <row spans="1:8" r="23">
      <c s="3" r="A23" t="s">
        <v>503</v>
      </c>
      <c s="7" r="D23" t="n">
        <v>50000000</v>
      </c>
      <c s="7" r="G23" t="n">
        <v>50000000</v>
      </c>
    </row>
    <row spans="1:8" r="24">
      <c s="3" r="A24" t="s">
        <v>507</v>
      </c>
      <c s="3" r="D24" t="s">
        <v>474</v>
      </c>
      <c s="3" r="G24" t="s">
        <v>474</v>
      </c>
    </row>
    <row spans="1:8" r="25">
      <c s="3" r="A25" t="s">
        <v>479</v>
      </c>
    </row>
    <row spans="1:8" r="26">
      <c s="6" r="A26" t="s">
        <v>267</v>
      </c>
    </row>
    <row spans="1:8" r="27">
      <c s="3" r="A27" t="s">
        <v>503</v>
      </c>
      <c s="7" r="D27" t="n">
        <v>50000000</v>
      </c>
      <c s="7" r="G27" t="n">
        <v>50000000</v>
      </c>
    </row>
    <row spans="1:8" r="28">
      <c s="3" r="A28" t="s">
        <v>507</v>
      </c>
      <c s="3" r="C28" t="s">
        <v>480</v>
      </c>
      <c s="3" r="F28" t="s">
        <v>480</v>
      </c>
    </row>
    <row spans="1:8" r="29">
      <c s="3" r="A29" t="s">
        <v>274</v>
      </c>
    </row>
    <row spans="1:8" r="30">
      <c s="6" r="A30" t="s">
        <v>267</v>
      </c>
    </row>
    <row spans="1:8" r="31">
      <c s="3" r="A31" t="s">
        <v>501</v>
      </c>
      <c s="7" r="C31" t="n">
        <v>-100000</v>
      </c>
      <c s="4" r="D31" t="n">
        <v>74000</v>
      </c>
      <c s="7" r="F31" t="n">
        <v>-357000</v>
      </c>
      <c s="4" r="G31" t="n">
        <v>127000</v>
      </c>
    </row>
    <row spans="1:8" r="32">
      <c s="3" r="A32" t="s">
        <v>509</v>
      </c>
      <c s="4" r="C32" t="n">
        <v>-53000</v>
      </c>
      <c s="4" r="D32" t="n">
        <v>21000</v>
      </c>
      <c s="4" r="F32" t="n">
        <v>-163000</v>
      </c>
      <c s="4" r="G32" t="n">
        <v>201000</v>
      </c>
    </row>
    <row spans="1:8" r="33">
      <c s="3" r="A33" t="s">
        <v>510</v>
      </c>
    </row>
    <row spans="1:8" r="34">
      <c s="6" r="A34" t="s">
        <v>267</v>
      </c>
    </row>
    <row spans="1:8" r="35">
      <c s="3" r="A35" t="s">
        <v>500</v>
      </c>
      <c s="4" r="D35" t="n">
        <v>0</v>
      </c>
      <c s="4" r="G35" t="n">
        <v>-11000</v>
      </c>
    </row>
    <row spans="1:8" r="36">
      <c s="3" r="A36" t="s">
        <v>511</v>
      </c>
      <c s="4" r="D36" t="n">
        <v>0</v>
      </c>
      <c s="4" r="G36" t="n">
        <v>221000</v>
      </c>
    </row>
    <row spans="1:8" r="37">
      <c s="3" r="A37" t="s">
        <v>512</v>
      </c>
    </row>
    <row spans="1:8" r="38">
      <c s="6" r="A38" t="s">
        <v>267</v>
      </c>
    </row>
    <row spans="1:8" r="39">
      <c s="3" r="A39" t="s">
        <v>503</v>
      </c>
      <c s="7" r="C39" t="n">
        <v>100000000</v>
      </c>
      <c s="7" r="F39" t="n">
        <v>100000000</v>
      </c>
    </row>
    <row spans="1:8" r="40">
      <c s="3" r="A40" t="s">
        <v>507</v>
      </c>
      <c s="3" r="C40" t="s">
        <v>482</v>
      </c>
      <c s="3" r="F40" t="s">
        <v>482</v>
      </c>
    </row>
    <row spans="1:8" r="41">
      <c s="3" r="A41" t="s">
        <v>277</v>
      </c>
    </row>
    <row spans="1:8" r="42">
      <c s="6" r="A42" t="s">
        <v>267</v>
      </c>
    </row>
    <row spans="1:8" r="43">
      <c s="3" r="A43" t="s">
        <v>501</v>
      </c>
      <c s="7" r="C43" t="n">
        <v>-15000</v>
      </c>
      <c s="4" r="D43" t="n">
        <v>-207000</v>
      </c>
      <c s="7" r="F43" t="n">
        <v>-126000</v>
      </c>
      <c s="4" r="G43" t="n">
        <v>-338000</v>
      </c>
    </row>
    <row spans="1:8" r="44">
      <c s="3" r="A44" t="s">
        <v>509</v>
      </c>
      <c s="7" r="C44" t="n">
        <v>11000</v>
      </c>
      <c s="7" r="D44" t="n">
        <v>213000</v>
      </c>
      <c s="7" r="F44" t="n">
        <v>147000</v>
      </c>
      <c s="7" r="G44" t="n">
        <v>-875000</v>
      </c>
    </row>
    <row spans="1:8" r="45">
      <c s="3" r="A45" t="s">
        <v>513</v>
      </c>
      <c s="4" r="C45" t="n">
        <v>10000</v>
      </c>
      <c s="4" r="F45" t="n">
        <v>0</v>
      </c>
      <c s="4" r="H45" t="n">
        <v>12000</v>
      </c>
    </row>
    <row spans="1:8" r="46">
      <c s="3" r="A46" t="s">
        <v>514</v>
      </c>
    </row>
    <row spans="1:8" r="47">
      <c s="6" r="A47" t="s">
        <v>267</v>
      </c>
    </row>
    <row spans="1:8" r="48">
      <c s="3" r="A48" t="s">
        <v>503</v>
      </c>
      <c s="7" r="C48" t="n">
        <v>80000000</v>
      </c>
      <c s="7" r="F48" t="n">
        <v>80000000</v>
      </c>
    </row>
    <row spans="1:8" r="49">
      <c s="3" r="A49" t="s">
        <v>504</v>
      </c>
      <c s="3" r="C49" t="s">
        <v>515</v>
      </c>
      <c s="3" r="F49" t="s">
        <v>515</v>
      </c>
    </row>
    <row spans="1:8" r="50">
      <c s="3" r="A50" t="s">
        <v>516</v>
      </c>
    </row>
    <row spans="1:8" r="51">
      <c s="6" r="A51" t="s">
        <v>267</v>
      </c>
    </row>
    <row spans="1:8" r="52">
      <c s="3" r="A52" t="s">
        <v>517</v>
      </c>
      <c s="7" r="C52" t="n">
        <v>0</v>
      </c>
      <c s="7" r="F52" t="n">
        <v>0</v>
      </c>
      <c s="7" r="H52" t="n">
        <v>112000</v>
      </c>
    </row>
    <row spans="1:8" r="53">
      <c s="3" r="A53" t="s">
        <v>518</v>
      </c>
      <c s="4" r="H53" t="n">
        <v>0</v>
      </c>
    </row>
    <row spans="1:8" r="54">
      <c s="3" r="A54" t="s">
        <v>470</v>
      </c>
      <c s="4" r="C54" t="n">
        <v>0</v>
      </c>
      <c s="4" r="F54" t="n">
        <v>0</v>
      </c>
      <c s="4" r="H54" t="n">
        <v>112000</v>
      </c>
    </row>
    <row spans="1:8" r="55">
      <c s="3" r="A55" t="s">
        <v>519</v>
      </c>
    </row>
    <row spans="1:8" r="56">
      <c s="6" r="A56" t="s">
        <v>267</v>
      </c>
    </row>
    <row spans="1:8" r="57">
      <c s="3" r="A57" t="s">
        <v>518</v>
      </c>
      <c s="4" r="C57" t="n">
        <v>0</v>
      </c>
      <c s="4" r="F57" t="n">
        <v>0</v>
      </c>
      <c s="4" r="H57" t="n">
        <v>0</v>
      </c>
    </row>
    <row spans="1:8" r="58">
      <c s="3" r="A58" t="s">
        <v>520</v>
      </c>
      <c s="4" r="C58" t="n">
        <v>0</v>
      </c>
      <c s="4" r="F58" t="n">
        <v>0</v>
      </c>
      <c s="4" r="H58" t="n">
        <v>0</v>
      </c>
    </row>
    <row spans="1:8" r="59">
      <c s="3" r="A59" t="s">
        <v>470</v>
      </c>
      <c s="4" r="C59" t="n">
        <v>0</v>
      </c>
      <c s="4" r="F59" t="n">
        <v>0</v>
      </c>
      <c s="4" r="H59" t="n">
        <v>0</v>
      </c>
    </row>
    <row spans="1:8" r="60">
      <c s="3" r="A60" t="s">
        <v>521</v>
      </c>
    </row>
    <row spans="1:8" r="61">
      <c s="6" r="A61" t="s">
        <v>267</v>
      </c>
    </row>
    <row spans="1:8" r="62">
      <c s="3" r="A62" t="s">
        <v>484</v>
      </c>
      <c s="4" r="C62" t="n">
        <v>3</v>
      </c>
      <c s="4" r="F62" t="n">
        <v>3</v>
      </c>
    </row>
    <row spans="1:8" r="63">
      <c s="3" r="A63" t="s">
        <v>483</v>
      </c>
    </row>
    <row spans="1:8" r="64">
      <c s="6" r="A64" t="s">
        <v>267</v>
      </c>
    </row>
    <row spans="1:8" r="65">
      <c s="3" r="A65" t="s">
        <v>484</v>
      </c>
      <c s="4" r="C65" t="n">
        <v>71</v>
      </c>
      <c s="4" r="F65" t="n">
        <v>71</v>
      </c>
    </row>
    <row spans="1:8" r="66">
      <c s="3" r="A66" t="s">
        <v>485</v>
      </c>
    </row>
    <row spans="1:8" r="67">
      <c s="6" r="A67" t="s">
        <v>267</v>
      </c>
    </row>
    <row spans="1:8" r="68">
      <c s="3" r="A68" t="s">
        <v>484</v>
      </c>
      <c s="4" r="C68" t="n">
        <v>70</v>
      </c>
      <c s="4" r="F68" t="n">
        <v>70</v>
      </c>
    </row>
    <row spans="1:8" r="69">
      <c s="3" r="A69" t="s">
        <v>522</v>
      </c>
    </row>
    <row spans="1:8" r="70">
      <c s="6" r="A70" t="s">
        <v>267</v>
      </c>
    </row>
    <row spans="1:8" r="71">
      <c s="3" r="A71" t="s">
        <v>484</v>
      </c>
      <c s="4" r="C71" t="n">
        <v>190</v>
      </c>
      <c s="4" r="F71" t="n">
        <v>190</v>
      </c>
    </row>
    <row spans="1:8" r="72">
      <c s="3" r="A72" t="s">
        <v>523</v>
      </c>
    </row>
    <row spans="1:8" r="73">
      <c s="6" r="A73" t="s">
        <v>267</v>
      </c>
    </row>
    <row spans="1:8" r="74">
      <c s="3" r="A74" t="s">
        <v>484</v>
      </c>
      <c s="4" r="C74" t="n">
        <v>6</v>
      </c>
      <c s="4" r="F74" t="n">
        <v>6</v>
      </c>
    </row>
    <row spans="1:8" r="75">
      <c s="3" r="A75" t="s">
        <v>524</v>
      </c>
    </row>
    <row spans="1:8" r="76">
      <c s="6" r="A76" t="s">
        <v>267</v>
      </c>
    </row>
    <row spans="1:8" r="77">
      <c s="3" r="A77" t="s">
        <v>488</v>
      </c>
      <c s="4" r="C77" t="n">
        <v>6000</v>
      </c>
      <c s="4" r="F77" t="n">
        <v>6000</v>
      </c>
      <c s="4" r="H77" t="n">
        <v>27000</v>
      </c>
    </row>
    <row spans="1:8" r="78">
      <c s="3" r="A78" t="s">
        <v>498</v>
      </c>
      <c s="7" r="C78" t="n">
        <v>-293000</v>
      </c>
      <c s="7" r="F78" t="n">
        <v>-293000</v>
      </c>
      <c s="7" r="H78" t="n">
        <v>-1750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25</v>
      </c>
      <c s="2" r="B1" t="s">
        <v>66</v>
      </c>
      <c s="2" r="D1" t="s">
        <v>67</v>
      </c>
      <c s="2" r="F1" t="s">
        <v>460</v>
      </c>
    </row>
    <row spans="1:7" r="2">
      <c s="2" r="B2" t="s">
        <v>3</v>
      </c>
      <c s="2" r="C2" t="s">
        <v>68</v>
      </c>
      <c s="2" r="D2" t="s">
        <v>3</v>
      </c>
      <c s="2" r="E2" t="s">
        <v>68</v>
      </c>
      <c s="2" r="F2" t="s">
        <v>526</v>
      </c>
      <c s="2" r="G2" t="s">
        <v>5</v>
      </c>
    </row>
    <row spans="1:7" r="3">
      <c s="6" r="A3" t="s">
        <v>527</v>
      </c>
    </row>
    <row spans="1:7" r="4">
      <c s="3" r="A4" t="s">
        <v>528</v>
      </c>
      <c s="7" r="B4" t="n">
        <v>1214223</v>
      </c>
      <c s="7" r="D4" t="n">
        <v>1214223</v>
      </c>
      <c s="7" r="G4" t="n">
        <v>1109398</v>
      </c>
    </row>
    <row spans="1:7" r="5">
      <c s="3" r="A5" t="s">
        <v>529</v>
      </c>
      <c s="4" r="B5" t="n">
        <v>-194648</v>
      </c>
      <c s="4" r="D5" t="n">
        <v>-194648</v>
      </c>
      <c s="4" r="G5" t="n">
        <v>-142234</v>
      </c>
    </row>
    <row spans="1:7" r="6">
      <c s="3" r="A6" t="s">
        <v>39</v>
      </c>
      <c s="4" r="B6" t="n">
        <v>1074664</v>
      </c>
      <c s="4" r="D6" t="n">
        <v>1074664</v>
      </c>
      <c s="4" r="G6" t="n">
        <v>1058570</v>
      </c>
    </row>
    <row spans="1:7" r="7">
      <c s="3" r="A7" t="s">
        <v>530</v>
      </c>
      <c s="4" r="B7" t="n">
        <v>17853</v>
      </c>
      <c s="7" r="C7" t="n">
        <v>12701</v>
      </c>
      <c s="4" r="D7" t="n">
        <v>52456</v>
      </c>
      <c s="7" r="E7" t="n">
        <v>30207</v>
      </c>
    </row>
    <row spans="1:7" r="8">
      <c s="3" r="A8" t="s">
        <v>40</v>
      </c>
      <c s="4" r="B8" t="n">
        <v>1469</v>
      </c>
      <c s="7" r="D8" t="n">
        <v>1469</v>
      </c>
      <c s="4" r="G8" t="n">
        <v>1511</v>
      </c>
    </row>
    <row spans="1:7" r="9">
      <c s="3" r="A9" t="s">
        <v>531</v>
      </c>
      <c s="3" r="D9" t="s">
        <v>532</v>
      </c>
    </row>
    <row spans="1:7" r="10">
      <c s="3" r="A10" t="s">
        <v>533</v>
      </c>
    </row>
    <row spans="1:7" r="11">
      <c s="6" r="A11" t="s">
        <v>527</v>
      </c>
    </row>
    <row spans="1:7" r="12">
      <c s="3" r="A12" t="s">
        <v>39</v>
      </c>
      <c s="4" r="B12" t="n">
        <v>1019575</v>
      </c>
      <c s="7" r="D12" t="n">
        <v>1019575</v>
      </c>
      <c s="4" r="G12" t="n">
        <v>967164</v>
      </c>
    </row>
    <row spans="1:7" r="13">
      <c s="3" r="A13" t="s">
        <v>534</v>
      </c>
    </row>
    <row spans="1:7" r="14">
      <c s="6" r="A14" t="s">
        <v>527</v>
      </c>
    </row>
    <row spans="1:7" r="15">
      <c s="3" r="A15" t="s">
        <v>535</v>
      </c>
      <c s="3" r="D15" t="s">
        <v>532</v>
      </c>
      <c s="3" r="F15" t="s">
        <v>532</v>
      </c>
    </row>
    <row spans="1:7" r="16">
      <c s="3" r="A16" t="s">
        <v>528</v>
      </c>
      <c s="4" r="B16" t="n">
        <v>540061</v>
      </c>
      <c s="7" r="D16" t="n">
        <v>540061</v>
      </c>
      <c s="4" r="G16" t="n">
        <v>488592</v>
      </c>
    </row>
    <row spans="1:7" r="17">
      <c s="3" r="A17" t="s">
        <v>536</v>
      </c>
    </row>
    <row spans="1:7" r="18">
      <c s="6" r="A18" t="s">
        <v>527</v>
      </c>
    </row>
    <row spans="1:7" r="19">
      <c s="3" r="A19" t="s">
        <v>535</v>
      </c>
      <c s="3" r="D19" t="s">
        <v>537</v>
      </c>
      <c s="3" r="F19" t="s">
        <v>537</v>
      </c>
    </row>
    <row spans="1:7" r="20">
      <c s="3" r="A20" t="s">
        <v>528</v>
      </c>
      <c s="4" r="B20" t="n">
        <v>545439</v>
      </c>
      <c s="7" r="D20" t="n">
        <v>545439</v>
      </c>
      <c s="4" r="G20" t="n">
        <v>515080</v>
      </c>
    </row>
    <row spans="1:7" r="21">
      <c s="3" r="A21" t="s">
        <v>538</v>
      </c>
    </row>
    <row spans="1:7" r="22">
      <c s="6" r="A22" t="s">
        <v>527</v>
      </c>
    </row>
    <row spans="1:7" r="23">
      <c s="3" r="A23" t="s">
        <v>535</v>
      </c>
      <c s="3" r="D23" t="s">
        <v>539</v>
      </c>
      <c s="3" r="F23" t="s">
        <v>539</v>
      </c>
    </row>
    <row spans="1:7" r="24">
      <c s="3" r="A24" t="s">
        <v>528</v>
      </c>
      <c s="4" r="B24" t="n">
        <v>69131</v>
      </c>
      <c s="7" r="D24" t="n">
        <v>69131</v>
      </c>
      <c s="4" r="G24" t="n">
        <v>62741</v>
      </c>
    </row>
    <row spans="1:7" r="25">
      <c s="3" r="A25" t="s">
        <v>540</v>
      </c>
    </row>
    <row spans="1:7" r="26">
      <c s="6" r="A26" t="s">
        <v>527</v>
      </c>
    </row>
    <row spans="1:7" r="27">
      <c s="3" r="A27" t="s">
        <v>535</v>
      </c>
      <c s="3" r="D27" t="s">
        <v>537</v>
      </c>
      <c s="3" r="F27" t="s">
        <v>537</v>
      </c>
    </row>
    <row spans="1:7" r="28">
      <c s="3" r="A28" t="s">
        <v>528</v>
      </c>
      <c s="4" r="B28" t="n">
        <v>46358</v>
      </c>
      <c s="7" r="D28" t="n">
        <v>46358</v>
      </c>
      <c s="4" r="G28" t="n">
        <v>37238</v>
      </c>
    </row>
    <row spans="1:7" r="29">
      <c s="3" r="A29" t="s">
        <v>541</v>
      </c>
    </row>
    <row spans="1:7" r="30">
      <c s="6" r="A30" t="s">
        <v>527</v>
      </c>
    </row>
    <row spans="1:7" r="31">
      <c s="3" r="A31" t="s">
        <v>535</v>
      </c>
      <c s="3" r="D31" t="s">
        <v>542</v>
      </c>
      <c s="3" r="F31" t="s">
        <v>542</v>
      </c>
    </row>
    <row spans="1:7" r="32">
      <c s="3" r="A32" t="s">
        <v>528</v>
      </c>
      <c s="4" r="B32" t="n">
        <v>10792</v>
      </c>
      <c s="7" r="D32" t="n">
        <v>10792</v>
      </c>
      <c s="4" r="G32" t="n">
        <v>3671</v>
      </c>
    </row>
    <row spans="1:7" r="33">
      <c s="3" r="A33" t="s">
        <v>543</v>
      </c>
    </row>
    <row spans="1:7" r="34">
      <c s="6" r="A34" t="s">
        <v>527</v>
      </c>
    </row>
    <row spans="1:7" r="35">
      <c s="3" r="A35" t="s">
        <v>528</v>
      </c>
      <c s="4" r="B35" t="n">
        <v>2442</v>
      </c>
      <c s="7" r="D35" t="n">
        <v>2442</v>
      </c>
      <c s="4" r="G35" t="n">
        <v>2076</v>
      </c>
    </row>
    <row spans="1:7" r="36">
      <c s="3" r="A36" t="s">
        <v>544</v>
      </c>
    </row>
    <row spans="1:7" r="37">
      <c s="6" r="A37" t="s">
        <v>527</v>
      </c>
    </row>
    <row spans="1:7" r="38">
      <c s="3" r="A38" t="s">
        <v>535</v>
      </c>
      <c s="3" r="D38" t="s">
        <v>542</v>
      </c>
    </row>
    <row spans="1:7" r="39">
      <c s="3" r="A39" t="s">
        <v>545</v>
      </c>
    </row>
    <row spans="1:7" r="40">
      <c s="6" r="A40" t="s">
        <v>527</v>
      </c>
    </row>
    <row spans="1:7" r="41">
      <c s="3" r="A41" t="s">
        <v>535</v>
      </c>
      <c s="3" r="D41" t="s">
        <v>546</v>
      </c>
    </row>
    <row spans="1:7" r="42">
      <c s="3" r="A42" t="s">
        <v>547</v>
      </c>
    </row>
    <row spans="1:7" r="43">
      <c s="6" r="A43" t="s">
        <v>527</v>
      </c>
    </row>
    <row spans="1:7" r="44">
      <c s="3" r="A44" t="s">
        <v>39</v>
      </c>
      <c s="4" r="B44" t="n">
        <v>29698</v>
      </c>
      <c s="7" r="D44" t="n">
        <v>29698</v>
      </c>
      <c s="4" r="G44" t="n">
        <v>63858</v>
      </c>
    </row>
    <row spans="1:7" r="45">
      <c s="3" r="A45" t="s">
        <v>548</v>
      </c>
    </row>
    <row spans="1:7" r="46">
      <c s="6" r="A46" t="s">
        <v>527</v>
      </c>
    </row>
    <row spans="1:7" r="47">
      <c s="3" r="A47" t="s">
        <v>39</v>
      </c>
      <c s="7" r="B47" t="n">
        <v>25391</v>
      </c>
      <c s="7" r="D47" t="n">
        <v>25391</v>
      </c>
      <c s="7" r="G47" t="n">
        <v>275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14"/>
    <col customWidth="1" max="10" min="10" width="21"/>
    <col customWidth="1" max="11" min="11" width="31"/>
    <col customWidth="1" max="12" min="12" width="21"/>
    <col customWidth="1" max="13" min="13" width="14"/>
    <col customWidth="1" max="14" min="14" width="21"/>
    <col customWidth="1" max="15" min="15" width="21"/>
    <col customWidth="1" max="16" min="16" width="21"/>
    <col customWidth="1" max="17" min="17" width="21"/>
  </cols>
  <sheetData>
    <row spans="1:17" r="1">
      <c s="1" r="A1" t="s">
        <v>549</v>
      </c>
      <c s="2" r="B1" t="s">
        <v>550</v>
      </c>
      <c s="2" r="C1" t="s">
        <v>551</v>
      </c>
      <c s="2" r="D1" t="s">
        <v>552</v>
      </c>
      <c s="2" r="E1" t="s">
        <v>553</v>
      </c>
      <c s="2" r="F1" t="s">
        <v>554</v>
      </c>
      <c s="2" r="G1" t="s">
        <v>555</v>
      </c>
      <c s="2" r="H1" t="s">
        <v>321</v>
      </c>
      <c s="2" r="I1" t="s">
        <v>556</v>
      </c>
      <c s="2" r="J1" t="s">
        <v>346</v>
      </c>
      <c s="2" r="K1" t="s">
        <v>420</v>
      </c>
      <c s="2" r="L1" t="s">
        <v>346</v>
      </c>
      <c s="2" r="M1" t="s">
        <v>557</v>
      </c>
      <c s="2" r="N1" t="s">
        <v>558</v>
      </c>
      <c s="2" r="O1" t="s">
        <v>422</v>
      </c>
      <c s="2" r="P1" t="s">
        <v>423</v>
      </c>
      <c s="2" r="Q1" t="s">
        <v>424</v>
      </c>
    </row>
    <row spans="1:17" r="2">
      <c s="6" r="A2" t="s">
        <v>559</v>
      </c>
    </row>
    <row spans="1:17" r="3">
      <c s="3" r="A3" t="s">
        <v>560</v>
      </c>
      <c s="7" r="G3" t="n">
        <v>577507000</v>
      </c>
      <c s="7" r="K3" t="n">
        <v>577507000</v>
      </c>
      <c s="7" r="N3" t="n">
        <v>475629000</v>
      </c>
    </row>
    <row spans="1:17" r="4">
      <c s="3" r="A4" t="s">
        <v>561</v>
      </c>
      <c s="4" r="G4" t="n">
        <v>4500000</v>
      </c>
      <c s="4" r="K4" t="n">
        <v>4500000</v>
      </c>
      <c s="4" r="N4" t="n">
        <v>4500000</v>
      </c>
    </row>
    <row spans="1:17" r="5">
      <c s="3" r="A5" t="s">
        <v>50</v>
      </c>
      <c s="7" r="G5" t="n">
        <v>573007000</v>
      </c>
      <c s="4" r="K5" t="n">
        <v>573007000</v>
      </c>
      <c s="4" r="N5" t="n">
        <v>471129000</v>
      </c>
    </row>
    <row spans="1:17" r="6">
      <c s="3" r="A6" t="s">
        <v>562</v>
      </c>
      <c s="4" r="G6" t="n">
        <v>4</v>
      </c>
    </row>
    <row spans="1:17" r="7">
      <c s="3" r="A7" t="s">
        <v>331</v>
      </c>
      <c s="7" r="G7" t="n">
        <v>13000000</v>
      </c>
      <c s="4" r="K7" t="n">
        <v>13000000</v>
      </c>
    </row>
    <row spans="1:17" r="8">
      <c s="3" r="A8" t="s">
        <v>330</v>
      </c>
      <c s="4" r="G8" t="n">
        <v>5300000</v>
      </c>
      <c s="7" r="H8" t="n">
        <v>4700000</v>
      </c>
      <c s="4" r="K8" t="n">
        <v>8300000</v>
      </c>
    </row>
    <row spans="1:17" r="9">
      <c s="3" r="A9" t="s">
        <v>563</v>
      </c>
      <c s="4" r="G9" t="n">
        <v>200000000</v>
      </c>
      <c s="4" r="K9" t="n">
        <v>200000000</v>
      </c>
    </row>
    <row spans="1:17" r="10">
      <c s="3" r="A10" t="s">
        <v>564</v>
      </c>
      <c s="7" r="G10" t="n">
        <v>585283000</v>
      </c>
      <c s="7" r="J10" t="n">
        <v>372072000</v>
      </c>
      <c s="7" r="K10" t="n">
        <v>549342000</v>
      </c>
      <c s="7" r="L10" t="n">
        <v>252005000</v>
      </c>
    </row>
    <row spans="1:17" r="11">
      <c s="3" r="A11" t="s">
        <v>565</v>
      </c>
      <c s="13" r="B11" t="n">
        <v>0.01</v>
      </c>
    </row>
    <row spans="1:17" r="12">
      <c s="3" r="A12" t="s">
        <v>566</v>
      </c>
      <c s="3" r="G12" t="s">
        <v>567</v>
      </c>
      <c s="3" r="J12" t="s">
        <v>568</v>
      </c>
      <c s="3" r="K12" t="s">
        <v>569</v>
      </c>
      <c s="3" r="L12" t="s">
        <v>570</v>
      </c>
    </row>
    <row spans="1:17" r="13">
      <c s="3" r="A13" t="s">
        <v>571</v>
      </c>
      <c s="8" r="K13" t="n">
        <v>0.4</v>
      </c>
    </row>
    <row spans="1:17" r="14">
      <c s="3" r="A14" t="s">
        <v>572</v>
      </c>
      <c s="7" r="G14" t="n">
        <v>596500000</v>
      </c>
      <c s="7" r="J14" t="n">
        <v>465000000</v>
      </c>
      <c s="7" r="K14" t="n">
        <v>596500000</v>
      </c>
      <c s="7" r="L14" t="n">
        <v>465000000</v>
      </c>
    </row>
    <row spans="1:17" r="15">
      <c s="3" r="A15" t="s">
        <v>573</v>
      </c>
      <c s="7" r="B15" t="n">
        <v>450000000</v>
      </c>
    </row>
    <row spans="1:17" r="16">
      <c s="3" r="A16" t="s">
        <v>574</v>
      </c>
      <c s="13" r="B16" t="n">
        <v>0.01</v>
      </c>
    </row>
    <row spans="1:17" r="17">
      <c s="3" r="A17" t="s">
        <v>575</v>
      </c>
      <c s="7" r="B17" t="n">
        <v>1125000</v>
      </c>
    </row>
    <row spans="1:17" r="18">
      <c s="3" r="A18" t="s">
        <v>93</v>
      </c>
    </row>
    <row spans="1:17" r="19">
      <c s="6" r="A19" t="s">
        <v>559</v>
      </c>
    </row>
    <row spans="1:17" r="20">
      <c s="3" r="A20" t="s">
        <v>563</v>
      </c>
      <c s="4" r="G20" t="n">
        <v>22110000</v>
      </c>
      <c s="4" r="K20" t="n">
        <v>22110000</v>
      </c>
      <c s="4" r="N20" t="n">
        <v>30130000</v>
      </c>
    </row>
    <row spans="1:17" r="21">
      <c s="3" r="A21" t="s">
        <v>456</v>
      </c>
    </row>
    <row spans="1:17" r="22">
      <c s="6" r="A22" t="s">
        <v>559</v>
      </c>
    </row>
    <row spans="1:17" r="23">
      <c s="3" r="A23" t="s">
        <v>576</v>
      </c>
      <c s="3" r="C23" t="s">
        <v>542</v>
      </c>
    </row>
    <row spans="1:17" r="24">
      <c s="3" r="A24" t="s">
        <v>560</v>
      </c>
      <c s="4" r="G24" t="n">
        <v>135000000</v>
      </c>
      <c s="4" r="K24" t="n">
        <v>135000000</v>
      </c>
      <c s="4" r="N24" t="n">
        <v>30000000</v>
      </c>
    </row>
    <row spans="1:17" r="25">
      <c s="3" r="A25" t="s">
        <v>457</v>
      </c>
      <c s="7" r="O25" t="n">
        <v>350000000</v>
      </c>
      <c s="7" r="P25" t="n">
        <v>250000000</v>
      </c>
      <c s="7" r="Q25" t="n">
        <v>350000000</v>
      </c>
    </row>
    <row spans="1:17" r="26">
      <c s="3" r="A26" t="s">
        <v>577</v>
      </c>
      <c s="13" r="B26" t="n">
        <v>4.5</v>
      </c>
      <c s="4" r="D26" t="n">
        <v>5</v>
      </c>
      <c s="13" r="E26" t="n">
        <v>5.25</v>
      </c>
      <c s="10" r="F26" t="n">
        <v>5.5</v>
      </c>
      <c s="13" r="I26" t="n">
        <v>5.75</v>
      </c>
      <c s="13" r="J26" t="n">
        <v>5.75</v>
      </c>
    </row>
    <row spans="1:17" r="27">
      <c s="3" r="A27" t="s">
        <v>578</v>
      </c>
      <c s="13" r="I27" t="n">
        <v>5.5</v>
      </c>
    </row>
    <row spans="1:17" r="28">
      <c s="3" r="A28" t="s">
        <v>579</v>
      </c>
      <c s="4" r="G28" t="n">
        <v>42890000</v>
      </c>
      <c s="7" r="K28" t="n">
        <v>42890000</v>
      </c>
      <c s="4" r="N28" t="n">
        <v>139870000</v>
      </c>
    </row>
    <row spans="1:17" r="29">
      <c s="3" r="A29" t="s">
        <v>580</v>
      </c>
      <c s="3" r="B29" t="s">
        <v>581</v>
      </c>
    </row>
    <row spans="1:17" r="30">
      <c s="3" r="A30" t="s">
        <v>582</v>
      </c>
    </row>
    <row spans="1:17" r="31">
      <c s="6" r="A31" t="s">
        <v>559</v>
      </c>
    </row>
    <row spans="1:17" r="32">
      <c s="3" r="A32" t="s">
        <v>576</v>
      </c>
      <c s="3" r="K32" t="s">
        <v>542</v>
      </c>
    </row>
    <row spans="1:17" r="33">
      <c s="3" r="A33" t="s">
        <v>583</v>
      </c>
    </row>
    <row spans="1:17" r="34">
      <c s="6" r="A34" t="s">
        <v>559</v>
      </c>
    </row>
    <row spans="1:17" r="35">
      <c s="3" r="A35" t="s">
        <v>560</v>
      </c>
      <c s="7" r="G35" t="n">
        <v>442507000</v>
      </c>
      <c s="7" r="K35" t="n">
        <v>442507000</v>
      </c>
      <c s="7" r="N35" t="n">
        <v>445629000</v>
      </c>
    </row>
    <row spans="1:17" r="36">
      <c s="3" r="A36" t="s">
        <v>584</v>
      </c>
    </row>
    <row spans="1:17" r="37">
      <c s="6" r="A37" t="s">
        <v>559</v>
      </c>
    </row>
    <row spans="1:17" r="38">
      <c s="3" r="A38" t="s">
        <v>457</v>
      </c>
      <c s="7" r="B38" t="n">
        <v>75000000</v>
      </c>
      <c s="7" r="Q38" t="n">
        <v>75000000</v>
      </c>
    </row>
    <row spans="1:17" r="39">
      <c s="3" r="A39" t="s">
        <v>585</v>
      </c>
    </row>
    <row spans="1:17" r="40">
      <c s="6" r="A40" t="s">
        <v>559</v>
      </c>
    </row>
    <row spans="1:17" r="41">
      <c s="3" r="A41" t="s">
        <v>580</v>
      </c>
      <c s="3" r="M41" t="s">
        <v>586</v>
      </c>
    </row>
    <row spans="1:17" r="42">
      <c s="3" r="A42" t="s">
        <v>587</v>
      </c>
    </row>
    <row spans="1:17" r="43">
      <c s="6" r="A43" t="s">
        <v>559</v>
      </c>
    </row>
    <row spans="1:17" r="44">
      <c s="3" r="A44" t="s">
        <v>578</v>
      </c>
      <c s="4" r="G44" t="n">
        <v>5</v>
      </c>
      <c s="13" r="H44" t="n">
        <v>5.25</v>
      </c>
    </row>
    <row spans="1:17" r="45">
      <c s="3" r="A45" t="s">
        <v>374</v>
      </c>
    </row>
    <row spans="1:17" r="46">
      <c s="6" r="A46" t="s">
        <v>559</v>
      </c>
    </row>
    <row spans="1:17" r="47">
      <c s="3" r="A47" t="s">
        <v>588</v>
      </c>
      <c s="7" r="B47" t="n">
        <v>100000000</v>
      </c>
    </row>
    <row spans="1:17" r="48">
      <c s="3" r="A48" t="s">
        <v>583</v>
      </c>
    </row>
    <row spans="1:17" r="49">
      <c s="6" r="A49" t="s">
        <v>559</v>
      </c>
    </row>
    <row spans="1:17" r="50">
      <c s="3" r="A50" t="s">
        <v>576</v>
      </c>
      <c s="3" r="G50" t="s">
        <v>539</v>
      </c>
    </row>
    <row spans="1:17" r="51">
      <c s="3" r="A51" t="s">
        <v>589</v>
      </c>
    </row>
    <row spans="1:17" r="52">
      <c s="6" r="A52" t="s">
        <v>559</v>
      </c>
    </row>
    <row spans="1:17" r="53">
      <c s="3" r="A53" t="s">
        <v>590</v>
      </c>
      <c s="3" r="K53" t="s">
        <v>325</v>
      </c>
    </row>
    <row spans="1:17" r="54">
      <c s="3" r="A54" t="s">
        <v>591</v>
      </c>
      <c s="3" r="K54" t="s">
        <v>592</v>
      </c>
    </row>
    <row spans="1:17" r="55">
      <c s="3" r="A55" t="s">
        <v>593</v>
      </c>
    </row>
    <row spans="1:17" r="56">
      <c s="6" r="A56" t="s">
        <v>559</v>
      </c>
    </row>
    <row spans="1:17" r="57">
      <c s="3" r="A57" t="s">
        <v>590</v>
      </c>
      <c s="3" r="K57" t="s">
        <v>594</v>
      </c>
    </row>
    <row spans="1:17" r="58">
      <c s="3" r="A58" t="s">
        <v>591</v>
      </c>
      <c s="3" r="K58" t="s">
        <v>595</v>
      </c>
    </row>
    <row spans="1:17" r="59">
      <c s="3" r="A59" t="s">
        <v>596</v>
      </c>
    </row>
    <row spans="1:17" r="60">
      <c s="6" r="A60" t="s">
        <v>559</v>
      </c>
    </row>
    <row spans="1:17" r="61">
      <c s="3" r="A61" t="s">
        <v>597</v>
      </c>
      <c s="3" r="K61" t="s">
        <v>598</v>
      </c>
    </row>
    <row spans="1:17" r="62">
      <c s="3" r="A62" t="s">
        <v>599</v>
      </c>
    </row>
    <row spans="1:17" r="63">
      <c s="6" r="A63" t="s">
        <v>559</v>
      </c>
    </row>
    <row spans="1:17" r="64">
      <c s="3" r="A64" t="s">
        <v>597</v>
      </c>
      <c s="3" r="K64" t="s">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r="A1" t="s">
        <v>601</v>
      </c>
      <c s="2" r="B1" t="s">
        <v>66</v>
      </c>
      <c s="2" r="D1" t="s">
        <v>67</v>
      </c>
    </row>
    <row spans="1:6" r="2">
      <c s="2" r="B2" t="s">
        <v>3</v>
      </c>
      <c s="2" r="C2" t="s">
        <v>68</v>
      </c>
      <c s="2" r="D2" t="s">
        <v>3</v>
      </c>
      <c s="2" r="E2" t="s">
        <v>68</v>
      </c>
      <c s="2" r="F2" t="s">
        <v>5</v>
      </c>
    </row>
    <row spans="1:6" r="3">
      <c s="6" r="A3" t="s">
        <v>602</v>
      </c>
    </row>
    <row spans="1:6" r="4">
      <c s="3" r="A4" t="s">
        <v>603</v>
      </c>
      <c s="7" r="B4" t="n">
        <v>404000</v>
      </c>
      <c s="7" r="D4" t="n">
        <v>404000</v>
      </c>
      <c s="7" r="F4" t="n">
        <v>455</v>
      </c>
    </row>
    <row spans="1:6" r="5">
      <c s="6" r="A5" t="s">
        <v>604</v>
      </c>
    </row>
    <row spans="1:6" r="6">
      <c s="3" r="A6" t="s">
        <v>605</v>
      </c>
      <c s="4" r="B6" t="n">
        <v>100000</v>
      </c>
      <c s="7" r="C6" t="n">
        <v>100000</v>
      </c>
      <c s="4" r="D6" t="n">
        <v>400000</v>
      </c>
      <c s="7" r="E6" t="n">
        <v>400000</v>
      </c>
    </row>
    <row spans="1:6" r="7">
      <c s="3" r="A7" t="s">
        <v>606</v>
      </c>
      <c s="4" r="B7" t="n">
        <v>100000</v>
      </c>
      <c s="4" r="C7" t="n">
        <v>100000</v>
      </c>
      <c s="4" r="D7" t="n">
        <v>400000</v>
      </c>
      <c s="4" r="E7" t="n">
        <v>600000</v>
      </c>
    </row>
    <row spans="1:6" r="8">
      <c s="6" r="A8" t="s">
        <v>607</v>
      </c>
    </row>
    <row spans="1:6" r="9">
      <c s="3" r="A9" t="s">
        <v>608</v>
      </c>
      <c s="4" r="B9" t="n">
        <v>1900000</v>
      </c>
      <c s="7" r="C9" t="n">
        <v>600000</v>
      </c>
      <c s="4" r="D9" t="n">
        <v>3700000</v>
      </c>
      <c s="7" r="E9" t="n">
        <v>1200000</v>
      </c>
    </row>
    <row spans="1:6" r="10">
      <c s="3" r="A10" t="s">
        <v>609</v>
      </c>
      <c s="4" r="B10" t="n">
        <v>2300000</v>
      </c>
      <c s="4" r="D10" t="n">
        <v>2300000</v>
      </c>
    </row>
    <row spans="1:6" r="11">
      <c s="3" r="A11" t="s">
        <v>610</v>
      </c>
      <c s="4" r="B11" t="n">
        <v>602000</v>
      </c>
      <c s="4" r="D11" t="n">
        <v>602000</v>
      </c>
      <c s="4" r="F11" t="n">
        <v>578</v>
      </c>
    </row>
    <row spans="1:6" r="12">
      <c s="3" r="A12" t="s">
        <v>611</v>
      </c>
      <c s="7" r="B12" t="n">
        <v>1006000</v>
      </c>
      <c s="4" r="D12" t="n">
        <v>1006000</v>
      </c>
      <c s="7" r="F12" t="n">
        <v>1033</v>
      </c>
    </row>
    <row spans="1:6" r="13">
      <c s="3" r="A13" t="s">
        <v>612</v>
      </c>
    </row>
    <row spans="1:6" r="14">
      <c s="6" r="A14" t="s">
        <v>602</v>
      </c>
    </row>
    <row spans="1:6" r="15">
      <c s="3" r="A15" t="s">
        <v>613</v>
      </c>
      <c s="4" r="D15" t="n">
        <v>11700000</v>
      </c>
    </row>
    <row spans="1:6" r="16">
      <c s="3" r="A16" t="s">
        <v>614</v>
      </c>
    </row>
    <row spans="1:6" r="17">
      <c s="6" r="A17" t="s">
        <v>602</v>
      </c>
    </row>
    <row spans="1:6" r="18">
      <c s="3" r="A18" t="s">
        <v>613</v>
      </c>
      <c s="7" r="D1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9"/>
    <col customWidth="1" max="7" min="7" width="21"/>
    <col customWidth="1" max="8" min="8" width="21"/>
    <col customWidth="1" max="9" min="9" width="24"/>
    <col customWidth="1" max="10" min="10" width="24"/>
  </cols>
  <sheetData>
    <row spans="1:10" r="1">
      <c s="1" r="A1" t="s">
        <v>615</v>
      </c>
      <c s="2" r="B1" t="s">
        <v>340</v>
      </c>
      <c s="2" r="C1" t="s">
        <v>616</v>
      </c>
      <c s="2" r="D1" t="s">
        <v>555</v>
      </c>
      <c s="2" r="E1" t="s">
        <v>346</v>
      </c>
      <c s="2" r="F1" t="s">
        <v>617</v>
      </c>
      <c s="2" r="G1" t="s">
        <v>346</v>
      </c>
      <c s="2" r="H1" t="s">
        <v>558</v>
      </c>
      <c s="2" r="I1" t="s">
        <v>618</v>
      </c>
      <c s="2" r="J1" t="s">
        <v>619</v>
      </c>
    </row>
    <row spans="1:10" r="2">
      <c s="6" r="A2" t="s">
        <v>620</v>
      </c>
    </row>
    <row spans="1:10" r="3">
      <c s="3" r="A3" t="s">
        <v>621</v>
      </c>
      <c s="7" r="D3" t="n">
        <v>68000</v>
      </c>
      <c s="7" r="E3" t="n">
        <v>96000</v>
      </c>
      <c s="7" r="F3" t="n">
        <v>212000</v>
      </c>
      <c s="7" r="G3" t="n">
        <v>286000</v>
      </c>
    </row>
    <row spans="1:10" r="4">
      <c s="3" r="A4" t="s">
        <v>622</v>
      </c>
      <c s="4" r="F4" t="n">
        <v>3</v>
      </c>
    </row>
    <row spans="1:10" r="5">
      <c s="3" r="A5" t="s">
        <v>623</v>
      </c>
      <c s="4" r="D5" t="n">
        <v>1700000</v>
      </c>
    </row>
    <row spans="1:10" r="6">
      <c s="3" r="A6" t="s">
        <v>146</v>
      </c>
      <c s="7" r="F6" t="n">
        <v>17858000</v>
      </c>
      <c s="4" r="G6" t="n">
        <v>17872000</v>
      </c>
    </row>
    <row spans="1:10" r="7">
      <c s="3" r="A7" t="s">
        <v>624</v>
      </c>
      <c s="4" r="D7" t="n">
        <v>7050000</v>
      </c>
      <c s="4" r="E7" t="n">
        <v>7638000</v>
      </c>
      <c s="4" r="F7" t="n">
        <v>24561000</v>
      </c>
      <c s="4" r="G7" t="n">
        <v>21232000</v>
      </c>
    </row>
    <row spans="1:10" r="8">
      <c s="3" r="A8" t="s">
        <v>625</v>
      </c>
      <c s="4" r="D8" t="n">
        <v>100000</v>
      </c>
      <c s="4" r="E8" t="n">
        <v>400000</v>
      </c>
      <c s="4" r="F8" t="n">
        <v>500000</v>
      </c>
      <c s="4" r="G8" t="n">
        <v>700000</v>
      </c>
    </row>
    <row spans="1:10" r="9">
      <c s="3" r="A9" t="s">
        <v>72</v>
      </c>
      <c s="4" r="D9" t="n">
        <v>32455000</v>
      </c>
      <c s="4" r="E9" t="n">
        <v>6290000</v>
      </c>
      <c s="4" r="F9" t="n">
        <v>60993000</v>
      </c>
      <c s="4" r="G9" t="n">
        <v>6290000</v>
      </c>
    </row>
    <row spans="1:10" r="10">
      <c s="3" r="A10" t="s">
        <v>46</v>
      </c>
      <c s="4" r="D10" t="n">
        <v>5258000</v>
      </c>
      <c s="4" r="F10" t="n">
        <v>5258000</v>
      </c>
      <c s="7" r="H10" t="n">
        <v>12856000</v>
      </c>
    </row>
    <row spans="1:10" r="11">
      <c s="3" r="A11" t="s">
        <v>626</v>
      </c>
      <c s="3" r="B11" t="s">
        <v>358</v>
      </c>
      <c s="3" r="C11" t="s">
        <v>358</v>
      </c>
    </row>
    <row spans="1:10" r="12">
      <c s="3" r="A12" t="s">
        <v>35</v>
      </c>
      <c s="4" r="D12" t="n">
        <v>32662000</v>
      </c>
      <c s="4" r="F12" t="n">
        <v>32662000</v>
      </c>
      <c s="7" r="H12" t="n">
        <v>11325000</v>
      </c>
    </row>
    <row spans="1:10" r="13">
      <c s="3" r="A13" t="s">
        <v>101</v>
      </c>
    </row>
    <row spans="1:10" r="14">
      <c s="6" r="A14" t="s">
        <v>620</v>
      </c>
    </row>
    <row spans="1:10" r="15">
      <c s="3" r="A15" t="s">
        <v>627</v>
      </c>
      <c s="8" r="I15" t="n">
        <v>22.86</v>
      </c>
      <c s="8" r="J15" t="n">
        <v>22.86</v>
      </c>
    </row>
    <row spans="1:10" r="16">
      <c s="3" r="A16" t="s">
        <v>621</v>
      </c>
    </row>
    <row spans="1:10" r="17">
      <c s="6" r="A17" t="s">
        <v>620</v>
      </c>
    </row>
    <row spans="1:10" r="18">
      <c s="3" r="A18" t="s">
        <v>621</v>
      </c>
      <c s="4" r="D18" t="n">
        <v>36000</v>
      </c>
      <c s="4" r="E18" t="n">
        <v>80000</v>
      </c>
      <c s="4" r="F18" t="n">
        <v>116000</v>
      </c>
      <c s="4" r="G18" t="n">
        <v>270000</v>
      </c>
    </row>
    <row spans="1:10" r="19">
      <c s="3" r="A19" t="s">
        <v>628</v>
      </c>
    </row>
    <row spans="1:10" r="20">
      <c s="6" r="A20" t="s">
        <v>620</v>
      </c>
    </row>
    <row spans="1:10" r="21">
      <c s="3" r="A21" t="s">
        <v>621</v>
      </c>
      <c s="4" r="D21" t="n">
        <v>0</v>
      </c>
      <c s="4" r="F21" t="n">
        <v>0</v>
      </c>
    </row>
    <row spans="1:10" r="22">
      <c s="3" r="A22" t="s">
        <v>629</v>
      </c>
    </row>
    <row spans="1:10" r="23">
      <c s="6" r="A23" t="s">
        <v>620</v>
      </c>
    </row>
    <row spans="1:10" r="24">
      <c s="3" r="A24" t="s">
        <v>621</v>
      </c>
      <c s="4" r="D24" t="n">
        <v>16000</v>
      </c>
      <c s="4" r="E24" t="n">
        <v>8000</v>
      </c>
      <c s="4" r="F24" t="n">
        <v>48000</v>
      </c>
      <c s="4" r="G24" t="n">
        <v>8000</v>
      </c>
    </row>
    <row spans="1:10" r="25">
      <c s="3" r="A25" t="s">
        <v>630</v>
      </c>
    </row>
    <row spans="1:10" r="26">
      <c s="6" r="A26" t="s">
        <v>620</v>
      </c>
    </row>
    <row spans="1:10" r="27">
      <c s="3" r="A27" t="s">
        <v>631</v>
      </c>
      <c s="4" r="D27" t="n">
        <v>300000</v>
      </c>
      <c s="4" r="E27" t="n">
        <v>8900000</v>
      </c>
      <c s="4" r="F27" t="n">
        <v>1000000</v>
      </c>
      <c s="4" r="G27" t="n">
        <v>9100000</v>
      </c>
    </row>
    <row spans="1:10" r="28">
      <c s="3" r="A28" t="s">
        <v>632</v>
      </c>
    </row>
    <row spans="1:10" r="29">
      <c s="6" r="A29" t="s">
        <v>620</v>
      </c>
    </row>
    <row spans="1:10" r="30">
      <c s="3" r="A30" t="s">
        <v>621</v>
      </c>
      <c s="4" r="D30" t="n">
        <v>16000</v>
      </c>
      <c s="4" r="E30" t="n">
        <v>8000</v>
      </c>
      <c s="4" r="F30" t="n">
        <v>48000</v>
      </c>
      <c s="4" r="G30" t="n">
        <v>8000</v>
      </c>
    </row>
    <row spans="1:10" r="31">
      <c s="3" r="A31" t="s">
        <v>174</v>
      </c>
    </row>
    <row spans="1:10" r="32">
      <c s="6" r="A32" t="s">
        <v>620</v>
      </c>
    </row>
    <row spans="1:10" r="33">
      <c s="3" r="A33" t="s">
        <v>146</v>
      </c>
      <c s="4" r="F33" t="n">
        <v>1023000</v>
      </c>
    </row>
    <row spans="1:10" r="34">
      <c s="3" r="A34" t="s">
        <v>72</v>
      </c>
      <c s="4" r="E34" t="n">
        <v>1185000</v>
      </c>
      <c s="4" r="F34" t="n">
        <v>7049000</v>
      </c>
      <c s="4" r="G34" t="n">
        <v>1185000</v>
      </c>
    </row>
    <row spans="1:10" r="35">
      <c s="3" r="A35" t="s">
        <v>633</v>
      </c>
    </row>
    <row spans="1:10" r="36">
      <c s="6" r="A36" t="s">
        <v>620</v>
      </c>
    </row>
    <row spans="1:10" r="37">
      <c s="3" r="A37" t="s">
        <v>146</v>
      </c>
      <c s="4" r="D37" t="n">
        <v>505000</v>
      </c>
      <c s="4" r="F37" t="n">
        <v>1023000</v>
      </c>
    </row>
    <row spans="1:10" r="38">
      <c s="3" r="A38" t="s">
        <v>634</v>
      </c>
    </row>
    <row spans="1:10" r="39">
      <c s="6" r="A39" t="s">
        <v>620</v>
      </c>
    </row>
    <row spans="1:10" r="40">
      <c s="3" r="A40" t="s">
        <v>635</v>
      </c>
      <c s="4" r="D40" t="n">
        <v>2715000</v>
      </c>
      <c s="4" r="E40" t="n">
        <v>3076000</v>
      </c>
      <c s="4" r="F40" t="n">
        <v>9794000</v>
      </c>
      <c s="4" r="G40" t="n">
        <v>9057000</v>
      </c>
    </row>
    <row spans="1:10" r="41">
      <c s="3" r="A41" t="s">
        <v>636</v>
      </c>
    </row>
    <row spans="1:10" r="42">
      <c s="6" r="A42" t="s">
        <v>620</v>
      </c>
    </row>
    <row spans="1:10" r="43">
      <c s="3" r="A43" t="s">
        <v>635</v>
      </c>
      <c s="7" r="D43" t="n">
        <v>4335000</v>
      </c>
      <c s="7" r="E43" t="n">
        <v>4562000</v>
      </c>
      <c s="7" r="F43" t="n">
        <v>14767000</v>
      </c>
      <c s="7" r="G43" t="n">
        <v>121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37</v>
      </c>
      <c s="2" r="B1" t="s">
        <v>2</v>
      </c>
      <c s="2" r="C1" t="s">
        <v>638</v>
      </c>
      <c s="2" r="D1" t="s">
        <v>391</v>
      </c>
      <c s="2" r="E1" t="s">
        <v>3</v>
      </c>
      <c s="2" r="F1" t="s">
        <v>68</v>
      </c>
      <c s="2" r="G1" t="s">
        <v>639</v>
      </c>
      <c s="2" r="H1" t="s">
        <v>392</v>
      </c>
      <c s="2" r="I1" t="s">
        <v>3</v>
      </c>
      <c s="2" r="J1" t="s">
        <v>68</v>
      </c>
    </row>
    <row spans="1:10" r="2">
      <c s="3" r="A2" t="s">
        <v>640</v>
      </c>
      <c s="7" r="I2" t="n">
        <v>1301000</v>
      </c>
      <c s="7" r="J2" t="n">
        <v>-9967000</v>
      </c>
    </row>
    <row spans="1:10" r="3">
      <c s="3" r="A3" t="s">
        <v>426</v>
      </c>
      <c s="3" r="I3" t="s">
        <v>325</v>
      </c>
    </row>
    <row spans="1:10" r="4">
      <c s="3" r="A4" t="s">
        <v>641</v>
      </c>
      <c s="7" r="E4" t="n">
        <v>-28000</v>
      </c>
    </row>
    <row spans="1:10" r="5">
      <c s="3" r="A5" t="s">
        <v>642</v>
      </c>
      <c s="7" r="F5" t="n">
        <v>424000</v>
      </c>
      <c s="4" r="J5" t="n">
        <v>-4596000</v>
      </c>
    </row>
    <row spans="1:10" r="6">
      <c s="3" r="A6" t="s">
        <v>93</v>
      </c>
    </row>
    <row spans="1:10" r="7">
      <c s="3" r="A7" t="s">
        <v>640</v>
      </c>
      <c s="7" r="I7" t="n">
        <v>-1301000</v>
      </c>
      <c s="7" r="J7" t="n">
        <v>9967000</v>
      </c>
    </row>
    <row spans="1:10" r="8">
      <c s="3" r="A8" t="s">
        <v>426</v>
      </c>
      <c s="3" r="B8" t="s">
        <v>325</v>
      </c>
      <c s="3" r="H8" t="s">
        <v>325</v>
      </c>
      <c s="3" r="I8" t="s">
        <v>325</v>
      </c>
    </row>
    <row spans="1:10" r="9">
      <c s="3" r="A9" t="s">
        <v>101</v>
      </c>
    </row>
    <row spans="1:10" r="10">
      <c s="3" r="A10" t="s">
        <v>643</v>
      </c>
      <c s="4" r="E10" t="n">
        <v>2015638</v>
      </c>
    </row>
    <row spans="1:10" r="11">
      <c s="3" r="A11" t="s">
        <v>101</v>
      </c>
      <c s="4" r="C11" t="n">
        <v>248675</v>
      </c>
      <c s="4" r="D11" t="n">
        <v>1466325</v>
      </c>
      <c s="4" r="G11" t="n">
        <v>1500000</v>
      </c>
    </row>
    <row spans="1:10" r="12">
      <c s="3" r="A12" t="s">
        <v>644</v>
      </c>
      <c s="8" r="C12" t="n">
        <v>22.86</v>
      </c>
      <c s="8" r="H12" t="n">
        <v>22.86</v>
      </c>
    </row>
    <row spans="1:10" r="13">
      <c s="3" r="A13" t="s">
        <v>642</v>
      </c>
      <c s="7" r="E13" t="n">
        <v>0</v>
      </c>
      <c s="7" r="I13" t="n">
        <v>0</v>
      </c>
    </row>
    <row spans="1:10" r="14">
      <c s="3" r="A14" t="s">
        <v>645</v>
      </c>
      <c s="4" r="E14" t="n">
        <v>1</v>
      </c>
    </row>
    <row spans="1:10" r="15">
      <c s="3" r="A15" t="s">
        <v>409</v>
      </c>
    </row>
    <row spans="1:10" r="16">
      <c s="3" r="A16" t="s">
        <v>640</v>
      </c>
      <c s="7" r="I16" t="n">
        <v>800000</v>
      </c>
    </row>
    <row spans="1:10" r="17">
      <c s="3" r="A17" t="s">
        <v>426</v>
      </c>
      <c s="3" r="I17" t="s">
        <v>325</v>
      </c>
    </row>
    <row spans="1:10" r="18">
      <c s="3" r="A18" t="s">
        <v>646</v>
      </c>
    </row>
    <row spans="1:10" r="19">
      <c s="3" r="A19" t="s">
        <v>101</v>
      </c>
      <c s="4" r="F19" t="n">
        <v>17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47</v>
      </c>
      <c s="2" r="B1" t="s">
        <v>648</v>
      </c>
      <c s="2" r="C1" t="s">
        <v>2</v>
      </c>
      <c s="2" r="D1" t="s">
        <v>391</v>
      </c>
      <c s="2" r="E1" t="s">
        <v>649</v>
      </c>
      <c s="2" r="F1" t="s">
        <v>3</v>
      </c>
      <c s="2" r="G1" t="s">
        <v>5</v>
      </c>
      <c s="2" r="H1" t="s">
        <v>392</v>
      </c>
      <c s="2" r="I1" t="s">
        <v>3</v>
      </c>
      <c s="2" r="J1" t="s">
        <v>68</v>
      </c>
      <c s="2" r="K1" t="s">
        <v>650</v>
      </c>
      <c s="2" r="L1" t="s">
        <v>651</v>
      </c>
      <c s="2" r="M1" t="s">
        <v>638</v>
      </c>
    </row>
    <row spans="1:13" r="2">
      <c s="3" r="A2" t="s">
        <v>652</v>
      </c>
      <c s="4" r="I2" t="n">
        <v>17185</v>
      </c>
    </row>
    <row spans="1:13" r="3">
      <c s="3" r="A3" t="s">
        <v>182</v>
      </c>
      <c s="7" r="J3" t="n">
        <v>144671000</v>
      </c>
    </row>
    <row spans="1:13" r="4">
      <c s="3" r="A4" t="s">
        <v>653</v>
      </c>
      <c s="3" r="F4" t="s">
        <v>654</v>
      </c>
      <c s="3" r="I4" t="s">
        <v>654</v>
      </c>
    </row>
    <row spans="1:13" r="5">
      <c s="3" r="A5" t="s">
        <v>640</v>
      </c>
      <c s="7" r="I5" t="n">
        <v>1301000</v>
      </c>
      <c s="4" r="J5" t="n">
        <v>-9967000</v>
      </c>
    </row>
    <row spans="1:13" r="6">
      <c s="3" r="A6" t="s">
        <v>426</v>
      </c>
      <c s="3" r="I6" t="s">
        <v>325</v>
      </c>
    </row>
    <row spans="1:13" r="7">
      <c s="3" r="A7" t="s">
        <v>655</v>
      </c>
      <c s="4" r="F7" t="n">
        <v>1</v>
      </c>
    </row>
    <row spans="1:13" r="8">
      <c s="3" r="A8" t="s">
        <v>656</v>
      </c>
      <c s="8" r="I8" t="n">
        <v>0.4</v>
      </c>
    </row>
    <row spans="1:13" r="9">
      <c s="3" r="A9" t="s">
        <v>657</v>
      </c>
      <c s="7" r="B9" t="n">
        <v>75000000</v>
      </c>
    </row>
    <row spans="1:13" r="10">
      <c s="3" r="A10" t="s">
        <v>658</v>
      </c>
      <c s="4" r="F10" t="n">
        <v>84423</v>
      </c>
    </row>
    <row spans="1:13" r="11">
      <c s="3" r="A11" t="s">
        <v>27</v>
      </c>
    </row>
    <row spans="1:13" r="12">
      <c s="3" r="A12" t="s">
        <v>659</v>
      </c>
      <c s="4" r="I12" t="n">
        <v>0</v>
      </c>
    </row>
    <row spans="1:13" r="13">
      <c s="3" r="A13" t="s">
        <v>660</v>
      </c>
      <c s="4" r="F13" t="n">
        <v>0</v>
      </c>
      <c s="4" r="I13" t="n">
        <v>0</v>
      </c>
    </row>
    <row spans="1:13" r="14">
      <c s="3" r="A14" t="s">
        <v>182</v>
      </c>
      <c s="7" r="H14" t="n">
        <v>144700000</v>
      </c>
      <c s="4" r="J14" t="n">
        <v>144671000</v>
      </c>
    </row>
    <row spans="1:13" r="15">
      <c s="3" r="A15" t="s">
        <v>27</v>
      </c>
      <c s="4" r="F15" t="n">
        <v>25179351</v>
      </c>
      <c s="4" r="G15" t="n">
        <v>13963713</v>
      </c>
      <c s="4" r="I15" t="n">
        <v>25179351</v>
      </c>
    </row>
    <row spans="1:13" r="16">
      <c s="3" r="A16" t="s">
        <v>640</v>
      </c>
      <c s="7" r="I16" t="n">
        <v>0</v>
      </c>
      <c s="4" r="J16" t="n">
        <v>0</v>
      </c>
    </row>
    <row spans="1:13" r="17">
      <c s="3" r="A17" t="s">
        <v>63</v>
      </c>
      <c s="4" r="F17" t="n">
        <v>21454119</v>
      </c>
      <c s="4" r="G17" t="n">
        <v>12253985</v>
      </c>
      <c s="4" r="I17" t="n">
        <v>21454119</v>
      </c>
    </row>
    <row spans="1:13" r="18">
      <c s="3" r="A18" t="s">
        <v>28</v>
      </c>
      <c s="4" r="F18" t="n">
        <v>21801756</v>
      </c>
      <c s="4" r="G18" t="n">
        <v>21684543</v>
      </c>
      <c s="4" r="I18" t="n">
        <v>21801756</v>
      </c>
    </row>
    <row spans="1:13" r="19">
      <c s="3" r="A19" t="s">
        <v>658</v>
      </c>
      <c s="4" r="I19" t="n">
        <v>100028</v>
      </c>
    </row>
    <row spans="1:13" r="20">
      <c s="3" r="A20" t="s">
        <v>95</v>
      </c>
    </row>
    <row spans="1:13" r="21">
      <c s="3" r="A21" t="s">
        <v>659</v>
      </c>
      <c s="4" r="I21" t="n">
        <v>0</v>
      </c>
    </row>
    <row spans="1:13" r="22">
      <c s="3" r="A22" t="s">
        <v>660</v>
      </c>
      <c s="4" r="F22" t="n">
        <v>4500000</v>
      </c>
      <c s="4" r="I22" t="n">
        <v>4500000</v>
      </c>
    </row>
    <row spans="1:13" r="23">
      <c s="3" r="A23" t="s">
        <v>182</v>
      </c>
      <c s="4" r="J23" t="n">
        <v>0</v>
      </c>
    </row>
    <row spans="1:13" r="24">
      <c s="3" r="A24" t="s">
        <v>640</v>
      </c>
      <c s="4" r="J24" t="n">
        <v>0</v>
      </c>
    </row>
    <row spans="1:13" r="25">
      <c s="3" r="A25" t="s">
        <v>426</v>
      </c>
      <c s="3" r="C25" t="s">
        <v>332</v>
      </c>
    </row>
    <row spans="1:13" r="26">
      <c s="3" r="A26" t="s">
        <v>28</v>
      </c>
      <c s="4" r="F26" t="n">
        <v>6616400</v>
      </c>
      <c s="4" r="G26" t="n">
        <v>2116400</v>
      </c>
      <c s="4" r="I26" t="n">
        <v>6616400</v>
      </c>
    </row>
    <row spans="1:13" r="27">
      <c s="3" r="A27" t="s">
        <v>658</v>
      </c>
      <c s="4" r="I27" t="n">
        <v>0</v>
      </c>
    </row>
    <row spans="1:13" r="28">
      <c s="3" r="A28" t="s">
        <v>58</v>
      </c>
    </row>
    <row spans="1:13" r="29">
      <c s="3" r="A29" t="s">
        <v>659</v>
      </c>
      <c s="4" r="I29" t="n">
        <v>795434</v>
      </c>
    </row>
    <row spans="1:13" r="30">
      <c s="3" r="A30" t="s">
        <v>660</v>
      </c>
      <c s="4" r="F30" t="n">
        <v>0</v>
      </c>
      <c s="4" r="I30" t="n">
        <v>0</v>
      </c>
    </row>
    <row spans="1:13" r="31">
      <c s="3" r="A31" t="s">
        <v>182</v>
      </c>
      <c s="4" r="J31" t="n">
        <v>0</v>
      </c>
    </row>
    <row spans="1:13" r="32">
      <c s="3" r="A32" t="s">
        <v>640</v>
      </c>
      <c s="7" r="I32" t="n">
        <v>0</v>
      </c>
      <c s="4" r="J32" t="n">
        <v>0</v>
      </c>
    </row>
    <row spans="1:13" r="33">
      <c s="3" r="A33" t="s">
        <v>661</v>
      </c>
      <c s="4" r="F33" t="n">
        <v>15684512</v>
      </c>
      <c s="4" r="G33" t="n">
        <v>14889078</v>
      </c>
      <c s="4" r="I33" t="n">
        <v>15684512</v>
      </c>
    </row>
    <row spans="1:13" r="34">
      <c s="3" r="A34" t="s">
        <v>658</v>
      </c>
      <c s="4" r="I34" t="n">
        <v>0</v>
      </c>
    </row>
    <row spans="1:13" r="35">
      <c s="3" r="A35" t="s">
        <v>59</v>
      </c>
    </row>
    <row spans="1:13" r="36">
      <c s="3" r="A36" t="s">
        <v>659</v>
      </c>
      <c s="4" r="I36" t="n">
        <v>0</v>
      </c>
    </row>
    <row spans="1:13" r="37">
      <c s="3" r="A37" t="s">
        <v>660</v>
      </c>
      <c s="4" r="F37" t="n">
        <v>0</v>
      </c>
      <c s="4" r="I37" t="n">
        <v>0</v>
      </c>
    </row>
    <row spans="1:13" r="38">
      <c s="3" r="A38" t="s">
        <v>662</v>
      </c>
      <c s="4" r="K38" t="n">
        <v>12213713</v>
      </c>
    </row>
    <row spans="1:13" r="39">
      <c s="3" r="A39" t="s">
        <v>661</v>
      </c>
      <c s="4" r="F39" t="n">
        <v>12213713</v>
      </c>
      <c s="4" r="G39" t="n">
        <v>12213713</v>
      </c>
      <c s="4" r="I39" t="n">
        <v>12213713</v>
      </c>
    </row>
    <row spans="1:13" r="40">
      <c s="3" r="A40" t="s">
        <v>658</v>
      </c>
      <c s="4" r="I40" t="n">
        <v>0</v>
      </c>
    </row>
    <row spans="1:13" r="41">
      <c s="3" r="A41" t="s">
        <v>59</v>
      </c>
    </row>
    <row spans="1:13" r="42">
      <c s="3" r="A42" t="s">
        <v>182</v>
      </c>
      <c s="4" r="J42" t="n">
        <v>0</v>
      </c>
    </row>
    <row spans="1:13" r="43">
      <c s="3" r="A43" t="s">
        <v>64</v>
      </c>
      <c s="4" r="G43" t="n">
        <v>12213713</v>
      </c>
    </row>
    <row spans="1:13" r="44">
      <c s="3" r="A44" t="s">
        <v>27</v>
      </c>
      <c s="4" r="C44" t="n">
        <v>12213713</v>
      </c>
      <c s="4" r="F44" t="n">
        <v>12213713</v>
      </c>
      <c s="4" r="I44" t="n">
        <v>12213713</v>
      </c>
    </row>
    <row spans="1:13" r="45">
      <c s="3" r="A45" t="s">
        <v>640</v>
      </c>
      <c s="4" r="J45" t="n">
        <v>0</v>
      </c>
    </row>
    <row spans="1:13" r="46">
      <c s="3" r="A46" t="s">
        <v>63</v>
      </c>
      <c s="4" r="F46" t="n">
        <v>12213713</v>
      </c>
      <c s="4" r="G46" t="n">
        <v>12213713</v>
      </c>
      <c s="4" r="I46" t="n">
        <v>12213713</v>
      </c>
    </row>
    <row spans="1:13" r="47">
      <c s="3" r="A47" t="s">
        <v>93</v>
      </c>
    </row>
    <row spans="1:13" r="48">
      <c s="3" r="A48" t="s">
        <v>659</v>
      </c>
      <c s="4" r="I48" t="n">
        <v>108998</v>
      </c>
    </row>
    <row spans="1:13" r="49">
      <c s="3" r="A49" t="s">
        <v>660</v>
      </c>
      <c s="4" r="F49" t="n">
        <v>0</v>
      </c>
      <c s="4" r="I49" t="n">
        <v>0</v>
      </c>
    </row>
    <row spans="1:13" r="50">
      <c s="3" r="A50" t="s">
        <v>182</v>
      </c>
      <c s="4" r="J50" t="n">
        <v>0</v>
      </c>
    </row>
    <row spans="1:13" r="51">
      <c s="3" r="A51" t="s">
        <v>640</v>
      </c>
      <c s="7" r="I51" t="n">
        <v>-1301000</v>
      </c>
      <c s="7" r="J51" t="n">
        <v>9967000</v>
      </c>
    </row>
    <row spans="1:13" r="52">
      <c s="3" r="A52" t="s">
        <v>426</v>
      </c>
      <c s="3" r="C52" t="s">
        <v>325</v>
      </c>
      <c s="3" r="H52" t="s">
        <v>325</v>
      </c>
      <c s="3" r="I52" t="s">
        <v>325</v>
      </c>
    </row>
    <row spans="1:13" r="53">
      <c s="3" r="A53" t="s">
        <v>663</v>
      </c>
      <c s="4" r="F53" t="n">
        <v>1147850</v>
      </c>
      <c s="4" r="G53" t="n">
        <v>1038852</v>
      </c>
      <c s="4" r="I53" t="n">
        <v>1147850</v>
      </c>
    </row>
    <row spans="1:13" r="54">
      <c s="3" r="A54" t="s">
        <v>658</v>
      </c>
      <c s="4" r="I54" t="n">
        <v>0</v>
      </c>
    </row>
    <row spans="1:13" r="55">
      <c s="3" r="A55" t="s">
        <v>388</v>
      </c>
    </row>
    <row spans="1:13" r="56">
      <c s="3" r="A56" t="s">
        <v>664</v>
      </c>
      <c s="4" r="F56" t="n">
        <v>4500000</v>
      </c>
      <c s="4" r="I56" t="n">
        <v>4500000</v>
      </c>
    </row>
    <row spans="1:13" r="57">
      <c s="3" r="A57" t="s">
        <v>388</v>
      </c>
    </row>
    <row spans="1:13" r="58">
      <c s="3" r="A58" t="s">
        <v>28</v>
      </c>
      <c s="4" r="L58" t="n">
        <v>2116400</v>
      </c>
    </row>
    <row spans="1:13" r="59">
      <c s="3" r="A59" t="s">
        <v>58</v>
      </c>
    </row>
    <row spans="1:13" r="60">
      <c s="3" r="A60" t="s">
        <v>665</v>
      </c>
      <c s="8" r="F60" t="n">
        <v>0.44</v>
      </c>
      <c s="8" r="I60" t="n">
        <v>0.44</v>
      </c>
    </row>
    <row spans="1:13" r="61">
      <c s="3" r="A61" t="s">
        <v>104</v>
      </c>
      <c s="12" r="F61" t="n">
        <v>0.3257</v>
      </c>
    </row>
    <row spans="1:13" r="62">
      <c s="3" r="A62" t="s">
        <v>666</v>
      </c>
      <c s="8" r="J62" t="n">
        <v>18.61</v>
      </c>
    </row>
    <row spans="1:13" r="63">
      <c s="3" r="A63" t="s">
        <v>25</v>
      </c>
    </row>
    <row spans="1:13" r="64">
      <c s="3" r="A64" t="s">
        <v>26</v>
      </c>
      <c s="4" r="C64" t="n">
        <v>14633000</v>
      </c>
    </row>
    <row spans="1:13" r="65">
      <c s="3" r="A65" t="s">
        <v>63</v>
      </c>
      <c s="4" r="F65" t="n">
        <v>15684512</v>
      </c>
      <c s="4" r="I65" t="n">
        <v>15684512</v>
      </c>
    </row>
    <row spans="1:13" r="66">
      <c s="3" r="A66" t="s">
        <v>667</v>
      </c>
    </row>
    <row spans="1:13" r="67">
      <c s="3" r="A67" t="s">
        <v>668</v>
      </c>
      <c s="4" r="E67" t="n">
        <v>9200000</v>
      </c>
    </row>
    <row spans="1:13" r="68">
      <c s="3" r="A68" t="s">
        <v>669</v>
      </c>
      <c s="7" r="H68" t="n">
        <v>400000</v>
      </c>
    </row>
    <row spans="1:13" r="69">
      <c s="3" r="A69" t="s">
        <v>366</v>
      </c>
    </row>
    <row spans="1:13" r="70">
      <c s="3" r="A70" t="s">
        <v>670</v>
      </c>
      <c s="3" r="C70" t="s">
        <v>332</v>
      </c>
    </row>
    <row spans="1:13" r="71">
      <c s="3" r="A71" t="s">
        <v>426</v>
      </c>
      <c s="3" r="C71" t="s">
        <v>671</v>
      </c>
    </row>
    <row spans="1:13" r="72">
      <c s="3" r="A72" t="s">
        <v>672</v>
      </c>
    </row>
    <row spans="1:13" r="73">
      <c s="3" r="A73" t="s">
        <v>104</v>
      </c>
      <c s="8" r="F73" t="n">
        <v>0.4</v>
      </c>
    </row>
    <row spans="1:13" r="74">
      <c s="3" r="A74" t="s">
        <v>673</v>
      </c>
    </row>
    <row spans="1:13" r="75">
      <c s="3" r="A75" t="s">
        <v>104</v>
      </c>
      <c s="8" r="G75" t="n">
        <v>0.28</v>
      </c>
    </row>
    <row spans="1:13" r="76">
      <c s="3" r="A76" t="s">
        <v>172</v>
      </c>
    </row>
    <row spans="1:13" r="77">
      <c s="3" r="A77" t="s">
        <v>643</v>
      </c>
      <c s="4" r="F77" t="n">
        <v>2015638</v>
      </c>
    </row>
    <row spans="1:13" r="78">
      <c s="3" r="A78" t="s">
        <v>406</v>
      </c>
      <c s="3" r="D78" t="s">
        <v>407</v>
      </c>
    </row>
    <row spans="1:13" r="79">
      <c s="3" r="A79" t="s">
        <v>666</v>
      </c>
      <c s="8" r="H79" t="n">
        <v>22.86</v>
      </c>
      <c s="8" r="M79" t="n">
        <v>22.86</v>
      </c>
    </row>
    <row spans="1:13" r="80">
      <c s="3" r="A80" t="s">
        <v>438</v>
      </c>
    </row>
    <row spans="1:13" r="81">
      <c s="3" r="A81" t="s">
        <v>640</v>
      </c>
      <c s="7" r="I81" t="n">
        <v>800000</v>
      </c>
    </row>
    <row spans="1:13" r="82">
      <c s="3" r="A82" t="s">
        <v>426</v>
      </c>
      <c s="3" r="I82" t="s">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66</v>
      </c>
      <c s="2" r="D1" t="s">
        <v>67</v>
      </c>
    </row>
    <row spans="1:5" r="2">
      <c s="2" r="B2" t="s">
        <v>3</v>
      </c>
      <c s="2" r="C2" t="s">
        <v>68</v>
      </c>
      <c s="2" r="D2" t="s">
        <v>3</v>
      </c>
      <c s="2" r="E2" t="s">
        <v>68</v>
      </c>
    </row>
    <row spans="1:5" r="3">
      <c s="6" r="A3" t="s">
        <v>106</v>
      </c>
    </row>
    <row spans="1:5" r="4">
      <c s="3" r="A4" t="s">
        <v>87</v>
      </c>
      <c s="7" r="B4" t="n">
        <v>-9659</v>
      </c>
      <c s="7" r="C4" t="n">
        <v>-26032</v>
      </c>
      <c s="7" r="D4" t="n">
        <v>-39014</v>
      </c>
      <c s="7" r="E4" t="n">
        <v>-30280</v>
      </c>
    </row>
    <row spans="1:5" r="5">
      <c s="6" r="A5" t="s">
        <v>107</v>
      </c>
    </row>
    <row spans="1:5" r="6">
      <c s="3" r="A6" t="s">
        <v>108</v>
      </c>
      <c s="4" r="B6" t="n">
        <v>0</v>
      </c>
      <c s="4" r="C6" t="n">
        <v>0</v>
      </c>
      <c s="4" r="D6" t="n">
        <v>0</v>
      </c>
      <c s="4" r="E6" t="n">
        <v>221</v>
      </c>
    </row>
    <row spans="1:5" r="7">
      <c s="3" r="A7" t="s">
        <v>109</v>
      </c>
      <c s="4" r="B7" t="n">
        <v>0</v>
      </c>
      <c s="4" r="C7" t="n">
        <v>0</v>
      </c>
      <c s="4" r="D7" t="n">
        <v>0</v>
      </c>
      <c s="4" r="E7" t="n">
        <v>-11</v>
      </c>
    </row>
    <row spans="1:5" r="8">
      <c s="3" r="A8" t="s">
        <v>110</v>
      </c>
      <c s="4" r="B8" t="n">
        <v>0</v>
      </c>
      <c s="4" r="C8" t="n">
        <v>0</v>
      </c>
      <c s="4" r="D8" t="n">
        <v>0</v>
      </c>
      <c s="4" r="E8" t="n">
        <v>210</v>
      </c>
    </row>
    <row spans="1:5" r="9">
      <c s="3" r="A9" t="s">
        <v>111</v>
      </c>
      <c s="7" r="B9" t="n">
        <v>-9659</v>
      </c>
      <c s="7" r="C9" t="n">
        <v>-26032</v>
      </c>
      <c s="7" r="D9" t="n">
        <v>-39014</v>
      </c>
      <c s="7" r="E9" t="n">
        <v>-30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74</v>
      </c>
      <c s="2" r="B1" t="s">
        <v>66</v>
      </c>
      <c s="2" r="D1" t="s">
        <v>67</v>
      </c>
    </row>
    <row spans="1:7" r="2">
      <c s="2" r="B2" t="s">
        <v>3</v>
      </c>
      <c s="2" r="C2" t="s">
        <v>68</v>
      </c>
      <c s="2" r="D2" t="s">
        <v>3</v>
      </c>
      <c s="2" r="E2" t="s">
        <v>68</v>
      </c>
      <c s="2" r="F2" t="s">
        <v>5</v>
      </c>
      <c s="2" r="G2" t="s">
        <v>392</v>
      </c>
    </row>
    <row spans="1:7" r="3">
      <c s="6" r="A3" t="s">
        <v>675</v>
      </c>
    </row>
    <row spans="1:7" r="4">
      <c s="3" r="A4" t="s">
        <v>676</v>
      </c>
      <c s="7" r="B4" t="n">
        <v>1038000</v>
      </c>
      <c s="7" r="C4" t="n">
        <v>9227000</v>
      </c>
      <c s="7" r="D4" t="n">
        <v>3513000</v>
      </c>
      <c s="7" r="E4" t="n">
        <v>10837000</v>
      </c>
    </row>
    <row spans="1:7" r="5">
      <c s="3" r="A5" t="s">
        <v>677</v>
      </c>
      <c s="4" r="B5" t="n">
        <v>38997</v>
      </c>
    </row>
    <row spans="1:7" r="6">
      <c s="3" r="A6" t="s">
        <v>465</v>
      </c>
      <c s="4" r="E6" t="n">
        <v>-11000</v>
      </c>
    </row>
    <row spans="1:7" r="7">
      <c s="3" r="A7" t="s">
        <v>678</v>
      </c>
      <c s="4" r="B7" t="n">
        <v>491833</v>
      </c>
    </row>
    <row spans="1:7" r="8">
      <c s="3" r="A8" t="s">
        <v>658</v>
      </c>
      <c s="4" r="B8" t="n">
        <v>84423</v>
      </c>
    </row>
    <row spans="1:7" r="9">
      <c s="3" r="A9" t="s">
        <v>679</v>
      </c>
      <c s="8" r="B9" t="n">
        <v>13.22</v>
      </c>
    </row>
    <row spans="1:7" r="10">
      <c s="3" r="A10" t="s">
        <v>680</v>
      </c>
      <c s="4" r="B10" t="n">
        <v>-186241</v>
      </c>
    </row>
    <row spans="1:7" r="11">
      <c s="3" r="A11" t="s">
        <v>681</v>
      </c>
      <c s="8" r="B11" t="n">
        <v>18.9</v>
      </c>
    </row>
    <row spans="1:7" r="12">
      <c s="3" r="A12" t="s">
        <v>682</v>
      </c>
      <c s="4" r="D12" t="n">
        <v>-46557</v>
      </c>
    </row>
    <row spans="1:7" r="13">
      <c s="3" r="A13" t="s">
        <v>683</v>
      </c>
      <c s="8" r="D13" t="n">
        <v>8.48</v>
      </c>
    </row>
    <row spans="1:7" r="14">
      <c s="3" r="A14" t="s">
        <v>684</v>
      </c>
      <c s="4" r="B14" t="n">
        <v>-122578</v>
      </c>
      <c s="4" r="D14" t="n">
        <v>-122578</v>
      </c>
    </row>
    <row spans="1:7" r="15">
      <c s="3" r="A15" t="s">
        <v>685</v>
      </c>
      <c s="8" r="B15" t="n">
        <v>10.41</v>
      </c>
      <c s="8" r="D15" t="n">
        <v>10.41</v>
      </c>
    </row>
    <row spans="1:7" r="16">
      <c s="6" r="A16" t="s">
        <v>686</v>
      </c>
    </row>
    <row spans="1:7" r="17">
      <c s="3" r="A17" t="s">
        <v>117</v>
      </c>
      <c s="7" r="D17" t="n">
        <v>500000</v>
      </c>
    </row>
    <row spans="1:7" r="18">
      <c s="3" r="A18" t="s">
        <v>687</v>
      </c>
    </row>
    <row spans="1:7" r="19">
      <c s="6" r="A19" t="s">
        <v>675</v>
      </c>
    </row>
    <row spans="1:7" r="20">
      <c s="3" r="A20" t="s">
        <v>688</v>
      </c>
      <c s="7" r="B20" t="n">
        <v>180000</v>
      </c>
      <c s="4" r="C20" t="n">
        <v>271000</v>
      </c>
      <c s="7" r="D20" t="n">
        <v>519000</v>
      </c>
      <c s="4" r="E20" t="n">
        <v>861000</v>
      </c>
    </row>
    <row spans="1:7" r="21">
      <c s="3" r="A21" t="s">
        <v>689</v>
      </c>
      <c s="3" r="D21" t="s">
        <v>332</v>
      </c>
    </row>
    <row spans="1:7" r="22">
      <c s="6" r="A22" t="s">
        <v>686</v>
      </c>
    </row>
    <row spans="1:7" r="23">
      <c s="3" r="A23" t="s">
        <v>690</v>
      </c>
      <c s="3" r="D23" t="s">
        <v>691</v>
      </c>
    </row>
    <row spans="1:7" r="24">
      <c s="3" r="A24" t="s">
        <v>692</v>
      </c>
      <c s="7" r="D24" t="n">
        <v>18000</v>
      </c>
    </row>
    <row spans="1:7" r="25">
      <c s="3" r="A25" t="s">
        <v>693</v>
      </c>
    </row>
    <row spans="1:7" r="26">
      <c s="6" r="A26" t="s">
        <v>675</v>
      </c>
    </row>
    <row spans="1:7" r="27">
      <c s="3" r="A27" t="s">
        <v>694</v>
      </c>
      <c s="4" r="B27" t="n">
        <v>607207</v>
      </c>
      <c s="4" r="D27" t="n">
        <v>607207</v>
      </c>
      <c s="4" r="F27" t="n">
        <v>470750</v>
      </c>
    </row>
    <row spans="1:7" r="28">
      <c s="3" r="A28" t="s">
        <v>695</v>
      </c>
      <c s="8" r="B28" t="n">
        <v>16.99</v>
      </c>
      <c s="8" r="D28" t="n">
        <v>16.99</v>
      </c>
      <c s="8" r="F28" t="n">
        <v>20.45</v>
      </c>
    </row>
    <row spans="1:7" r="29">
      <c s="3" r="A29" t="s">
        <v>696</v>
      </c>
    </row>
    <row spans="1:7" r="30">
      <c s="6" r="A30" t="s">
        <v>675</v>
      </c>
    </row>
    <row spans="1:7" r="31">
      <c s="3" r="A31" t="s">
        <v>697</v>
      </c>
      <c s="3" r="D31" t="s">
        <v>546</v>
      </c>
    </row>
    <row spans="1:7" r="32">
      <c s="6" r="A32" t="s">
        <v>686</v>
      </c>
    </row>
    <row spans="1:7" r="33">
      <c s="3" r="A33" t="s">
        <v>698</v>
      </c>
      <c s="4" r="C33" t="n">
        <v>15400000</v>
      </c>
      <c s="7" r="D33" t="n">
        <v>6500000</v>
      </c>
    </row>
    <row spans="1:7" r="34">
      <c s="3" r="A34" t="s">
        <v>699</v>
      </c>
      <c s="7" r="B34" t="n">
        <v>8400000</v>
      </c>
      <c s="4" r="C34" t="n">
        <v>9700000</v>
      </c>
      <c s="7" r="D34" t="n">
        <v>8400000</v>
      </c>
      <c s="7" r="E34" t="n">
        <v>9700000</v>
      </c>
    </row>
    <row spans="1:7" r="35">
      <c s="3" r="A35" t="s">
        <v>700</v>
      </c>
      <c s="4" r="B35" t="n">
        <v>641249</v>
      </c>
      <c s="4" r="D35" t="n">
        <v>641249</v>
      </c>
      <c s="4" r="G35" t="n">
        <v>909934</v>
      </c>
    </row>
    <row spans="1:7" r="36">
      <c s="3" r="A36" t="s">
        <v>701</v>
      </c>
    </row>
    <row spans="1:7" r="37">
      <c s="6" r="A37" t="s">
        <v>686</v>
      </c>
    </row>
    <row spans="1:7" r="38">
      <c s="3" r="A38" t="s">
        <v>702</v>
      </c>
      <c s="3" r="D38" t="s">
        <v>703</v>
      </c>
    </row>
    <row spans="1:7" r="39">
      <c s="3" r="A39" t="s">
        <v>704</v>
      </c>
    </row>
    <row spans="1:7" r="40">
      <c s="6" r="A40" t="s">
        <v>686</v>
      </c>
    </row>
    <row spans="1:7" r="41">
      <c s="3" r="A41" t="s">
        <v>702</v>
      </c>
      <c s="3" r="D41" t="s">
        <v>546</v>
      </c>
    </row>
    <row spans="1:7" r="42">
      <c s="3" r="A42" t="s">
        <v>705</v>
      </c>
    </row>
    <row spans="1:7" r="43">
      <c s="6" r="A43" t="s">
        <v>675</v>
      </c>
    </row>
    <row spans="1:7" r="44">
      <c s="3" r="A44" t="s">
        <v>706</v>
      </c>
      <c s="4" r="C44" t="n">
        <v>7100000</v>
      </c>
    </row>
    <row spans="1:7" r="45">
      <c s="3" r="A45" t="s">
        <v>707</v>
      </c>
    </row>
    <row spans="1:7" r="46">
      <c s="6" r="A46" t="s">
        <v>675</v>
      </c>
    </row>
    <row spans="1:7" r="47">
      <c s="3" r="A47" t="s">
        <v>706</v>
      </c>
      <c s="7" r="C47" t="n">
        <v>1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708</v>
      </c>
      <c s="2" r="B1" t="s">
        <v>66</v>
      </c>
      <c s="2" r="D1" t="s">
        <v>67</v>
      </c>
    </row>
    <row spans="1:5" r="2">
      <c s="2" r="B2" t="s">
        <v>3</v>
      </c>
      <c s="2" r="C2" t="s">
        <v>68</v>
      </c>
      <c s="2" r="D2" t="s">
        <v>3</v>
      </c>
      <c s="2" r="E2" t="s">
        <v>68</v>
      </c>
    </row>
    <row spans="1:5" r="3">
      <c s="6" r="A3" t="s">
        <v>235</v>
      </c>
    </row>
    <row spans="1:5" r="4">
      <c s="3" r="A4" t="s">
        <v>709</v>
      </c>
      <c s="7" r="B4" t="n">
        <v>104050</v>
      </c>
      <c s="7" r="C4" t="n">
        <v>123874</v>
      </c>
      <c s="7" r="D4" t="n">
        <v>309355</v>
      </c>
      <c s="7" r="E4" t="n">
        <v>392633</v>
      </c>
    </row>
    <row spans="1:5" r="5">
      <c s="3" r="A5" t="s">
        <v>710</v>
      </c>
      <c s="4" r="B5" t="n">
        <v>38704</v>
      </c>
      <c s="4" r="C5" t="n">
        <v>65046</v>
      </c>
      <c s="4" r="D5" t="n">
        <v>115314</v>
      </c>
      <c s="4" r="E5" t="n">
        <v>171201</v>
      </c>
    </row>
    <row spans="1:5" r="6">
      <c s="3" r="A6" t="s">
        <v>711</v>
      </c>
      <c s="4" r="B6" t="n">
        <v>35130</v>
      </c>
      <c s="4" r="C6" t="n">
        <v>23651</v>
      </c>
      <c s="4" r="D6" t="n">
        <v>104006</v>
      </c>
      <c s="4" r="E6" t="n">
        <v>57045</v>
      </c>
    </row>
    <row spans="1:5" r="7">
      <c s="3" r="A7" t="s">
        <v>712</v>
      </c>
      <c s="4" r="B7" t="n">
        <v>1685</v>
      </c>
      <c s="4" r="C7" t="n">
        <v>107</v>
      </c>
      <c s="4" r="D7" t="n">
        <v>4053</v>
      </c>
      <c s="4" r="E7" t="n">
        <v>453</v>
      </c>
    </row>
    <row spans="1:5" r="8">
      <c s="3" r="A8" t="s">
        <v>71</v>
      </c>
      <c s="7" r="B8" t="n">
        <v>179569</v>
      </c>
      <c s="7" r="C8" t="n">
        <v>212678</v>
      </c>
      <c s="7" r="D8" t="n">
        <v>532728</v>
      </c>
      <c s="7" r="E8" t="n">
        <v>6213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3</v>
      </c>
      <c s="2" r="B1" t="s">
        <v>66</v>
      </c>
      <c s="2" r="D1" t="s">
        <v>67</v>
      </c>
    </row>
    <row spans="1:5" r="2">
      <c s="2" r="B2" t="s">
        <v>3</v>
      </c>
      <c s="2" r="C2" t="s">
        <v>68</v>
      </c>
      <c s="2" r="D2" t="s">
        <v>3</v>
      </c>
      <c s="2" r="E2" t="s">
        <v>68</v>
      </c>
    </row>
    <row spans="1:5" r="3">
      <c s="3" r="A3" t="s">
        <v>714</v>
      </c>
    </row>
    <row spans="1:5" r="4">
      <c s="6" r="A4" t="s">
        <v>303</v>
      </c>
    </row>
    <row spans="1:5" r="5">
      <c s="3" r="A5" t="s">
        <v>715</v>
      </c>
      <c s="3" r="E5" t="s">
        <v>716</v>
      </c>
    </row>
    <row spans="1:5" r="6">
      <c s="3" r="A6" t="s">
        <v>717</v>
      </c>
    </row>
    <row spans="1:5" r="7">
      <c s="6" r="A7" t="s">
        <v>303</v>
      </c>
    </row>
    <row spans="1:5" r="8">
      <c s="3" r="A8" t="s">
        <v>715</v>
      </c>
      <c s="3" r="C8" t="s">
        <v>718</v>
      </c>
      <c s="3" r="E8" t="s">
        <v>719</v>
      </c>
    </row>
    <row spans="1:5" r="9">
      <c s="3" r="A9" t="s">
        <v>306</v>
      </c>
    </row>
    <row spans="1:5" r="10">
      <c s="6" r="A10" t="s">
        <v>303</v>
      </c>
    </row>
    <row spans="1:5" r="11">
      <c s="3" r="A11" t="s">
        <v>720</v>
      </c>
      <c s="4" r="D11" t="n">
        <v>10</v>
      </c>
      <c s="4" r="E11" t="n">
        <v>10</v>
      </c>
    </row>
    <row spans="1:5" r="12">
      <c s="3" r="A12" t="s">
        <v>715</v>
      </c>
      <c s="3" r="B12" t="s">
        <v>721</v>
      </c>
      <c s="3" r="C12" t="s">
        <v>722</v>
      </c>
      <c s="3" r="D12" t="s">
        <v>723</v>
      </c>
      <c s="3" r="E12" t="s">
        <v>7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S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24"/>
    <col customWidth="1" max="9" min="9" width="24"/>
    <col customWidth="1" max="10" min="10" width="24"/>
    <col customWidth="1" max="11" min="11" width="24"/>
    <col customWidth="1" max="12" min="12" width="24"/>
    <col customWidth="1" max="13" min="13" width="14"/>
    <col customWidth="1" max="14" min="14" width="35"/>
    <col customWidth="1" max="15" min="15" width="21"/>
    <col customWidth="1" max="16" min="16" width="20"/>
    <col customWidth="1" max="17" min="17" width="21"/>
    <col customWidth="1" max="18" min="18" width="21"/>
    <col customWidth="1" max="19" min="19" width="21"/>
  </cols>
  <sheetData>
    <row spans="1:19" r="1">
      <c s="1" r="A1" t="s">
        <v>725</v>
      </c>
      <c s="2" r="B1" t="s">
        <v>726</v>
      </c>
      <c s="2" r="C1" t="s">
        <v>550</v>
      </c>
      <c s="2" r="D1" t="s">
        <v>391</v>
      </c>
      <c s="2" r="E1" t="s">
        <v>552</v>
      </c>
      <c s="2" r="F1" t="s">
        <v>553</v>
      </c>
      <c s="2" r="G1" t="s">
        <v>554</v>
      </c>
      <c s="2" r="H1" t="s">
        <v>727</v>
      </c>
      <c s="2" r="I1" t="s">
        <v>728</v>
      </c>
      <c s="2" r="J1" t="s">
        <v>729</v>
      </c>
      <c s="2" r="K1" t="s">
        <v>730</v>
      </c>
      <c s="2" r="L1" t="s">
        <v>731</v>
      </c>
      <c s="2" r="M1" t="s">
        <v>392</v>
      </c>
      <c s="2" r="N1" t="s">
        <v>732</v>
      </c>
      <c s="2" r="O1" t="s">
        <v>346</v>
      </c>
      <c s="2" r="P1" t="s">
        <v>733</v>
      </c>
      <c s="2" r="Q1" t="s">
        <v>422</v>
      </c>
      <c s="2" r="R1" t="s">
        <v>423</v>
      </c>
      <c s="2" r="S1" t="s">
        <v>424</v>
      </c>
    </row>
    <row spans="1:19" r="2">
      <c s="6" r="A2" t="s">
        <v>734</v>
      </c>
    </row>
    <row spans="1:19" r="3">
      <c s="3" r="A3" t="s">
        <v>735</v>
      </c>
      <c s="4" r="P3" t="n">
        <v>28420619</v>
      </c>
    </row>
    <row spans="1:19" r="4">
      <c s="3" r="A4" t="s">
        <v>426</v>
      </c>
      <c s="3" r="N4" t="s">
        <v>325</v>
      </c>
    </row>
    <row spans="1:19" r="5">
      <c s="3" r="A5" t="s">
        <v>622</v>
      </c>
      <c s="4" r="N5" t="n">
        <v>3</v>
      </c>
    </row>
    <row spans="1:19" r="6">
      <c s="3" r="A6" t="s">
        <v>349</v>
      </c>
      <c s="7" r="B6" t="n">
        <v>77600000</v>
      </c>
      <c s="7" r="N6" t="n">
        <v>80000000</v>
      </c>
    </row>
    <row spans="1:19" r="7">
      <c s="3" r="A7" t="s">
        <v>361</v>
      </c>
      <c s="7" r="B7" t="n">
        <v>15000000</v>
      </c>
      <c s="7" r="N7" t="n">
        <v>0</v>
      </c>
      <c s="7" r="O7" t="n">
        <v>38636000</v>
      </c>
    </row>
    <row spans="1:19" r="8">
      <c s="3" r="A8" t="s">
        <v>736</v>
      </c>
      <c s="4" r="N8" t="n">
        <v>4500000</v>
      </c>
    </row>
    <row spans="1:19" r="9">
      <c s="3" r="A9" t="s">
        <v>60</v>
      </c>
    </row>
    <row spans="1:19" r="10">
      <c s="6" r="A10" t="s">
        <v>734</v>
      </c>
    </row>
    <row spans="1:19" r="11">
      <c s="3" r="A11" t="s">
        <v>426</v>
      </c>
      <c s="3" r="C11" t="s">
        <v>325</v>
      </c>
      <c s="3" r="M11" t="s">
        <v>325</v>
      </c>
      <c s="3" r="N11" t="s">
        <v>325</v>
      </c>
    </row>
    <row spans="1:19" r="12">
      <c s="3" r="A12" t="s">
        <v>448</v>
      </c>
    </row>
    <row spans="1:19" r="13">
      <c s="6" r="A13" t="s">
        <v>734</v>
      </c>
    </row>
    <row spans="1:19" r="14">
      <c s="3" r="A14" t="s">
        <v>443</v>
      </c>
      <c s="12" r="H14" t="n">
        <v>0.3257</v>
      </c>
      <c s="12" r="I14" t="n">
        <v>0.3257</v>
      </c>
      <c s="12" r="J14" t="n">
        <v>0.3257</v>
      </c>
      <c s="12" r="K14" t="n">
        <v>0.3257</v>
      </c>
      <c s="12" r="L14" t="n">
        <v>0.3257</v>
      </c>
    </row>
    <row spans="1:19" r="15">
      <c s="3" r="A15" t="s">
        <v>737</v>
      </c>
    </row>
    <row spans="1:19" r="16">
      <c s="6" r="A16" t="s">
        <v>734</v>
      </c>
    </row>
    <row spans="1:19" r="17">
      <c s="3" r="A17" t="s">
        <v>406</v>
      </c>
      <c s="3" r="D17" t="s">
        <v>407</v>
      </c>
    </row>
    <row spans="1:19" r="18">
      <c s="3" r="A18" t="s">
        <v>738</v>
      </c>
    </row>
    <row spans="1:19" r="19">
      <c s="6" r="A19" t="s">
        <v>734</v>
      </c>
    </row>
    <row spans="1:19" r="20">
      <c s="3" r="A20" t="s">
        <v>426</v>
      </c>
      <c s="3" r="N20" t="s">
        <v>325</v>
      </c>
    </row>
    <row spans="1:19" r="21">
      <c s="3" r="A21" t="s">
        <v>453</v>
      </c>
    </row>
    <row spans="1:19" r="22">
      <c s="6" r="A22" t="s">
        <v>734</v>
      </c>
    </row>
    <row spans="1:19" r="23">
      <c s="3" r="A23" t="s">
        <v>739</v>
      </c>
      <c s="3" r="N23" t="s">
        <v>455</v>
      </c>
    </row>
    <row spans="1:19" r="24">
      <c s="3" r="A24" t="s">
        <v>740</v>
      </c>
    </row>
    <row spans="1:19" r="25">
      <c s="6" r="A25" t="s">
        <v>734</v>
      </c>
    </row>
    <row spans="1:19" r="26">
      <c s="3" r="A26" t="s">
        <v>741</v>
      </c>
      <c s="13" r="H26" t="n">
        <v>0.4</v>
      </c>
    </row>
    <row spans="1:19" r="27">
      <c s="3" r="A27" t="s">
        <v>58</v>
      </c>
    </row>
    <row spans="1:19" r="28">
      <c s="6" r="A28" t="s">
        <v>734</v>
      </c>
    </row>
    <row spans="1:19" r="29">
      <c s="3" r="A29" t="s">
        <v>741</v>
      </c>
      <c s="12" r="H29" t="n">
        <v>0.3257</v>
      </c>
    </row>
    <row spans="1:19" r="30">
      <c s="3" r="A30" t="s">
        <v>742</v>
      </c>
    </row>
    <row spans="1:19" r="31">
      <c s="6" r="A31" t="s">
        <v>734</v>
      </c>
    </row>
    <row spans="1:19" r="32">
      <c s="3" r="A32" t="s">
        <v>743</v>
      </c>
      <c s="7" r="Q32" t="n">
        <v>350000000</v>
      </c>
      <c s="7" r="R32" t="n">
        <v>250000000</v>
      </c>
      <c s="7" r="S32" t="n">
        <v>350000000</v>
      </c>
    </row>
    <row spans="1:19" r="33">
      <c s="3" r="A33" t="s">
        <v>577</v>
      </c>
      <c s="13" r="C33" t="n">
        <v>4.5</v>
      </c>
      <c s="4" r="E33" t="n">
        <v>5</v>
      </c>
      <c s="13" r="F33" t="n">
        <v>5.25</v>
      </c>
      <c s="10" r="G33" t="n">
        <v>5.5</v>
      </c>
      <c s="13" r="J33" t="n">
        <v>5.75</v>
      </c>
      <c s="13" r="L33" t="n">
        <v>5.75</v>
      </c>
    </row>
    <row spans="1:19" r="34">
      <c s="3" r="A34" t="s">
        <v>578</v>
      </c>
      <c s="13" r="J34" t="n">
        <v>5.5</v>
      </c>
    </row>
    <row spans="1:19" r="35">
      <c s="3" r="A35" t="s">
        <v>744</v>
      </c>
    </row>
    <row spans="1:19" r="36">
      <c s="6" r="A36" t="s">
        <v>734</v>
      </c>
    </row>
    <row spans="1:19" r="37">
      <c s="3" r="A37" t="s">
        <v>743</v>
      </c>
      <c s="7" r="C37" t="n">
        <v>75000000</v>
      </c>
      <c s="7" r="S37" t="n">
        <v>75000000</v>
      </c>
    </row>
    <row spans="1:19" r="38">
      <c s="3" r="A38" t="s">
        <v>587</v>
      </c>
    </row>
    <row spans="1:19" r="39">
      <c s="6" r="A39" t="s">
        <v>734</v>
      </c>
    </row>
    <row spans="1:19" r="40">
      <c s="3" r="A40" t="s">
        <v>578</v>
      </c>
      <c s="4" r="H40" t="n">
        <v>5</v>
      </c>
      <c s="13" r="I40" t="n">
        <v>5.25</v>
      </c>
    </row>
    <row spans="1:19" r="41">
      <c s="3" r="A41" t="s">
        <v>374</v>
      </c>
    </row>
    <row spans="1:19" r="42">
      <c s="6" r="A42" t="s">
        <v>734</v>
      </c>
    </row>
    <row spans="1:19" r="43">
      <c s="3" r="A43" t="s">
        <v>588</v>
      </c>
      <c s="7" r="C43" t="n">
        <v>100000000</v>
      </c>
    </row>
    <row spans="1:19" r="44">
      <c s="3" r="A44" t="s">
        <v>696</v>
      </c>
    </row>
    <row spans="1:19" r="45">
      <c s="6" r="A45" t="s">
        <v>734</v>
      </c>
    </row>
    <row spans="1:19" r="46">
      <c s="3" r="A46" t="s">
        <v>697</v>
      </c>
      <c s="3" r="N46" t="s">
        <v>5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9"/>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745</v>
      </c>
      <c s="2" r="B1" t="s">
        <v>337</v>
      </c>
      <c s="2" r="C1" t="s">
        <v>550</v>
      </c>
      <c s="2" r="D1" t="s">
        <v>340</v>
      </c>
      <c s="2" r="E1" t="s">
        <v>746</v>
      </c>
      <c s="2" r="F1" t="s">
        <v>555</v>
      </c>
      <c s="2" r="G1" t="s">
        <v>346</v>
      </c>
      <c s="2" r="H1" t="s">
        <v>555</v>
      </c>
      <c s="2" r="I1" t="s">
        <v>346</v>
      </c>
      <c s="2" r="J1" t="s">
        <v>555</v>
      </c>
      <c s="2" r="K1" t="s">
        <v>558</v>
      </c>
      <c s="2" r="L1" t="s">
        <v>747</v>
      </c>
    </row>
    <row spans="1:12" r="2">
      <c s="6" r="A2" t="s">
        <v>748</v>
      </c>
    </row>
    <row spans="1:12" r="3">
      <c s="3" r="A3" t="s">
        <v>749</v>
      </c>
      <c s="7" r="I3" t="n">
        <v>2300</v>
      </c>
    </row>
    <row spans="1:12" r="4">
      <c s="3" r="A4" t="s">
        <v>750</v>
      </c>
      <c s="7" r="H4" t="n">
        <v>22364</v>
      </c>
      <c s="4" r="I4" t="n">
        <v>8628</v>
      </c>
    </row>
    <row spans="1:12" r="5">
      <c s="3" r="A5" t="s">
        <v>751</v>
      </c>
      <c s="4" r="H5" t="n">
        <v>58</v>
      </c>
      <c s="4" r="I5" t="n">
        <v>205</v>
      </c>
    </row>
    <row spans="1:12" r="6">
      <c s="3" r="A6" t="s">
        <v>752</v>
      </c>
      <c s="4" r="H6" t="n">
        <v>8133</v>
      </c>
      <c s="4" r="I6" t="n">
        <v>23144</v>
      </c>
    </row>
    <row spans="1:12" r="7">
      <c s="3" r="A7" t="s">
        <v>753</v>
      </c>
      <c s="4" r="H7" t="n">
        <v>378</v>
      </c>
      <c s="4" r="I7" t="n">
        <v>577</v>
      </c>
    </row>
    <row spans="1:12" r="8">
      <c s="3" r="A8" t="s">
        <v>754</v>
      </c>
      <c s="4" r="H8" t="n">
        <v>685</v>
      </c>
      <c s="4" r="I8" t="n">
        <v>-562</v>
      </c>
    </row>
    <row spans="1:12" r="9">
      <c s="3" r="A9" t="s">
        <v>465</v>
      </c>
      <c s="4" r="I9" t="n">
        <v>11</v>
      </c>
    </row>
    <row spans="1:12" r="10">
      <c s="6" r="A10" t="s">
        <v>755</v>
      </c>
    </row>
    <row spans="1:12" r="11">
      <c s="3" r="A11" t="s">
        <v>756</v>
      </c>
      <c s="7" r="F11" t="n">
        <v>9170</v>
      </c>
      <c s="7" r="G11" t="n">
        <v>6088</v>
      </c>
      <c s="4" r="H11" t="n">
        <v>25629</v>
      </c>
      <c s="4" r="I11" t="n">
        <v>11385</v>
      </c>
    </row>
    <row spans="1:12" r="12">
      <c s="3" r="A12" t="s">
        <v>757</v>
      </c>
      <c s="4" r="F12" t="n">
        <v>-482</v>
      </c>
      <c s="4" r="G12" t="n">
        <v>-1492</v>
      </c>
      <c s="4" r="H12" t="n">
        <v>-1542</v>
      </c>
      <c s="4" r="I12" t="n">
        <v>-2045</v>
      </c>
    </row>
    <row spans="1:12" r="13">
      <c s="3" r="A13" t="s">
        <v>83</v>
      </c>
      <c s="4" r="F13" t="n">
        <v>8688</v>
      </c>
      <c s="4" r="G13" t="n">
        <v>4596</v>
      </c>
      <c s="4" r="H13" t="n">
        <v>24087</v>
      </c>
      <c s="4" r="I13" t="n">
        <v>9340</v>
      </c>
    </row>
    <row spans="1:12" r="14">
      <c s="6" r="A14" t="s">
        <v>758</v>
      </c>
    </row>
    <row spans="1:12" r="15">
      <c s="3" r="A15" t="s">
        <v>759</v>
      </c>
      <c s="4" r="F15" t="n">
        <v>14925</v>
      </c>
      <c s="4" r="G15" t="n">
        <v>19357</v>
      </c>
      <c s="4" r="H15" t="n">
        <v>14925</v>
      </c>
      <c s="4" r="I15" t="n">
        <v>19357</v>
      </c>
      <c s="7" r="J15" t="n">
        <v>14925</v>
      </c>
      <c s="7" r="K15" t="n">
        <v>16602</v>
      </c>
      <c s="7" r="L15" t="n">
        <v>5237</v>
      </c>
    </row>
    <row spans="1:12" r="16">
      <c s="3" r="A16" t="s">
        <v>760</v>
      </c>
      <c s="4" r="G16" t="n">
        <v>17716</v>
      </c>
      <c s="4" r="H16" t="n">
        <v>685</v>
      </c>
    </row>
    <row spans="1:12" r="17">
      <c s="3" r="A17" t="s">
        <v>761</v>
      </c>
      <c s="4" r="H17" t="n">
        <v>2362</v>
      </c>
    </row>
    <row spans="1:12" r="18">
      <c s="3" r="A18" t="s">
        <v>118</v>
      </c>
      <c s="4" r="G18" t="n">
        <v>-3596</v>
      </c>
      <c s="4" r="H18" t="n">
        <v>-2615</v>
      </c>
      <c s="4" r="I18" t="n">
        <v>-3596</v>
      </c>
    </row>
    <row spans="1:12" r="19">
      <c s="3" r="A19" t="s">
        <v>762</v>
      </c>
      <c s="4" r="F19" t="n">
        <v>14925</v>
      </c>
      <c s="4" r="G19" t="n">
        <v>19357</v>
      </c>
      <c s="4" r="H19" t="n">
        <v>14925</v>
      </c>
      <c s="4" r="I19" t="n">
        <v>19357</v>
      </c>
    </row>
    <row spans="1:12" r="20">
      <c s="3" r="A20" t="s">
        <v>356</v>
      </c>
      <c s="4" r="E20" t="n">
        <v>2</v>
      </c>
      <c s="4" r="J20" t="n">
        <v>2</v>
      </c>
    </row>
    <row spans="1:12" r="21">
      <c s="3" r="A21" t="s">
        <v>357</v>
      </c>
      <c s="3" r="D21" t="s">
        <v>358</v>
      </c>
      <c s="3" r="E21" t="s">
        <v>358</v>
      </c>
    </row>
    <row spans="1:12" r="22">
      <c s="3" r="A22" t="s">
        <v>763</v>
      </c>
      <c s="4" r="F22" t="n">
        <v>-700</v>
      </c>
      <c s="4" r="G22" t="n">
        <v>-700</v>
      </c>
      <c s="4" r="H22" t="n">
        <v>-2000</v>
      </c>
      <c s="4" r="I22" t="n">
        <v>-1500</v>
      </c>
    </row>
    <row spans="1:12" r="23">
      <c s="3" r="A23" t="s">
        <v>764</v>
      </c>
      <c s="4" r="F23" t="n">
        <v>-800</v>
      </c>
      <c s="4" r="G23" t="n">
        <v>-200</v>
      </c>
      <c s="4" r="H23" t="n">
        <v>-2300</v>
      </c>
      <c s="4" r="I23" t="n">
        <v>-600</v>
      </c>
    </row>
    <row spans="1:12" r="24">
      <c s="3" r="A24" t="s">
        <v>183</v>
      </c>
      <c s="4" r="H24" t="n">
        <v>0</v>
      </c>
      <c s="4" r="I24" t="n">
        <v>324413</v>
      </c>
    </row>
    <row spans="1:12" r="25">
      <c s="3" r="A25" t="s">
        <v>765</v>
      </c>
      <c s="7" r="G25" t="n">
        <v>424</v>
      </c>
      <c s="4" r="I25" t="n">
        <v>-4596</v>
      </c>
    </row>
    <row spans="1:12" r="26">
      <c s="3" r="A26" t="s">
        <v>146</v>
      </c>
      <c s="4" r="H26" t="n">
        <v>17858</v>
      </c>
      <c s="4" r="I26" t="n">
        <v>17872</v>
      </c>
    </row>
    <row spans="1:12" r="27">
      <c s="3" r="A27" t="s">
        <v>184</v>
      </c>
      <c s="7" r="B27" t="n">
        <v>-29100</v>
      </c>
      <c s="7" r="C27" t="n">
        <v>-98625</v>
      </c>
      <c s="4" r="H27" t="n">
        <v>15000</v>
      </c>
      <c s="4" r="I27" t="n">
        <v>98625</v>
      </c>
    </row>
    <row spans="1:12" r="28">
      <c s="3" r="A28" t="s">
        <v>195</v>
      </c>
      <c s="4" r="C28" t="n">
        <v>100000</v>
      </c>
      <c s="7" r="J28" t="n">
        <v>820</v>
      </c>
    </row>
    <row spans="1:12" r="29">
      <c s="3" r="A29" t="s">
        <v>194</v>
      </c>
      <c s="4" r="J29" t="n">
        <v>0</v>
      </c>
    </row>
    <row spans="1:12" r="30">
      <c s="3" r="A30" t="s">
        <v>766</v>
      </c>
    </row>
    <row spans="1:12" r="31">
      <c s="6" r="A31" t="s">
        <v>758</v>
      </c>
    </row>
    <row spans="1:12" r="32">
      <c s="3" r="A32" t="s">
        <v>767</v>
      </c>
      <c s="4" r="J32" t="n">
        <v>1400</v>
      </c>
    </row>
    <row spans="1:12" r="33">
      <c s="3" r="A33" t="s">
        <v>768</v>
      </c>
      <c s="4" r="J33" t="n">
        <v>5600</v>
      </c>
    </row>
    <row spans="1:12" r="34">
      <c s="3" r="A34" t="s">
        <v>769</v>
      </c>
      <c s="4" r="J34" t="n">
        <v>5600</v>
      </c>
    </row>
    <row spans="1:12" r="35">
      <c s="3" r="A35" t="s">
        <v>770</v>
      </c>
      <c s="4" r="J35" t="n">
        <v>2200</v>
      </c>
    </row>
    <row spans="1:12" r="36">
      <c s="3" r="A36" t="s">
        <v>771</v>
      </c>
      <c s="4" r="J36" t="n">
        <v>2200</v>
      </c>
    </row>
    <row spans="1:12" r="37">
      <c s="3" r="A37" t="s">
        <v>772</v>
      </c>
      <c s="4" r="J37" t="n">
        <v>15300</v>
      </c>
    </row>
    <row spans="1:12" r="38">
      <c s="3" r="A38" t="s">
        <v>58</v>
      </c>
    </row>
    <row spans="1:12" r="39">
      <c s="6" r="A39" t="s">
        <v>758</v>
      </c>
    </row>
    <row spans="1:12" r="40">
      <c s="3" r="A40" t="s">
        <v>765</v>
      </c>
      <c s="4" r="H40" t="n">
        <v>0</v>
      </c>
      <c s="4" r="I40" t="n">
        <v>0</v>
      </c>
    </row>
    <row spans="1:12" r="41">
      <c s="3" r="A41" t="s">
        <v>154</v>
      </c>
    </row>
    <row spans="1:12" r="42">
      <c s="6" r="A42" t="s">
        <v>758</v>
      </c>
    </row>
    <row spans="1:12" r="43">
      <c s="3" r="A43" t="s">
        <v>765</v>
      </c>
      <c s="4" r="I43" t="n">
        <v>5130</v>
      </c>
    </row>
    <row spans="1:12" r="44">
      <c s="3" r="A44" t="s">
        <v>174</v>
      </c>
    </row>
    <row spans="1:12" r="45">
      <c s="6" r="A45" t="s">
        <v>758</v>
      </c>
    </row>
    <row spans="1:12" r="46">
      <c s="3" r="A46" t="s">
        <v>146</v>
      </c>
      <c s="4" r="H46" t="n">
        <v>1023</v>
      </c>
    </row>
    <row spans="1:12" r="47">
      <c s="3" r="A47" t="s">
        <v>194</v>
      </c>
      <c s="7" r="B47" t="n">
        <v>-106740</v>
      </c>
    </row>
    <row spans="1:12" r="48">
      <c s="3" r="A48" t="s">
        <v>366</v>
      </c>
    </row>
    <row spans="1:12" r="49">
      <c s="6" r="A49" t="s">
        <v>758</v>
      </c>
    </row>
    <row spans="1:12" r="50">
      <c s="3" r="A50" t="s">
        <v>372</v>
      </c>
      <c s="4" r="C50" t="n">
        <v>98625</v>
      </c>
    </row>
    <row spans="1:12" r="51">
      <c s="3" r="A51" t="s">
        <v>588</v>
      </c>
      <c s="4" r="C51" t="n">
        <v>-305789</v>
      </c>
    </row>
    <row spans="1:12" r="52">
      <c s="3" r="A52" t="s">
        <v>194</v>
      </c>
      <c s="4" r="C52" t="n">
        <v>-408565</v>
      </c>
    </row>
    <row spans="1:12" r="53">
      <c s="3" r="A53" t="s">
        <v>95</v>
      </c>
    </row>
    <row spans="1:12" r="54">
      <c s="6" r="A54" t="s">
        <v>758</v>
      </c>
    </row>
    <row spans="1:12" r="55">
      <c s="3" r="A55" t="s">
        <v>184</v>
      </c>
      <c s="4" r="H55" t="n">
        <v>-77640</v>
      </c>
    </row>
    <row spans="1:12" r="56">
      <c s="3" r="A56" t="s">
        <v>195</v>
      </c>
      <c s="4" r="J56" t="n">
        <v>820</v>
      </c>
    </row>
    <row spans="1:12" r="57">
      <c s="3" r="A57" t="s">
        <v>194</v>
      </c>
      <c s="4" r="J57" t="n">
        <v>29100</v>
      </c>
    </row>
    <row spans="1:12" r="58">
      <c s="3" r="A58" t="s">
        <v>773</v>
      </c>
    </row>
    <row spans="1:12" r="59">
      <c s="6" r="A59" t="s">
        <v>758</v>
      </c>
    </row>
    <row spans="1:12" r="60">
      <c s="3" r="A60" t="s">
        <v>765</v>
      </c>
      <c s="4" r="H60" t="n">
        <v>0</v>
      </c>
    </row>
    <row spans="1:12" r="61">
      <c s="3" r="A61" t="s">
        <v>774</v>
      </c>
    </row>
    <row spans="1:12" r="62">
      <c s="6" r="A62" t="s">
        <v>758</v>
      </c>
    </row>
    <row spans="1:12" r="63">
      <c s="3" r="A63" t="s">
        <v>146</v>
      </c>
      <c s="4" r="H63" t="n">
        <v>0</v>
      </c>
    </row>
    <row spans="1:12" r="64">
      <c s="3" r="A64" t="s">
        <v>58</v>
      </c>
    </row>
    <row spans="1:12" r="65">
      <c s="6" r="A65" t="s">
        <v>758</v>
      </c>
    </row>
    <row spans="1:12" r="66">
      <c s="3" r="A66" t="s">
        <v>183</v>
      </c>
      <c s="4" r="I66" t="n">
        <v>324413</v>
      </c>
    </row>
    <row spans="1:12" r="67">
      <c s="3" r="A67" t="s">
        <v>184</v>
      </c>
      <c s="4" r="C67" t="n">
        <v>-27925</v>
      </c>
      <c s="4" r="H67" t="n">
        <v>0</v>
      </c>
      <c s="4" r="I67" t="n">
        <v>27925</v>
      </c>
    </row>
    <row spans="1:12" r="68">
      <c s="3" r="A68" t="s">
        <v>195</v>
      </c>
      <c s="4" r="J68" t="n">
        <v>0</v>
      </c>
    </row>
    <row spans="1:12" r="69">
      <c s="3" r="A69" t="s">
        <v>194</v>
      </c>
      <c s="4" r="J69" t="n">
        <v>-7760</v>
      </c>
    </row>
    <row spans="1:12" r="70">
      <c s="3" r="A70" t="s">
        <v>25</v>
      </c>
    </row>
    <row spans="1:12" r="71">
      <c s="6" r="A71" t="s">
        <v>758</v>
      </c>
    </row>
    <row spans="1:12" r="72">
      <c s="3" r="A72" t="s">
        <v>765</v>
      </c>
      <c s="4" r="H72" t="n">
        <v>8059</v>
      </c>
      <c s="4" r="I72" t="n">
        <v>-5467</v>
      </c>
    </row>
    <row spans="1:12" r="73">
      <c s="3" r="A73" t="s">
        <v>775</v>
      </c>
    </row>
    <row spans="1:12" r="74">
      <c s="6" r="A74" t="s">
        <v>758</v>
      </c>
    </row>
    <row spans="1:12" r="75">
      <c s="3" r="A75" t="s">
        <v>765</v>
      </c>
      <c s="4" r="I75" t="n">
        <v>0</v>
      </c>
    </row>
    <row spans="1:12" r="76">
      <c s="3" r="A76" t="s">
        <v>776</v>
      </c>
    </row>
    <row spans="1:12" r="77">
      <c s="6" r="A77" t="s">
        <v>758</v>
      </c>
    </row>
    <row spans="1:12" r="78">
      <c s="3" r="A78" t="s">
        <v>146</v>
      </c>
      <c s="4" r="H78" t="n">
        <v>0</v>
      </c>
    </row>
    <row spans="1:12" r="79">
      <c s="3" r="A79" t="s">
        <v>27</v>
      </c>
    </row>
    <row spans="1:12" r="80">
      <c s="6" r="A80" t="s">
        <v>758</v>
      </c>
    </row>
    <row spans="1:12" r="81">
      <c s="3" r="A81" t="s">
        <v>183</v>
      </c>
      <c s="4" r="I81" t="n">
        <v>0</v>
      </c>
    </row>
    <row spans="1:12" r="82">
      <c s="3" r="A82" t="s">
        <v>777</v>
      </c>
      <c s="4" r="H82" t="n">
        <v>62640</v>
      </c>
    </row>
    <row spans="1:12" r="83">
      <c s="3" r="A83" t="s">
        <v>184</v>
      </c>
      <c s="7" r="C83" t="n">
        <v>-45420</v>
      </c>
      <c s="4" r="H83" t="n">
        <v>-62640</v>
      </c>
      <c s="4" r="I83" t="n">
        <v>45420</v>
      </c>
    </row>
    <row spans="1:12" r="84">
      <c s="3" r="A84" t="s">
        <v>195</v>
      </c>
      <c s="4" r="J84" t="n">
        <v>0</v>
      </c>
    </row>
    <row spans="1:12" r="85">
      <c s="3" r="A85" t="s">
        <v>194</v>
      </c>
      <c s="7" r="J85" t="n">
        <v>-14502</v>
      </c>
    </row>
    <row spans="1:12" r="86">
      <c s="3" r="A86" t="s">
        <v>778</v>
      </c>
    </row>
    <row spans="1:12" r="87">
      <c s="6" r="A87" t="s">
        <v>758</v>
      </c>
    </row>
    <row spans="1:12" r="88">
      <c s="3" r="A88" t="s">
        <v>765</v>
      </c>
      <c s="4" r="H88" t="n">
        <v>-5340</v>
      </c>
      <c s="4" r="I88" t="n">
        <v>-3533</v>
      </c>
    </row>
    <row spans="1:12" r="89">
      <c s="3" r="A89" t="s">
        <v>779</v>
      </c>
    </row>
    <row spans="1:12" r="90">
      <c s="6" r="A90" t="s">
        <v>758</v>
      </c>
    </row>
    <row spans="1:12" r="91">
      <c s="3" r="A91" t="s">
        <v>765</v>
      </c>
      <c s="7" r="I91" t="n">
        <v>3126</v>
      </c>
    </row>
    <row spans="1:12" r="92">
      <c s="3" r="A92" t="s">
        <v>633</v>
      </c>
    </row>
    <row spans="1:12" r="93">
      <c s="6" r="A93" t="s">
        <v>758</v>
      </c>
    </row>
    <row spans="1:12" r="94">
      <c s="3" r="A94" t="s">
        <v>146</v>
      </c>
      <c s="7" r="F94" t="n">
        <v>505</v>
      </c>
      <c s="7" r="H94" t="n">
        <v>10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6"/>
    <col customWidth="1" max="2" min="2" width="34"/>
    <col customWidth="1" max="3" min="3" width="21"/>
    <col customWidth="1" max="4" min="4" width="34"/>
    <col customWidth="1" max="5" min="5" width="21"/>
    <col customWidth="1" max="6" min="6" width="14"/>
  </cols>
  <sheetData>
    <row spans="1:6" r="1">
      <c s="1" r="A1" t="s">
        <v>780</v>
      </c>
      <c s="2" r="B1" t="s">
        <v>66</v>
      </c>
      <c s="2" r="D1" t="s">
        <v>67</v>
      </c>
    </row>
    <row spans="1:6" r="2">
      <c s="2" r="B2" t="s">
        <v>781</v>
      </c>
      <c s="2" r="C2" t="s">
        <v>346</v>
      </c>
      <c s="2" r="D2" t="s">
        <v>781</v>
      </c>
      <c s="2" r="E2" t="s">
        <v>346</v>
      </c>
      <c s="2" r="F2" t="s">
        <v>2</v>
      </c>
    </row>
    <row spans="1:6" r="3">
      <c s="3" r="A3" t="s">
        <v>782</v>
      </c>
      <c s="4" r="B3" t="n">
        <v>3</v>
      </c>
      <c s="4" r="D3" t="n">
        <v>3</v>
      </c>
    </row>
    <row spans="1:6" r="4">
      <c s="3" r="A4" t="s">
        <v>783</v>
      </c>
      <c s="7" r="B4" t="n">
        <v>139973</v>
      </c>
      <c s="7" r="C4" t="n">
        <v>147098</v>
      </c>
      <c s="7" r="D4" t="n">
        <v>139973</v>
      </c>
      <c s="7" r="E4" t="n">
        <v>147098</v>
      </c>
    </row>
    <row spans="1:6" r="5">
      <c s="3" r="A5" t="s">
        <v>82</v>
      </c>
      <c s="4" r="B5" t="n">
        <v>-3567</v>
      </c>
      <c s="4" r="C5" t="n">
        <v>-3308</v>
      </c>
      <c s="4" r="D5" t="n">
        <v>-10722</v>
      </c>
      <c s="4" r="E5" t="n">
        <v>-3308</v>
      </c>
    </row>
    <row spans="1:6" r="6">
      <c s="3" r="A6" t="s">
        <v>784</v>
      </c>
      <c s="4" r="B6" t="n">
        <v>179569</v>
      </c>
      <c s="4" r="C6" t="n">
        <v>212678</v>
      </c>
      <c s="4" r="D6" t="n">
        <v>532728</v>
      </c>
      <c s="4" r="E6" t="n">
        <v>621332</v>
      </c>
    </row>
    <row spans="1:6" r="7">
      <c s="3" r="A7" t="s">
        <v>785</v>
      </c>
      <c s="4" r="B7" t="n">
        <v>-9659</v>
      </c>
      <c s="4" r="C7" t="n">
        <v>-26032</v>
      </c>
      <c s="4" r="D7" t="n">
        <v>-39014</v>
      </c>
      <c s="4" r="E7" t="n">
        <v>-30280</v>
      </c>
    </row>
    <row spans="1:6" r="8">
      <c s="3" r="A8" t="s">
        <v>70</v>
      </c>
      <c s="4" r="B8" t="n">
        <v>147114</v>
      </c>
      <c s="4" r="C8" t="n">
        <v>206388</v>
      </c>
      <c s="4" r="D8" t="n">
        <v>471735</v>
      </c>
      <c s="4" r="E8" t="n">
        <v>615042</v>
      </c>
    </row>
    <row spans="1:6" r="9">
      <c s="3" r="A9" t="s">
        <v>786</v>
      </c>
    </row>
    <row spans="1:6" r="10">
      <c s="3" r="A10" t="s">
        <v>783</v>
      </c>
      <c s="4" r="B10" t="n">
        <v>104172</v>
      </c>
      <c s="4" r="C10" t="n">
        <v>108185</v>
      </c>
      <c s="4" r="D10" t="n">
        <v>104172</v>
      </c>
      <c s="4" r="E10" t="n">
        <v>108185</v>
      </c>
    </row>
    <row spans="1:6" r="11">
      <c s="3" r="A11" t="s">
        <v>82</v>
      </c>
      <c s="4" r="B11" t="n">
        <v>-2489</v>
      </c>
      <c s="4" r="D11" t="n">
        <v>-7476</v>
      </c>
      <c s="4" r="E11" t="n">
        <v>-1618</v>
      </c>
    </row>
    <row spans="1:6" r="12">
      <c s="3" r="A12" t="s">
        <v>784</v>
      </c>
      <c s="4" r="B12" t="n">
        <v>1215</v>
      </c>
      <c s="4" r="C12" t="n">
        <v>516</v>
      </c>
      <c s="4" r="D12" t="n">
        <v>3351</v>
      </c>
    </row>
    <row spans="1:6" r="13">
      <c s="3" r="A13" t="s">
        <v>785</v>
      </c>
      <c s="4" r="B13" t="n">
        <v>-4977</v>
      </c>
      <c s="4" r="D13" t="n">
        <v>-14952</v>
      </c>
      <c s="4" r="E13" t="n">
        <v>-3234</v>
      </c>
    </row>
    <row spans="1:6" r="14">
      <c s="3" r="A14" t="s">
        <v>787</v>
      </c>
    </row>
    <row spans="1:6" r="15">
      <c s="3" r="A15" t="s">
        <v>783</v>
      </c>
      <c s="4" r="B15" t="n">
        <v>17516</v>
      </c>
      <c s="4" r="C15" t="n">
        <v>19615</v>
      </c>
      <c s="4" r="D15" t="n">
        <v>17516</v>
      </c>
      <c s="4" r="E15" t="n">
        <v>19615</v>
      </c>
    </row>
    <row spans="1:6" r="16">
      <c s="3" r="A16" t="s">
        <v>82</v>
      </c>
      <c s="4" r="B16" t="n">
        <v>-723</v>
      </c>
      <c s="4" r="D16" t="n">
        <v>-2150</v>
      </c>
      <c s="4" r="E16" t="n">
        <v>-1435</v>
      </c>
    </row>
    <row spans="1:6" r="17">
      <c s="3" r="A17" t="s">
        <v>784</v>
      </c>
      <c s="4" r="B17" t="n">
        <v>1218</v>
      </c>
      <c s="4" r="C17" t="n">
        <v>410</v>
      </c>
      <c s="4" r="D17" t="n">
        <v>4067</v>
      </c>
    </row>
    <row spans="1:6" r="18">
      <c s="3" r="A18" t="s">
        <v>785</v>
      </c>
      <c s="4" r="B18" t="n">
        <v>-1447</v>
      </c>
      <c s="4" r="D18" t="n">
        <v>-4300</v>
      </c>
      <c s="4" r="E18" t="n">
        <v>-2871</v>
      </c>
    </row>
    <row spans="1:6" r="19">
      <c s="3" r="A19" t="s">
        <v>788</v>
      </c>
    </row>
    <row spans="1:6" r="20">
      <c s="3" r="A20" t="s">
        <v>783</v>
      </c>
      <c s="4" r="B20" t="n">
        <v>18285</v>
      </c>
      <c s="4" r="C20" t="n">
        <v>19298</v>
      </c>
      <c s="4" r="D20" t="n">
        <v>18285</v>
      </c>
      <c s="4" r="E20" t="n">
        <v>19298</v>
      </c>
    </row>
    <row spans="1:6" r="21">
      <c s="3" r="A21" t="s">
        <v>82</v>
      </c>
      <c s="4" r="B21" t="n">
        <v>-355</v>
      </c>
      <c s="4" r="D21" t="n">
        <v>-1096</v>
      </c>
      <c s="4" r="E21" t="n">
        <v>-255</v>
      </c>
    </row>
    <row spans="1:6" r="22">
      <c s="3" r="A22" t="s">
        <v>784</v>
      </c>
      <c s="4" r="B22" t="n">
        <v>450</v>
      </c>
      <c s="7" r="C22" t="n">
        <v>229</v>
      </c>
      <c s="4" r="D22" t="n">
        <v>1279</v>
      </c>
    </row>
    <row spans="1:6" r="23">
      <c s="3" r="A23" t="s">
        <v>785</v>
      </c>
      <c s="7" r="B23" t="n">
        <v>-1419</v>
      </c>
      <c s="7" r="D23" t="n">
        <v>-4384</v>
      </c>
      <c s="7" r="E23" t="n">
        <v>-1021</v>
      </c>
    </row>
    <row spans="1:6" r="24">
      <c s="3" r="A24" t="s">
        <v>788</v>
      </c>
    </row>
    <row spans="1:6" r="25">
      <c s="3" r="A25" t="s">
        <v>789</v>
      </c>
      <c s="3" r="F25" t="s">
        <v>790</v>
      </c>
    </row>
    <row spans="1:6" r="26">
      <c s="3" r="A26" t="s">
        <v>787</v>
      </c>
    </row>
    <row spans="1:6" r="27">
      <c s="3" r="A27" t="s">
        <v>789</v>
      </c>
      <c s="3" r="F27" t="s">
        <v>721</v>
      </c>
    </row>
    <row spans="1:6" r="28">
      <c s="3" r="A28" t="s">
        <v>786</v>
      </c>
    </row>
    <row spans="1:6" r="29">
      <c s="3" r="A29" t="s">
        <v>789</v>
      </c>
      <c s="3" r="B29" t="s">
        <v>721</v>
      </c>
      <c s="3" r="D29" t="s">
        <v>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67</v>
      </c>
    </row>
    <row spans="1:3" r="2">
      <c s="2" r="B2" t="s">
        <v>3</v>
      </c>
      <c s="2" r="C2" t="s">
        <v>68</v>
      </c>
    </row>
    <row spans="1:3" r="3">
      <c s="3" r="A3" t="s">
        <v>113</v>
      </c>
      <c s="7" r="B3" t="n">
        <v>-109209</v>
      </c>
      <c s="7" r="C3" t="n">
        <v>-221104</v>
      </c>
    </row>
    <row spans="1:3" r="4">
      <c s="3" r="A4" t="s">
        <v>33</v>
      </c>
      <c s="4" r="B4" t="n">
        <v>1651</v>
      </c>
      <c s="4" r="C4" t="n">
        <v>1822</v>
      </c>
    </row>
    <row spans="1:3" r="5">
      <c s="3" r="A5" t="s">
        <v>114</v>
      </c>
      <c s="4" r="B5" t="n">
        <v>0</v>
      </c>
      <c s="4" r="C5" t="n">
        <v>144671</v>
      </c>
    </row>
    <row spans="1:3" r="6">
      <c s="3" r="A6" t="s">
        <v>115</v>
      </c>
      <c s="4" r="B6" t="n">
        <v>136000</v>
      </c>
      <c s="4" r="C6" t="n">
        <v>184000</v>
      </c>
    </row>
    <row spans="1:3" r="7">
      <c s="6" r="A7" t="s">
        <v>116</v>
      </c>
    </row>
    <row spans="1:3" r="8">
      <c s="3" r="A8" t="s">
        <v>87</v>
      </c>
      <c s="4" r="B8" t="n">
        <v>-39014</v>
      </c>
      <c s="4" r="C8" t="n">
        <v>-30280</v>
      </c>
    </row>
    <row spans="1:3" r="9">
      <c s="3" r="A9" t="s">
        <v>76</v>
      </c>
      <c s="4" r="B9" t="n">
        <v>52456</v>
      </c>
      <c s="4" r="C9" t="n">
        <v>30207</v>
      </c>
    </row>
    <row spans="1:3" r="10">
      <c s="3" r="A10" t="s">
        <v>117</v>
      </c>
      <c s="4" r="B10" t="n">
        <v>3513</v>
      </c>
      <c s="4" r="C10" t="n">
        <v>10837</v>
      </c>
    </row>
    <row spans="1:3" r="11">
      <c s="3" r="A11" t="s">
        <v>118</v>
      </c>
      <c s="4" r="B11" t="n">
        <v>2615</v>
      </c>
      <c s="4" r="C11" t="n">
        <v>3596</v>
      </c>
    </row>
    <row spans="1:3" r="12">
      <c s="3" r="A12" t="s">
        <v>119</v>
      </c>
      <c s="4" r="B12" t="n">
        <v>146</v>
      </c>
      <c s="4" r="C12" t="n">
        <v>-292</v>
      </c>
    </row>
    <row spans="1:3" r="13">
      <c s="3" r="A13" t="s">
        <v>120</v>
      </c>
      <c s="4" r="B13" t="n">
        <v>289</v>
      </c>
      <c s="4" r="C13" t="n">
        <v>-539</v>
      </c>
    </row>
    <row spans="1:3" r="14">
      <c s="3" r="A14" t="s">
        <v>121</v>
      </c>
      <c s="4" r="B14" t="n">
        <v>10722</v>
      </c>
      <c s="4" r="C14" t="n">
        <v>-3308</v>
      </c>
    </row>
    <row spans="1:3" r="15">
      <c s="3" r="A15" t="s">
        <v>122</v>
      </c>
      <c s="4" r="B15" t="n">
        <v>5613</v>
      </c>
      <c s="4" r="C15" t="n">
        <v>10517</v>
      </c>
    </row>
    <row spans="1:3" r="16">
      <c s="3" r="A16" t="s">
        <v>123</v>
      </c>
      <c s="4" r="B16" t="n">
        <v>-1516</v>
      </c>
      <c s="4" r="C16" t="n">
        <v>1066</v>
      </c>
    </row>
    <row spans="1:3" r="17">
      <c s="3" r="A17" t="s">
        <v>124</v>
      </c>
      <c s="4" r="B17" t="n">
        <v>77</v>
      </c>
      <c s="4" r="C17" t="n">
        <v>34</v>
      </c>
    </row>
    <row spans="1:3" r="18">
      <c s="3" r="A18" t="s">
        <v>125</v>
      </c>
      <c s="4" r="B18" t="n">
        <v>-14180</v>
      </c>
      <c s="4" r="C18" t="n">
        <v>10043</v>
      </c>
    </row>
    <row spans="1:3" r="19">
      <c s="6" r="A19" t="s">
        <v>126</v>
      </c>
    </row>
    <row spans="1:3" r="20">
      <c s="3" r="A20" t="s">
        <v>78</v>
      </c>
      <c s="4" r="B20" t="n">
        <v>193</v>
      </c>
      <c s="4" r="C20" t="n">
        <v>1556</v>
      </c>
    </row>
    <row spans="1:3" r="21">
      <c s="3" r="A21" t="s">
        <v>127</v>
      </c>
      <c s="4" r="B21" t="n">
        <v>-69</v>
      </c>
      <c s="4" r="C21" t="n">
        <v>81</v>
      </c>
    </row>
    <row spans="1:3" r="22">
      <c s="3" r="A22" t="s">
        <v>128</v>
      </c>
      <c s="4" r="B22" t="n">
        <v>3163</v>
      </c>
      <c s="4" r="C22" t="n">
        <v>2343</v>
      </c>
    </row>
    <row spans="1:3" r="23">
      <c s="3" r="A23" t="s">
        <v>129</v>
      </c>
      <c s="4" r="B23" t="n">
        <v>24508</v>
      </c>
      <c s="4" r="C23" t="n">
        <v>20905</v>
      </c>
    </row>
    <row spans="1:3" r="24">
      <c s="6" r="A24" t="s">
        <v>130</v>
      </c>
    </row>
    <row spans="1:3" r="25">
      <c s="3" r="A25" t="s">
        <v>131</v>
      </c>
      <c s="4" r="B25" t="n">
        <v>-93946</v>
      </c>
      <c s="4" r="C25" t="n">
        <v>-103370</v>
      </c>
    </row>
    <row spans="1:3" r="26">
      <c s="3" r="A26" t="s">
        <v>132</v>
      </c>
      <c s="4" r="B26" t="n">
        <v>-2482</v>
      </c>
      <c s="4" r="C26" t="n">
        <v>-796</v>
      </c>
    </row>
    <row spans="1:3" r="27">
      <c s="3" r="A27" t="s">
        <v>133</v>
      </c>
      <c s="4" r="B27" t="n">
        <v>4693</v>
      </c>
      <c s="4" r="C27" t="n">
        <v>1758</v>
      </c>
    </row>
    <row spans="1:3" r="28">
      <c s="3" r="A28" t="s">
        <v>134</v>
      </c>
      <c s="4" r="B28" t="n">
        <v>-2474</v>
      </c>
      <c s="4" r="C28" t="n">
        <v>105</v>
      </c>
    </row>
    <row spans="1:3" r="29">
      <c s="3" r="A29" t="s">
        <v>135</v>
      </c>
      <c s="4" r="B29" t="n">
        <v>-15000</v>
      </c>
      <c s="4" r="C29" t="n">
        <v>0</v>
      </c>
    </row>
    <row spans="1:3" r="30">
      <c s="3" r="A30" t="s">
        <v>136</v>
      </c>
      <c s="4" r="B30" t="n">
        <v>0</v>
      </c>
      <c s="4" r="C30" t="n">
        <v>-79955</v>
      </c>
    </row>
    <row spans="1:3" r="31">
      <c s="3" r="A31" t="s">
        <v>137</v>
      </c>
      <c s="4" r="B31" t="n">
        <v>0</v>
      </c>
      <c s="4" r="C31" t="n">
        <v>-38636</v>
      </c>
    </row>
    <row spans="1:3" r="32">
      <c s="3" r="A32" t="s">
        <v>138</v>
      </c>
      <c s="4" r="B32" t="n">
        <v>500</v>
      </c>
      <c s="4" r="C32" t="n">
        <v>0</v>
      </c>
    </row>
    <row spans="1:3" r="33">
      <c s="6" r="A33" t="s">
        <v>113</v>
      </c>
    </row>
    <row spans="1:3" r="34">
      <c s="3" r="A34" t="s">
        <v>139</v>
      </c>
      <c s="4" r="B34" t="n">
        <v>0</v>
      </c>
      <c s="4" r="C34" t="n">
        <v>450000</v>
      </c>
    </row>
    <row spans="1:3" r="35">
      <c s="3" r="A35" t="s">
        <v>140</v>
      </c>
      <c s="4" r="B35" t="n">
        <v>-31000</v>
      </c>
      <c s="4" r="C35" t="n">
        <v>-442300</v>
      </c>
    </row>
    <row spans="1:3" r="36">
      <c s="3" r="A36" t="s">
        <v>141</v>
      </c>
      <c s="4" r="B36" t="n">
        <v>3375</v>
      </c>
      <c s="4" r="C36" t="n">
        <v>1125</v>
      </c>
    </row>
    <row spans="1:3" r="37">
      <c s="3" r="A37" t="s">
        <v>142</v>
      </c>
      <c s="4" r="B37" t="n">
        <v>-406</v>
      </c>
      <c s="4" r="C37" t="n">
        <v>-454</v>
      </c>
    </row>
    <row spans="1:3" r="38">
      <c s="3" r="A38" t="s">
        <v>143</v>
      </c>
      <c s="4" r="B38" t="n">
        <v>-685</v>
      </c>
      <c s="4" r="C38" t="n">
        <v>-17716</v>
      </c>
    </row>
    <row spans="1:3" r="39">
      <c s="3" r="A39" t="s">
        <v>144</v>
      </c>
      <c s="4" r="B39" t="n">
        <v>1301</v>
      </c>
      <c s="4" r="C39" t="n">
        <v>-9967</v>
      </c>
    </row>
    <row spans="1:3" r="40">
      <c s="3" r="A40" t="s">
        <v>145</v>
      </c>
      <c s="4" r="B40" t="n">
        <v>-35088</v>
      </c>
      <c s="4" r="C40" t="n">
        <v>-42711</v>
      </c>
    </row>
    <row spans="1:3" r="41">
      <c s="3" r="A41" t="s">
        <v>146</v>
      </c>
      <c s="4" r="B41" t="n">
        <v>17858</v>
      </c>
      <c s="4" r="C41" t="n">
        <v>17872</v>
      </c>
    </row>
    <row spans="1:3" r="42">
      <c s="3" r="A42" t="s">
        <v>147</v>
      </c>
      <c s="4" r="B42" t="n">
        <v>0</v>
      </c>
      <c s="4" r="C42" t="n">
        <v>-100000</v>
      </c>
    </row>
    <row spans="1:3" r="43">
      <c s="3" r="A43" t="s">
        <v>148</v>
      </c>
      <c s="4" r="B43" t="n">
        <v>518</v>
      </c>
      <c s="4" r="C43" t="n">
        <v>0</v>
      </c>
    </row>
    <row spans="1:3" r="44">
      <c s="3" r="A44" t="s">
        <v>149</v>
      </c>
      <c s="4" r="B44" t="n">
        <v>-420</v>
      </c>
      <c s="4" r="C44" t="n">
        <v>-3532</v>
      </c>
    </row>
    <row spans="1:3" r="45">
      <c s="3" r="A45" t="s">
        <v>150</v>
      </c>
      <c s="4" r="B45" t="n">
        <v>84703</v>
      </c>
      <c s="4" r="C45" t="n">
        <v>198672</v>
      </c>
    </row>
    <row spans="1:3" r="46">
      <c s="3" r="A46" t="s">
        <v>151</v>
      </c>
      <c s="7" r="B46" t="n">
        <v>2</v>
      </c>
      <c s="7" r="C46" t="n">
        <v>-1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H41"/>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34"/>
    <col customWidth="1" max="5" min="5" width="36"/>
    <col customWidth="1" max="6" min="6" width="70"/>
    <col customWidth="1" max="7" min="7" width="37"/>
    <col customWidth="1" max="8" min="8" width="71"/>
    <col customWidth="1" max="9" min="9" width="70"/>
    <col customWidth="1" max="10" min="10" width="14"/>
    <col customWidth="1" max="11" min="11" width="41"/>
    <col customWidth="1" max="12" min="12" width="40"/>
    <col customWidth="1" max="13" min="13" width="35"/>
    <col customWidth="1" max="14" min="14" width="69"/>
    <col customWidth="1" max="15" min="15" width="68"/>
    <col customWidth="1" max="16" min="16" width="13"/>
    <col customWidth="1" max="17" min="17" width="47"/>
    <col customWidth="1" max="18" min="18" width="46"/>
    <col customWidth="1" max="19" min="19" width="40"/>
    <col customWidth="1" max="20" min="20" width="25"/>
    <col customWidth="1" max="21" min="21" width="59"/>
    <col customWidth="1" max="22" min="22" width="58"/>
    <col customWidth="1" max="23" min="23" width="36"/>
    <col customWidth="1" max="24" min="24" width="70"/>
    <col customWidth="1" max="25" min="25" width="69"/>
    <col customWidth="1" max="26" min="26" width="28"/>
    <col customWidth="1" max="27" min="27" width="46"/>
    <col customWidth="1" max="28" min="28" width="70"/>
    <col customWidth="1" max="29" min="29" width="22"/>
    <col customWidth="1" max="30" min="30" width="57"/>
    <col customWidth="1" max="31" min="31" width="28"/>
    <col customWidth="1" max="32" min="32" width="56"/>
    <col customWidth="1" max="33" min="33" width="34"/>
    <col customWidth="1" max="34" min="34" width="46"/>
  </cols>
  <sheetData>
    <row spans="1:34" r="1">
      <c s="1" r="A1" t="s">
        <v>152</v>
      </c>
      <c s="2" r="B1" t="s">
        <v>153</v>
      </c>
      <c s="2" r="C1" t="s">
        <v>58</v>
      </c>
      <c s="2" r="D1" t="s">
        <v>154</v>
      </c>
      <c s="2" r="E1" t="s">
        <v>95</v>
      </c>
      <c s="2" r="F1" t="s">
        <v>155</v>
      </c>
      <c s="2" r="G1" t="s">
        <v>156</v>
      </c>
      <c s="2" r="H1" t="s">
        <v>157</v>
      </c>
      <c s="2" r="I1" t="s">
        <v>158</v>
      </c>
      <c s="2" r="J1" t="s">
        <v>159</v>
      </c>
      <c s="2" r="K1" t="s">
        <v>160</v>
      </c>
      <c s="2" r="L1" t="s">
        <v>161</v>
      </c>
      <c s="2" r="M1" t="s">
        <v>58</v>
      </c>
      <c s="2" r="N1" t="s">
        <v>162</v>
      </c>
      <c s="2" r="O1" t="s">
        <v>163</v>
      </c>
      <c s="2" r="P1" t="s">
        <v>164</v>
      </c>
      <c s="2" r="Q1" t="s">
        <v>165</v>
      </c>
      <c s="2" r="R1" t="s">
        <v>166</v>
      </c>
      <c s="2" r="S1" t="s">
        <v>167</v>
      </c>
      <c s="2" r="T1" t="s">
        <v>93</v>
      </c>
      <c s="2" r="U1" t="s">
        <v>168</v>
      </c>
      <c s="2" r="V1" t="s">
        <v>169</v>
      </c>
      <c s="2" r="W1" t="s">
        <v>95</v>
      </c>
      <c s="2" r="X1" t="s">
        <v>155</v>
      </c>
      <c s="2" r="Y1" t="s">
        <v>170</v>
      </c>
      <c s="2" r="Z1" t="s">
        <v>171</v>
      </c>
      <c s="2" r="AA1" t="s">
        <v>172</v>
      </c>
      <c s="2" r="AB1" t="s">
        <v>173</v>
      </c>
      <c s="2" r="AC1" t="s">
        <v>174</v>
      </c>
      <c s="2" r="AD1" t="s">
        <v>175</v>
      </c>
      <c s="2" r="AE1" t="s">
        <v>176</v>
      </c>
      <c s="2" r="AF1" t="s">
        <v>177</v>
      </c>
      <c s="2" r="AG1" t="s">
        <v>178</v>
      </c>
      <c s="2" r="AH1" t="s">
        <v>179</v>
      </c>
    </row>
    <row spans="1:34" r="2">
      <c s="6" r="A2" t="s">
        <v>180</v>
      </c>
    </row>
    <row spans="1:34" r="3">
      <c s="3" r="A3" t="s">
        <v>55</v>
      </c>
      <c s="7" r="B3" t="n">
        <v>275024000</v>
      </c>
      <c s="7" r="G3" t="n">
        <v>-210000</v>
      </c>
      <c s="7" r="J3" t="n">
        <v>169141000</v>
      </c>
      <c s="7" r="M3" t="n">
        <v>0</v>
      </c>
      <c s="7" r="P3" t="n">
        <v>99726000</v>
      </c>
      <c s="7" r="T3" t="n">
        <v>6367000</v>
      </c>
      <c s="7" r="W3" t="n">
        <v>0</v>
      </c>
    </row>
    <row spans="1:34" r="4">
      <c s="3" r="A4" t="s">
        <v>87</v>
      </c>
      <c s="4" r="B4" t="n">
        <v>-30280000</v>
      </c>
    </row>
    <row spans="1:34" r="5">
      <c s="3" r="A5" t="s">
        <v>181</v>
      </c>
      <c s="4" r="M5" t="n">
        <v>6778000</v>
      </c>
      <c s="4" r="T5" t="n">
        <v>622000</v>
      </c>
    </row>
    <row spans="1:34" r="6">
      <c s="3" r="A6" t="s">
        <v>182</v>
      </c>
      <c s="4" r="B6" t="n">
        <v>144671000</v>
      </c>
      <c s="4" r="G6" t="n">
        <v>0</v>
      </c>
      <c s="4" r="J6" t="n">
        <v>144671000</v>
      </c>
      <c s="4" r="M6" t="n">
        <v>0</v>
      </c>
      <c s="4" r="P6" t="n">
        <v>0</v>
      </c>
      <c s="4" r="T6" t="n">
        <v>0</v>
      </c>
      <c s="4" r="W6" t="n">
        <v>0</v>
      </c>
    </row>
    <row spans="1:34" r="7">
      <c s="3" r="A7" t="s">
        <v>183</v>
      </c>
      <c s="4" r="B7" t="n">
        <v>324413000</v>
      </c>
      <c s="4" r="G7" t="n">
        <v>0</v>
      </c>
      <c s="4" r="J7" t="n">
        <v>0</v>
      </c>
      <c s="4" r="M7" t="n">
        <v>324413000</v>
      </c>
      <c s="4" r="P7" t="n">
        <v>0</v>
      </c>
      <c s="4" r="T7" t="n">
        <v>0</v>
      </c>
      <c s="4" r="W7" t="n">
        <v>0</v>
      </c>
    </row>
    <row spans="1:34" r="8">
      <c s="3" r="A8" t="s">
        <v>92</v>
      </c>
      <c s="4" r="B8" t="n">
        <v>-30280000</v>
      </c>
      <c s="4" r="G8" t="n">
        <v>0</v>
      </c>
      <c s="4" r="J8" t="n">
        <v>-19084000</v>
      </c>
      <c s="4" r="M8" t="n">
        <v>-6778000</v>
      </c>
      <c s="4" r="P8" t="n">
        <v>-7795000</v>
      </c>
      <c s="7" r="S8" t="n">
        <v>-7565000</v>
      </c>
      <c s="4" r="T8" t="n">
        <v>-581000</v>
      </c>
      <c s="4" r="W8" t="n">
        <v>0</v>
      </c>
      <c s="7" r="Z8" t="n">
        <v>-15356000</v>
      </c>
    </row>
    <row spans="1:34" r="9">
      <c s="3" r="A9" t="s">
        <v>184</v>
      </c>
      <c s="4" r="B9" t="n">
        <v>98625000</v>
      </c>
      <c s="4" r="G9" t="n">
        <v>0</v>
      </c>
      <c s="4" r="J9" t="n">
        <v>45420000</v>
      </c>
      <c s="4" r="M9" t="n">
        <v>27925000</v>
      </c>
      <c s="4" r="P9" t="n">
        <v>23308000</v>
      </c>
      <c s="4" r="T9" t="n">
        <v>1972000</v>
      </c>
      <c s="4" r="W9" t="n">
        <v>0</v>
      </c>
    </row>
    <row spans="1:34" r="10">
      <c s="3" r="A10" t="s">
        <v>185</v>
      </c>
      <c s="4" r="B10" t="n">
        <v>-4596000</v>
      </c>
      <c s="7" r="C10" t="n">
        <v>0</v>
      </c>
      <c s="7" r="D10" t="n">
        <v>5130000</v>
      </c>
      <c s="7" r="H10" t="n">
        <v>0</v>
      </c>
      <c s="7" r="I10" t="n">
        <v>0</v>
      </c>
      <c s="7" r="K10" t="n">
        <v>-3533000</v>
      </c>
      <c s="7" r="L10" t="n">
        <v>3126000</v>
      </c>
      <c s="7" r="N10" t="n">
        <v>-5467000</v>
      </c>
      <c s="7" r="O10" t="n">
        <v>0</v>
      </c>
      <c s="7" r="Q10" t="n">
        <v>-1824000</v>
      </c>
      <c s="7" r="R10" t="n">
        <v>1897000</v>
      </c>
      <c s="7" r="U10" t="n">
        <v>110000</v>
      </c>
      <c s="7" r="V10" t="n">
        <v>107000</v>
      </c>
      <c s="7" r="X10" t="n">
        <v>0</v>
      </c>
      <c s="7" r="Y10" t="n">
        <v>0</v>
      </c>
    </row>
    <row spans="1:34" r="11">
      <c s="3" r="A11" t="s">
        <v>186</v>
      </c>
      <c s="4" r="B11" t="n">
        <v>45624000</v>
      </c>
      <c s="4" r="G11" t="n">
        <v>0</v>
      </c>
      <c s="4" r="J11" t="n">
        <v>45624000</v>
      </c>
      <c s="4" r="M11" t="n">
        <v>0</v>
      </c>
      <c s="4" r="P11" t="n">
        <v>0</v>
      </c>
      <c s="4" r="T11" t="n">
        <v>0</v>
      </c>
      <c s="4" r="W11" t="n">
        <v>0</v>
      </c>
    </row>
    <row spans="1:34" r="12">
      <c s="3" r="A12" t="s">
        <v>187</v>
      </c>
      <c s="4" r="B12" t="n">
        <v>42092000</v>
      </c>
      <c s="4" r="G12" t="n">
        <v>0</v>
      </c>
      <c s="4" r="J12" t="n">
        <v>26566000</v>
      </c>
      <c s="4" r="M12" t="n">
        <v>0</v>
      </c>
      <c s="4" r="P12" t="n">
        <v>14657000</v>
      </c>
      <c s="4" r="T12" t="n">
        <v>869000</v>
      </c>
      <c s="4" r="W12" t="n">
        <v>0</v>
      </c>
    </row>
    <row spans="1:34" r="13">
      <c s="3" r="A13" t="s">
        <v>144</v>
      </c>
      <c s="4" r="B13" t="n">
        <v>9967000</v>
      </c>
      <c s="4" r="G13" t="n">
        <v>0</v>
      </c>
      <c s="4" r="J13" t="n">
        <v>0</v>
      </c>
      <c s="4" r="M13" t="n">
        <v>0</v>
      </c>
      <c s="4" r="P13" t="n">
        <v>0</v>
      </c>
      <c s="4" r="T13" t="n">
        <v>-9967000</v>
      </c>
      <c s="4" r="W13" t="n">
        <v>0</v>
      </c>
    </row>
    <row spans="1:34" r="14">
      <c s="3" r="A14" t="s">
        <v>188</v>
      </c>
      <c s="4" r="B14" t="n">
        <v>0</v>
      </c>
      <c s="4" r="G14" t="n">
        <v>0</v>
      </c>
      <c s="4" r="J14" t="n">
        <v>78000</v>
      </c>
      <c s="4" r="M14" t="n">
        <v>0</v>
      </c>
      <c s="4" r="P14" t="n">
        <v>45000</v>
      </c>
      <c s="4" r="T14" t="n">
        <v>-123000</v>
      </c>
      <c s="4" r="W14" t="n">
        <v>0</v>
      </c>
    </row>
    <row spans="1:34" r="15">
      <c s="3" r="A15" t="s">
        <v>189</v>
      </c>
      <c s="4" r="B15" t="n">
        <v>210000</v>
      </c>
      <c s="4" r="G15" t="n">
        <v>210000</v>
      </c>
      <c s="4" r="J15" t="n">
        <v>0</v>
      </c>
      <c s="4" r="M15" t="n">
        <v>0</v>
      </c>
      <c s="4" r="P15" t="n">
        <v>0</v>
      </c>
      <c s="4" r="T15" t="n">
        <v>0</v>
      </c>
      <c s="4" r="W15" t="n">
        <v>0</v>
      </c>
    </row>
    <row spans="1:34" r="16">
      <c s="3" r="A16" t="s">
        <v>190</v>
      </c>
      <c s="4" r="B16" t="n">
        <v>9236000</v>
      </c>
      <c s="4" r="G16" t="n">
        <v>0</v>
      </c>
      <c s="4" r="J16" t="n">
        <v>9236000</v>
      </c>
      <c s="4" r="M16" t="n">
        <v>0</v>
      </c>
      <c s="4" r="P16" t="n">
        <v>0</v>
      </c>
      <c s="4" r="T16" t="n">
        <v>0</v>
      </c>
      <c s="4" r="W16" t="n">
        <v>0</v>
      </c>
    </row>
    <row spans="1:34" r="17">
      <c s="3" r="A17" t="s">
        <v>191</v>
      </c>
      <c s="4" r="B17" t="n">
        <v>562000</v>
      </c>
      <c s="4" r="G17" t="n">
        <v>0</v>
      </c>
      <c s="4" r="J17" t="n">
        <v>-562000</v>
      </c>
      <c s="4" r="M17" t="n">
        <v>0</v>
      </c>
      <c s="4" r="P17" t="n">
        <v>0</v>
      </c>
      <c s="4" r="T17" t="n">
        <v>0</v>
      </c>
      <c s="4" r="W17" t="n">
        <v>0</v>
      </c>
    </row>
    <row spans="1:34" r="18">
      <c s="3" r="A18" t="s">
        <v>192</v>
      </c>
      <c s="4" r="B18" t="n">
        <v>-3532000</v>
      </c>
      <c s="4" r="G18" t="n">
        <v>0</v>
      </c>
      <c s="4" r="J18" t="n">
        <v>-3532000</v>
      </c>
      <c s="4" r="M18" t="n">
        <v>0</v>
      </c>
      <c s="4" r="P18" t="n">
        <v>0</v>
      </c>
      <c s="4" r="T18" t="n">
        <v>0</v>
      </c>
      <c s="4" r="W18" t="n">
        <v>0</v>
      </c>
    </row>
    <row spans="1:34" r="19">
      <c s="3" r="A19" t="s">
        <v>146</v>
      </c>
      <c s="4" r="B19" t="n">
        <v>17872000</v>
      </c>
    </row>
    <row spans="1:34" r="20">
      <c s="3" r="A20" t="s">
        <v>135</v>
      </c>
      <c s="4" r="B20" t="n">
        <v>0</v>
      </c>
    </row>
    <row spans="1:34" r="21">
      <c s="3" r="A21" t="s">
        <v>193</v>
      </c>
      <c s="4" r="B21" t="n">
        <v>17872000</v>
      </c>
      <c s="4" r="G21" t="n">
        <v>0</v>
      </c>
      <c s="4" r="J21" t="n">
        <v>0</v>
      </c>
      <c s="4" r="M21" t="n">
        <v>0</v>
      </c>
      <c s="4" r="P21" t="n">
        <v>0</v>
      </c>
      <c s="4" r="T21" t="n">
        <v>0</v>
      </c>
      <c s="4" r="W21" t="n">
        <v>17872000</v>
      </c>
    </row>
    <row spans="1:34" r="22">
      <c s="3" r="A22" t="s">
        <v>55</v>
      </c>
      <c s="4" r="B22" t="n">
        <v>646796000</v>
      </c>
      <c s="7" r="G22" t="n">
        <v>0</v>
      </c>
      <c s="4" r="J22" t="n">
        <v>270499000</v>
      </c>
      <c s="4" r="M22" t="n">
        <v>295177000</v>
      </c>
      <c s="4" r="P22" t="n">
        <v>50430000</v>
      </c>
      <c s="4" r="T22" t="n">
        <v>12818000</v>
      </c>
      <c s="7" r="W22" t="n">
        <v>17872000</v>
      </c>
    </row>
    <row spans="1:34" r="23">
      <c s="3" r="A23" t="s">
        <v>55</v>
      </c>
      <c s="4" r="B23" t="n">
        <v>697104000</v>
      </c>
      <c s="7" r="E23" t="n">
        <v>77320000</v>
      </c>
      <c s="4" r="J23" t="n">
        <v>259735000</v>
      </c>
      <c s="4" r="M23" t="n">
        <v>298833000</v>
      </c>
      <c s="4" r="P23" t="n">
        <v>48831000</v>
      </c>
      <c s="4" r="T23" t="n">
        <v>12385000</v>
      </c>
    </row>
    <row spans="1:34" r="24">
      <c s="3" r="A24" t="s">
        <v>87</v>
      </c>
      <c s="4" r="B24" t="n">
        <v>-39014000</v>
      </c>
      <c s="4" r="E24" t="n">
        <v>-4258000</v>
      </c>
      <c s="4" r="M24" t="n">
        <v>-9722000</v>
      </c>
      <c s="4" r="T24" t="n">
        <v>-711000</v>
      </c>
    </row>
    <row spans="1:34" r="25">
      <c s="3" r="A25" t="s">
        <v>181</v>
      </c>
      <c s="4" r="T25" t="n">
        <v>696000</v>
      </c>
    </row>
    <row spans="1:34" r="26">
      <c s="3" r="A26" t="s">
        <v>183</v>
      </c>
      <c s="4" r="B26" t="n">
        <v>0</v>
      </c>
    </row>
    <row spans="1:34" r="27">
      <c s="3" r="A27" t="s">
        <v>92</v>
      </c>
      <c s="4" r="B27" t="n">
        <v>-39014000</v>
      </c>
      <c s="4" r="J27" t="n">
        <v>-16711000</v>
      </c>
      <c s="4" r="M27" t="n">
        <v>-9722000</v>
      </c>
      <c s="4" r="P27" t="n">
        <v>-7777000</v>
      </c>
      <c s="7" r="S27" t="n">
        <v>-7755000</v>
      </c>
      <c s="7" r="Z27" t="n">
        <v>-16583000</v>
      </c>
    </row>
    <row spans="1:34" r="28">
      <c s="3" r="A28" t="s">
        <v>184</v>
      </c>
      <c s="4" r="B28" t="n">
        <v>15000000</v>
      </c>
      <c s="4" r="E28" t="n">
        <v>-77640000</v>
      </c>
      <c s="4" r="J28" t="n">
        <v>-62640000</v>
      </c>
      <c s="4" r="M28" t="n">
        <v>0</v>
      </c>
      <c s="4" r="P28" t="n">
        <v>0</v>
      </c>
      <c s="4" r="T28" t="n">
        <v>0</v>
      </c>
    </row>
    <row spans="1:34" r="29">
      <c s="3" r="A29" t="s">
        <v>185</v>
      </c>
      <c s="7" r="C29" t="n">
        <v>0</v>
      </c>
      <c s="7" r="F29" t="n">
        <v>0</v>
      </c>
      <c s="7" r="K29" t="n">
        <v>-5340000</v>
      </c>
      <c s="7" r="N29" t="n">
        <v>8059000</v>
      </c>
      <c s="7" r="Q29" t="n">
        <v>-2557000</v>
      </c>
      <c s="7" r="U29" t="n">
        <v>-162000</v>
      </c>
      <c s="7" r="AA29" t="n">
        <v>0</v>
      </c>
    </row>
    <row spans="1:34" r="30">
      <c s="3" r="A30" t="s">
        <v>187</v>
      </c>
      <c s="4" r="B30" t="n">
        <v>35088000</v>
      </c>
      <c s="4" r="E30" t="n">
        <v>0</v>
      </c>
      <c s="4" r="J30" t="n">
        <v>-30366000</v>
      </c>
      <c s="4" r="M30" t="n">
        <v>0</v>
      </c>
      <c s="4" r="P30" t="n">
        <v>-3432000</v>
      </c>
      <c s="4" r="T30" t="n">
        <v>-1290000</v>
      </c>
    </row>
    <row spans="1:34" r="31">
      <c s="3" r="A31" t="s">
        <v>144</v>
      </c>
      <c s="4" r="B31" t="n">
        <v>-1301000</v>
      </c>
      <c s="4" r="E31" t="n">
        <v>0</v>
      </c>
      <c s="4" r="J31" t="n">
        <v>0</v>
      </c>
      <c s="4" r="M31" t="n">
        <v>0</v>
      </c>
      <c s="7" r="R31" t="n">
        <v>0</v>
      </c>
      <c s="4" r="T31" t="n">
        <v>1301000</v>
      </c>
      <c s="7" r="AB31" t="n">
        <v>-800000</v>
      </c>
    </row>
    <row spans="1:34" r="32">
      <c s="3" r="A32" t="s">
        <v>188</v>
      </c>
      <c s="4" r="B32" t="n">
        <v>0</v>
      </c>
      <c s="4" r="E32" t="n">
        <v>0</v>
      </c>
      <c s="4" r="J32" t="n">
        <v>-112000</v>
      </c>
      <c s="4" r="M32" t="n">
        <v>0</v>
      </c>
      <c s="4" r="P32" t="n">
        <v>-53000</v>
      </c>
      <c s="4" r="T32" t="n">
        <v>-165000</v>
      </c>
    </row>
    <row spans="1:34" r="33">
      <c s="3" r="A33" t="s">
        <v>190</v>
      </c>
      <c s="4" r="B33" t="n">
        <v>3384000</v>
      </c>
      <c s="4" r="E33" t="n">
        <v>0</v>
      </c>
      <c s="4" r="J33" t="n">
        <v>3384000</v>
      </c>
      <c s="4" r="M33" t="n">
        <v>0</v>
      </c>
      <c s="4" r="P33" t="n">
        <v>0</v>
      </c>
      <c s="4" r="T33" t="n">
        <v>0</v>
      </c>
    </row>
    <row spans="1:34" r="34">
      <c s="3" r="A34" t="s">
        <v>191</v>
      </c>
      <c s="4" r="B34" t="n">
        <v>703000</v>
      </c>
      <c s="4" r="E34" t="n">
        <v>0</v>
      </c>
      <c s="4" r="J34" t="n">
        <v>-703000</v>
      </c>
      <c s="4" r="M34" t="n">
        <v>0</v>
      </c>
      <c s="4" r="P34" t="n">
        <v>0</v>
      </c>
      <c s="4" r="T34" t="n">
        <v>0</v>
      </c>
    </row>
    <row spans="1:34" r="35">
      <c s="3" r="A35" t="s">
        <v>192</v>
      </c>
      <c s="4" r="B35" t="n">
        <v>-419000</v>
      </c>
      <c s="4" r="E35" t="n">
        <v>0</v>
      </c>
      <c s="4" r="J35" t="n">
        <v>-419000</v>
      </c>
      <c s="4" r="M35" t="n">
        <v>0</v>
      </c>
      <c s="4" r="P35" t="n">
        <v>0</v>
      </c>
      <c s="4" r="T35" t="n">
        <v>0</v>
      </c>
    </row>
    <row spans="1:34" r="36">
      <c s="3" r="A36" t="s">
        <v>146</v>
      </c>
      <c s="4" r="B36" t="n">
        <v>17858000</v>
      </c>
      <c s="7" r="AC36" t="n">
        <v>1023000</v>
      </c>
      <c s="7" r="AD36" t="n">
        <v>0</v>
      </c>
      <c s="7" r="AE36" t="n">
        <v>1023000</v>
      </c>
      <c s="7" r="AF36" t="n">
        <v>0</v>
      </c>
      <c s="7" r="AG36" t="n">
        <v>0</v>
      </c>
      <c s="7" r="AH36" t="n">
        <v>0</v>
      </c>
    </row>
    <row spans="1:34" r="37">
      <c s="3" r="A37" t="s">
        <v>135</v>
      </c>
      <c s="4" r="B37" t="n">
        <v>15000000</v>
      </c>
      <c s="4" r="E37" t="n">
        <v>15000000</v>
      </c>
      <c s="4" r="J37" t="n">
        <v>0</v>
      </c>
      <c s="4" r="M37" t="n">
        <v>0</v>
      </c>
      <c s="4" r="P37" t="n">
        <v>0</v>
      </c>
      <c s="4" r="T37" t="n">
        <v>0</v>
      </c>
    </row>
    <row spans="1:34" r="38">
      <c s="3" r="A38" t="s">
        <v>193</v>
      </c>
      <c s="7" r="AC38" t="n">
        <v>17858000</v>
      </c>
      <c s="7" r="AD38" t="n">
        <v>17858000</v>
      </c>
      <c s="7" r="AE38" t="n">
        <v>0</v>
      </c>
      <c s="7" r="AF38" t="n">
        <v>0</v>
      </c>
      <c s="7" r="AG38" t="n">
        <v>0</v>
      </c>
      <c s="7" r="AH38" t="n">
        <v>0</v>
      </c>
    </row>
    <row spans="1:34" r="39">
      <c s="3" r="A39" t="s">
        <v>194</v>
      </c>
      <c s="4" r="B39" t="n">
        <v>0</v>
      </c>
      <c s="4" r="E39" t="n">
        <v>-29100000</v>
      </c>
      <c s="4" r="J39" t="n">
        <v>14502000</v>
      </c>
      <c s="4" r="M39" t="n">
        <v>7760000</v>
      </c>
      <c s="4" r="P39" t="n">
        <v>6257000</v>
      </c>
      <c s="4" r="T39" t="n">
        <v>581000</v>
      </c>
    </row>
    <row spans="1:34" r="40">
      <c s="3" r="A40" t="s">
        <v>195</v>
      </c>
      <c s="4" r="B40" t="n">
        <v>820000</v>
      </c>
      <c s="4" r="E40" t="n">
        <v>820000</v>
      </c>
      <c s="4" r="J40" t="n">
        <v>0</v>
      </c>
      <c s="4" r="M40" t="n">
        <v>0</v>
      </c>
      <c s="4" r="P40" t="n">
        <v>0</v>
      </c>
      <c s="4" r="T40" t="n">
        <v>0</v>
      </c>
    </row>
    <row spans="1:34" r="41">
      <c s="3" r="A41" t="s">
        <v>55</v>
      </c>
      <c s="7" r="B41" t="n">
        <v>646266000</v>
      </c>
      <c s="7" r="E41" t="n">
        <v>0</v>
      </c>
      <c s="7" r="J41" t="n">
        <v>287761000</v>
      </c>
      <c s="7" r="M41" t="n">
        <v>304930000</v>
      </c>
      <c s="7" r="P41" t="n">
        <v>41291000</v>
      </c>
      <c s="7" r="T41" t="n">
        <v>1228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67</v>
      </c>
    </row>
    <row spans="1:2" r="2">
      <c s="2" r="B2" t="s">
        <v>3</v>
      </c>
    </row>
    <row spans="1:2" r="3">
      <c s="6" r="A3" t="s">
        <v>197</v>
      </c>
    </row>
    <row spans="1:2" r="4">
      <c s="3" r="A4" t="s">
        <v>196</v>
      </c>
      <c s="3"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9</v>
      </c>
      <c s="2" r="B1" t="s">
        <v>67</v>
      </c>
    </row>
    <row spans="1:2" r="2">
      <c s="2" r="B2" t="s">
        <v>3</v>
      </c>
    </row>
    <row spans="1:2" r="3">
      <c s="6" r="A3" t="s">
        <v>200</v>
      </c>
    </row>
    <row spans="1:2" r="4">
      <c s="3" r="A4" t="s">
        <v>199</v>
      </c>
      <c s="3"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 AND SUMMA</vt:lpstr>
      <vt:lpstr>ACQUISITION</vt:lpstr>
      <vt:lpstr>NET (LOSS) INCOME PER LIMITED P</vt:lpstr>
      <vt:lpstr>FINANCIAL INSTRUMENTS</vt:lpstr>
      <vt:lpstr>LONG-LIVED ASSETS</vt:lpstr>
      <vt:lpstr>LONG-TERM DEBT</vt:lpstr>
      <vt:lpstr>COMMITMENTS AND CONTINGENCIES</vt:lpstr>
      <vt:lpstr>TRANSACTIONS WITH RELATED PARTI</vt:lpstr>
      <vt:lpstr>SERIES A PREFERRED UNITS</vt:lpstr>
      <vt:lpstr>PARTNERS' CAPITAL</vt:lpstr>
      <vt:lpstr>INCENTIVE COMPENSATION</vt:lpstr>
      <vt:lpstr>REVENUES</vt:lpstr>
      <vt:lpstr>CONCENTRATION OF CREDIT RISK AN</vt:lpstr>
      <vt:lpstr>SUBSEQUENT EVENTS</vt:lpstr>
      <vt:lpstr>SUPPLEMENTAL INFORMATION</vt:lpstr>
      <vt:lpstr>EQUITY IN JOINT VENTURES</vt:lpstr>
      <vt:lpstr>BASIS OF PRESENTATION AND SUM25</vt:lpstr>
      <vt:lpstr>ACQUISITION (Tables)</vt:lpstr>
      <vt:lpstr>NET (LOSS) INCOME PER LIMITED27</vt:lpstr>
      <vt:lpstr>FINANCIAL INSTRUMENTS (Tables)</vt:lpstr>
      <vt:lpstr>LONG-LIVED ASSETS (Tables)</vt:lpstr>
      <vt:lpstr>LONG-TERM DEBT (Tables)</vt:lpstr>
      <vt:lpstr>COMMITMENTS AND CONTINGENCIES (</vt:lpstr>
      <vt:lpstr>TRANSACTIONS WITH RELATED PAR32</vt:lpstr>
      <vt:lpstr>INCENTIVE COMPENSATION (Tables)</vt:lpstr>
      <vt:lpstr>REVENUES (Tables)</vt:lpstr>
      <vt:lpstr>CONCENTRATION OF CREDIT RISK 35</vt:lpstr>
      <vt:lpstr>SUPPLEMENTAL INFORMATION (Table</vt:lpstr>
      <vt:lpstr>EQUITY IN JOINT VENTURES (Table</vt:lpstr>
      <vt:lpstr>ORGANIZATION AND DESCRIPTION 38</vt:lpstr>
      <vt:lpstr>ACQUISITION (Details)</vt:lpstr>
      <vt:lpstr>NET (LOSS) INCOME PER LIMITED40</vt:lpstr>
      <vt:lpstr>NET (LOSS) INCOME PER LIMITED41</vt:lpstr>
      <vt:lpstr>FINANCIAL INSTRUMENTS (Details)</vt:lpstr>
      <vt:lpstr>FINANCIAL INSTRUMENTS (Details </vt:lpstr>
      <vt:lpstr>LONG-LIVED ASSETS (Details)</vt:lpstr>
      <vt:lpstr>LONG-TERM DEBT (Details)</vt:lpstr>
      <vt:lpstr>COMMITMENTS AND CONTINGENCIES46</vt:lpstr>
      <vt:lpstr>TRANSACTIONS WITH RELATED PAR47</vt:lpstr>
      <vt:lpstr>SERIES A PREFERRED UNITS (Detai</vt:lpstr>
      <vt:lpstr>PARTNERS' CAPITAL (Details)</vt:lpstr>
      <vt:lpstr>INCENTIVE COMPENSATION (Details</vt:lpstr>
      <vt:lpstr>REVENUES (Details)</vt:lpstr>
      <vt:lpstr>CONCENTRATION OF CREDIT RISK 52</vt:lpstr>
      <vt:lpstr>SUBSEQUENT EVENTS (Details)</vt:lpstr>
      <vt:lpstr>SUPPLEMENTAL INFORMATION (Detai</vt:lpstr>
      <vt:lpstr>EQUITY IN JOINT VENTUR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23:04Z</dcterms:created>
  <dcterms:modified xmlns:dcterms="http://purl.org/dc/terms/" xmlns:xsi="http://www.w3.org/2001/XMLSchema-instance" xsi:type="dcterms:W3CDTF">2015-11-06T13:23:04Z</dcterms:modified>
  <dc:title xmlns:dc="http://purl.org/dc/elements/1.1/">Untitled</dc:title>
  <dc:description xmlns:dc="http://purl.org/dc/elements/1.1/"/>
  <dc:subject xmlns:dc="http://purl.org/dc/elements/1.1/"/>
  <cp:keywords/>
  <cp:category/>
</cp:coreProperties>
</file>